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rincipal acco" sheetId="8" state="visible" r:id="rId8"/>
    <sheet xmlns:r="http://schemas.openxmlformats.org/officeDocument/2006/relationships" name="New accounting pronouncements" sheetId="9" state="visible" r:id="rId9"/>
    <sheet xmlns:r="http://schemas.openxmlformats.org/officeDocument/2006/relationships" name="Credit transaction, net" sheetId="10" state="visible" r:id="rId10"/>
    <sheet xmlns:r="http://schemas.openxmlformats.org/officeDocument/2006/relationships" name="Acquisition" sheetId="11" state="visible" r:id="rId11"/>
    <sheet xmlns:r="http://schemas.openxmlformats.org/officeDocument/2006/relationships" name="Segment information" sheetId="12" state="visible" r:id="rId12"/>
    <sheet xmlns:r="http://schemas.openxmlformats.org/officeDocument/2006/relationships" name="Redeemable preferred shares" sheetId="13" state="visible" r:id="rId13"/>
    <sheet xmlns:r="http://schemas.openxmlformats.org/officeDocument/2006/relationships" name="Shareholders' equity" sheetId="14" state="visible" r:id="rId14"/>
    <sheet xmlns:r="http://schemas.openxmlformats.org/officeDocument/2006/relationships" name="Earnings (loss) per common shar"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Goodwill and intangibles" sheetId="20" state="visible" r:id="rId20"/>
    <sheet xmlns:r="http://schemas.openxmlformats.org/officeDocument/2006/relationships" name="Other asset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oans, overdrafts and long-term" sheetId="24" state="visible" r:id="rId24"/>
    <sheet xmlns:r="http://schemas.openxmlformats.org/officeDocument/2006/relationships" name="Deferred revenue" sheetId="25" state="visible" r:id="rId25"/>
    <sheet xmlns:r="http://schemas.openxmlformats.org/officeDocument/2006/relationships" name="Warranty reserve"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Pension plans" sheetId="29" state="visible" r:id="rId29"/>
    <sheet xmlns:r="http://schemas.openxmlformats.org/officeDocument/2006/relationships" name="Condensed consolidating financi" sheetId="30" state="visible" r:id="rId30"/>
    <sheet xmlns:r="http://schemas.openxmlformats.org/officeDocument/2006/relationships" name="Organization and principal ac31" sheetId="31" state="visible" r:id="rId31"/>
    <sheet xmlns:r="http://schemas.openxmlformats.org/officeDocument/2006/relationships" name="Acquisition (Tables)" sheetId="32" state="visible" r:id="rId32"/>
    <sheet xmlns:r="http://schemas.openxmlformats.org/officeDocument/2006/relationships" name="Segment information (Tables)" sheetId="33" state="visible" r:id="rId33"/>
    <sheet xmlns:r="http://schemas.openxmlformats.org/officeDocument/2006/relationships" name="Redeemable preferred shares - (" sheetId="34" state="visible" r:id="rId34"/>
    <sheet xmlns:r="http://schemas.openxmlformats.org/officeDocument/2006/relationships" name="Shareholders' equity (Tables)" sheetId="35" state="visible" r:id="rId35"/>
    <sheet xmlns:r="http://schemas.openxmlformats.org/officeDocument/2006/relationships" name="Earnings (loss) per common sh36"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Goodwill and intangibles (Table" sheetId="41" state="visible" r:id="rId41"/>
    <sheet xmlns:r="http://schemas.openxmlformats.org/officeDocument/2006/relationships" name="Other asset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Loans, overdrafts and long-te45" sheetId="45" state="visible" r:id="rId45"/>
    <sheet xmlns:r="http://schemas.openxmlformats.org/officeDocument/2006/relationships" name="Deferred revenue (Tables)" sheetId="46" state="visible" r:id="rId46"/>
    <sheet xmlns:r="http://schemas.openxmlformats.org/officeDocument/2006/relationships" name="Warranty reserve (Tables)" sheetId="47" state="visible" r:id="rId47"/>
    <sheet xmlns:r="http://schemas.openxmlformats.org/officeDocument/2006/relationships" name="Pension plans (Tables)" sheetId="48" state="visible" r:id="rId48"/>
    <sheet xmlns:r="http://schemas.openxmlformats.org/officeDocument/2006/relationships" name="Condensed consolidating finan49" sheetId="49" state="visible" r:id="rId49"/>
    <sheet xmlns:r="http://schemas.openxmlformats.org/officeDocument/2006/relationships" name="Organization and principal ac50" sheetId="50" state="visible" r:id="rId50"/>
    <sheet xmlns:r="http://schemas.openxmlformats.org/officeDocument/2006/relationships" name="Credit transaction, net - Narra" sheetId="51" state="visible" r:id="rId51"/>
    <sheet xmlns:r="http://schemas.openxmlformats.org/officeDocument/2006/relationships" name="Acquisition - Additional Inform" sheetId="52" state="visible" r:id="rId52"/>
    <sheet xmlns:r="http://schemas.openxmlformats.org/officeDocument/2006/relationships" name="Acquisition - Assets Acquired a"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Redeemable preferred shares - A" sheetId="56" state="visible" r:id="rId56"/>
    <sheet xmlns:r="http://schemas.openxmlformats.org/officeDocument/2006/relationships" name="Redeemable preferred shares - R" sheetId="57" state="visible" r:id="rId57"/>
    <sheet xmlns:r="http://schemas.openxmlformats.org/officeDocument/2006/relationships" name="Shareholders' equity - Addition" sheetId="58" state="visible" r:id="rId58"/>
    <sheet xmlns:r="http://schemas.openxmlformats.org/officeDocument/2006/relationships" name="Shareholders' equity - Share Re" sheetId="59" state="visible" r:id="rId59"/>
    <sheet xmlns:r="http://schemas.openxmlformats.org/officeDocument/2006/relationships" name="Shareholders' equity - Dividend" sheetId="60" state="visible" r:id="rId60"/>
    <sheet xmlns:r="http://schemas.openxmlformats.org/officeDocument/2006/relationships" name="Earnings (loss) per common sh61" sheetId="61" state="visible" r:id="rId61"/>
    <sheet xmlns:r="http://schemas.openxmlformats.org/officeDocument/2006/relationships" name="Earnings (loss) per common sh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Income taxes - Reconciliation o" sheetId="65" state="visible" r:id="rId65"/>
    <sheet xmlns:r="http://schemas.openxmlformats.org/officeDocument/2006/relationships" name="Accounts receivable, net - Port" sheetId="66" state="visible" r:id="rId66"/>
    <sheet xmlns:r="http://schemas.openxmlformats.org/officeDocument/2006/relationships" name="Accounts receivable, net - Addi" sheetId="67" state="visible" r:id="rId67"/>
    <sheet xmlns:r="http://schemas.openxmlformats.org/officeDocument/2006/relationships" name="Accounts receivable, net - Allo" sheetId="68" state="visible" r:id="rId68"/>
    <sheet xmlns:r="http://schemas.openxmlformats.org/officeDocument/2006/relationships" name="Accounts receivable, net - Cred" sheetId="69" state="visible" r:id="rId69"/>
    <sheet xmlns:r="http://schemas.openxmlformats.org/officeDocument/2006/relationships" name="Inventories - Summary of Invent" sheetId="70" state="visible" r:id="rId70"/>
    <sheet xmlns:r="http://schemas.openxmlformats.org/officeDocument/2006/relationships" name="Goodwill and intangibles - Addi" sheetId="71" state="visible" r:id="rId71"/>
    <sheet xmlns:r="http://schemas.openxmlformats.org/officeDocument/2006/relationships" name="Goodwill and intangibles - Summ" sheetId="72" state="visible" r:id="rId72"/>
    <sheet xmlns:r="http://schemas.openxmlformats.org/officeDocument/2006/relationships" name="Goodwill and intangibles - Comp" sheetId="73" state="visible" r:id="rId73"/>
    <sheet xmlns:r="http://schemas.openxmlformats.org/officeDocument/2006/relationships" name="Other assets - Components of Ot" sheetId="74" state="visible" r:id="rId74"/>
    <sheet xmlns:r="http://schemas.openxmlformats.org/officeDocument/2006/relationships" name="Derivatives - Additional Inform" sheetId="75" state="visible" r:id="rId75"/>
    <sheet xmlns:r="http://schemas.openxmlformats.org/officeDocument/2006/relationships" name="Derivatives - Fair Value of Pre" sheetId="76" state="visible" r:id="rId76"/>
    <sheet xmlns:r="http://schemas.openxmlformats.org/officeDocument/2006/relationships" name="Derivatives - Derivative Instru" sheetId="77" state="visible" r:id="rId77"/>
    <sheet xmlns:r="http://schemas.openxmlformats.org/officeDocument/2006/relationships" name="Derivatives - Derivatives not D" sheetId="78" state="visible" r:id="rId78"/>
    <sheet xmlns:r="http://schemas.openxmlformats.org/officeDocument/2006/relationships" name="Fair value measurements - Fair " sheetId="79" state="visible" r:id="rId79"/>
    <sheet xmlns:r="http://schemas.openxmlformats.org/officeDocument/2006/relationships" name="Fair value measurements - Outst" sheetId="80" state="visible" r:id="rId80"/>
    <sheet xmlns:r="http://schemas.openxmlformats.org/officeDocument/2006/relationships" name="Loans, overdrafts and long-te81" sheetId="81" state="visible" r:id="rId81"/>
    <sheet xmlns:r="http://schemas.openxmlformats.org/officeDocument/2006/relationships" name="Loans, overdrafts and long-te82" sheetId="82" state="visible" r:id="rId82"/>
    <sheet xmlns:r="http://schemas.openxmlformats.org/officeDocument/2006/relationships" name="Deferred revenue (Details)" sheetId="83" state="visible" r:id="rId83"/>
    <sheet xmlns:r="http://schemas.openxmlformats.org/officeDocument/2006/relationships" name="Deferred revenue - Rollforward " sheetId="84" state="visible" r:id="rId84"/>
    <sheet xmlns:r="http://schemas.openxmlformats.org/officeDocument/2006/relationships" name="Warranty reserve - Rollforward " sheetId="85" state="visible" r:id="rId85"/>
    <sheet xmlns:r="http://schemas.openxmlformats.org/officeDocument/2006/relationships" name="Warranty reserve (Details)" sheetId="86" state="visible" r:id="rId86"/>
    <sheet xmlns:r="http://schemas.openxmlformats.org/officeDocument/2006/relationships" name="Share-based compensation - Addi" sheetId="87" state="visible" r:id="rId87"/>
    <sheet xmlns:r="http://schemas.openxmlformats.org/officeDocument/2006/relationships" name="Commitments and contingencies -" sheetId="88" state="visible" r:id="rId88"/>
    <sheet xmlns:r="http://schemas.openxmlformats.org/officeDocument/2006/relationships" name="Pension plans - Additional Info" sheetId="89" state="visible" r:id="rId89"/>
    <sheet xmlns:r="http://schemas.openxmlformats.org/officeDocument/2006/relationships" name="Pension plans - Components of N"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s>
  <definedNames/>
  <calcPr calcId="124519" fullCalcOnLoad="1"/>
</workbook>
</file>

<file path=xl/sharedStrings.xml><?xml version="1.0" encoding="utf-8"?>
<sst xmlns="http://schemas.openxmlformats.org/spreadsheetml/2006/main" uniqueCount="773">
  <si>
    <t>Document and Entity Information - shares</t>
  </si>
  <si>
    <t>9 Months Ended</t>
  </si>
  <si>
    <t>Oct. 28, 2017</t>
  </si>
  <si>
    <t>Nov. 28,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SIG</t>
  </si>
  <si>
    <t>Entity registrant name</t>
  </si>
  <si>
    <t>SIGNET JEWELERS LTD</t>
  </si>
  <si>
    <t>Entity Central Index Key</t>
  </si>
  <si>
    <t>Current Fiscal Year End Date</t>
  </si>
  <si>
    <t>--01-28</t>
  </si>
  <si>
    <t>Entity Filer Category</t>
  </si>
  <si>
    <t>Large Accelerated Filer</t>
  </si>
  <si>
    <t>Entity Common Stock, Shares outstanding</t>
  </si>
  <si>
    <t>Condensed Consolidated Income Statements (Unaudited) - USD ($) shares in Millions, $ in Millions</t>
  </si>
  <si>
    <t>3 Months Ended</t>
  </si>
  <si>
    <t>Jul. 29, 2017</t>
  </si>
  <si>
    <t>Apr. 29, 2017</t>
  </si>
  <si>
    <t>Oct. 29, 2016</t>
  </si>
  <si>
    <t>Jul. 30, 2016</t>
  </si>
  <si>
    <t>Apr. 30, 2016</t>
  </si>
  <si>
    <t>Income Statement [Abstract]</t>
  </si>
  <si>
    <t>Sales</t>
  </si>
  <si>
    <t>Cost of sales</t>
  </si>
  <si>
    <t>Gross margin</t>
  </si>
  <si>
    <t>Selling, general and administrative expenses</t>
  </si>
  <si>
    <t>Credit transaction, net</t>
  </si>
  <si>
    <t>Other operating income, net</t>
  </si>
  <si>
    <t>Operating income</t>
  </si>
  <si>
    <t>Interest expense, net</t>
  </si>
  <si>
    <t>(Loss) income before income taxes</t>
  </si>
  <si>
    <t>Income taxes</t>
  </si>
  <si>
    <t>Net (loss) income</t>
  </si>
  <si>
    <t>Dividends on redeemable convertible preferred shares</t>
  </si>
  <si>
    <t>Net (loss) income attributable to common shareholders</t>
  </si>
  <si>
    <t>(Loss) earnings per common share:</t>
  </si>
  <si>
    <t>Earnings per common share: basic (usd per share)</t>
  </si>
  <si>
    <t>Earnings per common share: diluted (usd per share)</t>
  </si>
  <si>
    <t>Weighted average common shares outstanding:</t>
  </si>
  <si>
    <t>Weighted average common shares outstanding: basic (shares)</t>
  </si>
  <si>
    <t>Weighted average common shares outstanding: diluted (shares)</t>
  </si>
  <si>
    <t>Dividends declared per common share (usd per share)</t>
  </si>
  <si>
    <t>Condensed Consolidated Statements Of Comprehensive Income (Loss) (Unaudited) - USD ($) $ in Millions</t>
  </si>
  <si>
    <t>Pre-tax amount</t>
  </si>
  <si>
    <t>Foreign currency translation adjustments</t>
  </si>
  <si>
    <t>Available-for-sale securities:</t>
  </si>
  <si>
    <t>Unrealized loss on securities, net</t>
  </si>
  <si>
    <t>Cash flow hedges:</t>
  </si>
  <si>
    <t>Unrealized gain</t>
  </si>
  <si>
    <t>Reclassification adjustment for (gains) to net income</t>
  </si>
  <si>
    <t>Pension plan:</t>
  </si>
  <si>
    <t>Actuarial loss</t>
  </si>
  <si>
    <t>Reclassification adjustment to net income for amortization of actuarial losses</t>
  </si>
  <si>
    <t>Reclassification adjustment to net income for amortization of prior service credits</t>
  </si>
  <si>
    <t>Net curtailment gain and settlement loss</t>
  </si>
  <si>
    <t>Total other comprehensive loss</t>
  </si>
  <si>
    <t>Tax (expense) benefit</t>
  </si>
  <si>
    <t>Unrealized loss</t>
  </si>
  <si>
    <t>After-tax amount</t>
  </si>
  <si>
    <t>Net income</t>
  </si>
  <si>
    <t>Total comprehensive loss</t>
  </si>
  <si>
    <t>Condensed Consolidated Balance Sheets (Unaudited) - USD ($) $ in Millions</t>
  </si>
  <si>
    <t>Jan. 28, 2017</t>
  </si>
  <si>
    <t>Current assets:</t>
  </si>
  <si>
    <t>Cash and cash equivalents</t>
  </si>
  <si>
    <t>Accounts receivable, net</t>
  </si>
  <si>
    <t>Other receivables</t>
  </si>
  <si>
    <t>Other current assets</t>
  </si>
  <si>
    <t>Inventories</t>
  </si>
  <si>
    <t>Total current assets</t>
  </si>
  <si>
    <t>Non-current assets:</t>
  </si>
  <si>
    <t>Property, plant and equipment, net of accumulated depreciation of $1,162.7, $1,049.4 and $1,015.4, respectively</t>
  </si>
  <si>
    <t>Goodwill</t>
  </si>
  <si>
    <t>Intangible assets, net</t>
  </si>
  <si>
    <t>Other assets</t>
  </si>
  <si>
    <t>Deferred tax assets</t>
  </si>
  <si>
    <t>Retirement benefit asset</t>
  </si>
  <si>
    <t>Total assets</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60.4 shares outstanding (January 28, 2017: 68.3 outstanding; October 29, 2016: 69.6 outstanding)</t>
  </si>
  <si>
    <t>Additional paid-in capital</t>
  </si>
  <si>
    <t>Other reserves</t>
  </si>
  <si>
    <t>Treasury shares at cost: 26.8 shares (January 28, 2017: 18.9 shares; October 29, 2016: 17.6 shares)</t>
  </si>
  <si>
    <t>Retained earnings</t>
  </si>
  <si>
    <t>Accumulated other comprehensive loss</t>
  </si>
  <si>
    <t>Total shareholders’ equity</t>
  </si>
  <si>
    <t>Total liabilities, redeemable convertible preferred shares and shareholders’ equity</t>
  </si>
  <si>
    <t>Series A Redeemable Convertible Preferred Stock</t>
  </si>
  <si>
    <t>Series A redeemable convertible preferred shares of $.01 par value: authorized 500 shares, 0.625 shares outstanding (January 28, 2017 and October 29, 2016: 0.625 shares outstanding)</t>
  </si>
  <si>
    <t>Condensed Consolidated Balance Sheets (Unaudited) (Parenthetical) - USD ($) $ in Millions</t>
  </si>
  <si>
    <t>Accumulated depreciation</t>
  </si>
  <si>
    <t>Common shares, par value (usd per share)</t>
  </si>
  <si>
    <t>Common shares, authorized</t>
  </si>
  <si>
    <t>Common shares, outstanding</t>
  </si>
  <si>
    <t>Treasury shares, shares</t>
  </si>
  <si>
    <t>Preferred shares, par value (usd per share)</t>
  </si>
  <si>
    <t>Preferred shares, authorized</t>
  </si>
  <si>
    <t>Preferred shares, outstanding</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Decrease in accounts receivable</t>
  </si>
  <si>
    <t>Proceeds from sale of in-house finance receivables</t>
  </si>
  <si>
    <t>Decrease in other receivables and other assets</t>
  </si>
  <si>
    <t>Increase in other current assets</t>
  </si>
  <si>
    <t>Decrease (increase) in inventories</t>
  </si>
  <si>
    <t>Increase in accounts payable</t>
  </si>
  <si>
    <t>Decrease in accrued expenses and other liabilities</t>
  </si>
  <si>
    <t>Decrease in deferred revenue</t>
  </si>
  <si>
    <t>De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Acquisition of R2Net Inc., net of cash acquired</t>
  </si>
  <si>
    <t>Net cash used in investing activities</t>
  </si>
  <si>
    <t>Financing activities</t>
  </si>
  <si>
    <t>Dividends paid on common shares</t>
  </si>
  <si>
    <t>Dividends paid on redeemable convertible preferred shares</t>
  </si>
  <si>
    <t>Proceeds from issuance of redeemable convertible preferred shares, net of issuance costs</t>
  </si>
  <si>
    <t>Proceeds from revolving credit facility</t>
  </si>
  <si>
    <t>Repayments of revolving credit facility</t>
  </si>
  <si>
    <t>Repurchase of common shares</t>
  </si>
  <si>
    <t>Repayments of bank overdrafts</t>
  </si>
  <si>
    <t>Other financing activities</t>
  </si>
  <si>
    <t>Net cash used in financing activities</t>
  </si>
  <si>
    <t>Cash and cash equivalents at beginning of period</t>
  </si>
  <si>
    <t>Increase (decrease) in cash and cash equivalents</t>
  </si>
  <si>
    <t>Effect of exchange rate changes on cash and cash equivalents</t>
  </si>
  <si>
    <t>Cash and cash equivalents at end of period</t>
  </si>
  <si>
    <t>Term Loan</t>
  </si>
  <si>
    <t>Proceeds from term and bridge loans</t>
  </si>
  <si>
    <t>Repayments of debt</t>
  </si>
  <si>
    <t>Securitization facility</t>
  </si>
  <si>
    <t>Proceeds from securitization facility</t>
  </si>
  <si>
    <t>Credit Facility | Term Loan</t>
  </si>
  <si>
    <t>Credit Facility | Revolving Credit Facility</t>
  </si>
  <si>
    <t>Condensed Consolidated Statements Of Shareholders' Equity (Unaudited) - 9 months ended Oct. 28, 2017 - USD ($) $ in Millions</t>
  </si>
  <si>
    <t>Total</t>
  </si>
  <si>
    <t>Common shares at par value</t>
  </si>
  <si>
    <t>Treasury shares</t>
  </si>
  <si>
    <t>Beginning Balance at Jan. 28, 2017</t>
  </si>
  <si>
    <t>Increase (Decrease) in Stockholders' Equity [Roll Forward]</t>
  </si>
  <si>
    <t>Other comprehensive income</t>
  </si>
  <si>
    <t>Dividends on common shares</t>
  </si>
  <si>
    <t>Net settlement of equity based awards</t>
  </si>
  <si>
    <t>Share options exercised</t>
  </si>
  <si>
    <t>Share-based compensation expense</t>
  </si>
  <si>
    <t>Ending Balance at Oct. 28, 2017</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five reportable segments: the Sterling Jewelers division, the Zale division, which consists of the Zale Jewelry and Piercing Pagoda segments, the UK Jewelry division and Other. The “Other” reportable segment consists of all non-reportable segments, including subsidiaries involved in the purchasing and conversion of rough diamonds to polished stones and unallocated corporate administrative functions. See Note 5 for additional discussion of the Company’s segments. On September 12, 2017, the Company completed the acquisition of R2Net Inc., a Delaware corporation (“R2Net”). See Note 4 for additional information regarding the acquisition. In October 2017, the Company, through its subsidiary Sterling Jewelers Inc. (“Sterling”), completed the sale of the prime-only quality portion of Sterling’s in-house finance receivable portfolio to Comenity Bank (“Comenity”). See Note 3 for additional information regarding the transaction.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pproximately 40% to 45% of the Sterling Jewelers division’s annual operating income.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28, 2017 filed with the SEC on March 16, 2017 .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depreciation and amortization of long-lived assets, as well as accounting for business combinations. Fiscal year The Company’s fiscal year ends on the Saturday nearest to January 31 st . Fiscal 2018 and Fiscal 2017 refer to the 53 week period ending February 3, 2018 and the 52 week period ending January 28, 2017 , respectively. Within these condensed consolidated financial statements, the third quarter of the relevant fiscal years 2018 and 2017 refer to the 13 and 39 weeks ended October 28, 2017 and October 29, 2016 , respectively.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See Note 9 for additional information regarding the Company’s foreign currency translation.</t>
  </si>
  <si>
    <t>New accounting pronouncements</t>
  </si>
  <si>
    <t>Accounting Policies [Abstract]</t>
  </si>
  <si>
    <t>New accounting pronouncements New accounting pronouncements adopted during the period Inventory In July 2015, the Financial Accounting Standards Board (“FASB”) issued Accounting Standards Update (“ASU”) No. 2015-11, “Inventory (Topic 330): Simplifying the Measurement of Inventory.” The new guidance states that inventory will be measured at the lower of cost and net realizable value. The ASU defines net realizable value as the estimated selling prices in the ordinary course of business, less reasonably predictable costs of completion, disposal and transportation. The adoption of this guidance in the first quarter of Fiscal 2018 did not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The Company adopted all aspects of this guidance prospectively in the first quarter of Fiscal 2018 with a policy election to continue to estimate expected forfeitures in determining the amount of share-based compensation expense to be recognized. The adoption of this guidance did not have a material impact on the Company’s financial position or results of operations. See Note 10 for additional information regarding the impact on the Company’s results of operations in the first quarter of Fiscal 2018. New accounting pronouncements to be adopted in future periods Derivatives and Hedging In August 2017, the FASB issued ASU No. 2017-12, “Derivatives and Hedging (Topic 815): Targeted Improvements to Accounting for Hedging Activities.” The new guidance expands the types of risk management strategies eligible for hedge accounting, refines the documentation and effectiveness assessment requirements and modifies the presentation and disclosure requirements for hedge accounting activities. ASU No. 2017-12 is effective for annual periods, and interim periods within those annual periods, beginning after December 15, 2018, with early adoption permitted. Signet is currently assessing the timing of adoption and the impact this guidance will have on the Company’s financial position or results of operations. Credit Losses In June 2016, the FASB issued ASU No. 2016-13, “Financial Instruments - Credit Losses (Topic 326): Measurement of Credit Losses on Financial Instruments.” The new guidance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ibility. ASU No. 2016-13 is effective for annual periods, and interim periods within those annual periods, beginning after December 15, 2019, with early adoption permitted. Signet currently expects to adopt this guidance when effective, and continues to assess the impact the adoption of this guidance will have on the Company’s financial position or results of operation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Management continues to evaluate the impact this ASU, the related amendments and the interpretive guidance will have on the Company's consolidated financial statements. Signet is in the process of evaluating contracts with customers under the new guidance and cannot currently estimate the financial statement impact of adoption. The Company expects to progress through its assessment during Fiscal 2018 and will adopt this guidance in the first quarter of our fiscal year ending February 2, 2019. The Company is evaluating the impact of the standard through a cross-functional approach to analyze the impacts of the guidance across all of its revenue streams. This includes the review of current accounting policies and practices to identify potential differences that would result from applying the guidance. The majority of the Company’s revenue is generated from sales of finished products, which will continue to be recognized when control is transferred to the customer. The Company intends to adopt the standard using the modified retrospective method.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No. 2016-01 is effective for annual periods, and interim periods within those annual periods, beginning after December 15, 2017. Signet plans to adopt this guidance in the first quarter of our fiscal year ending February 2, 2019.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No. 2016-02 is effective for annual periods, and interim periods within those annual periods, beginning after December 15, 2018, with early adoption permitted. Signet is currently assessing the timing of adoption which is effective for the first quarter of our fiscal year ending February 1, 2020 and the impact that adopting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No. 2016-04 is effective for annual periods, and interim periods within those annual periods, beginning after December 15, 2017, with early adoption permitted. Signet plans to adopt this guidance in the first quarter of our fiscal year ending February 2, 2019. Signet does not expect the adoption of this guidance to have a material impact on the Company’s financial position or results of operations. Intangibles In January 2017, the FASB issued ASU No. 2017-04, “Intangibles - Goodwill and Other: Simplifying the Test for Goodwill Impairment.” The new guidance requires a single-step quantitative test to identify and measure goodwill impairment based on the excess of a reporting unit's carrying amount over its fair value. A qualitative assessment may still be completed first for an entity to determine if a quantitative impairment test is necessary. ASU No. 2017-04 is effective for annual periods, and interim periods within those annual periods, beginning after December 15, 2019, with early adoption permitted. Signet is currently assessing the timing of adoption and the impact this guidance will have on the Company’s financial position or results of operations. Retirement Benefits In March 2017, the FASB issued ASU No. 2017-07, “Compensation - Retirement Benefits: Improving the Presentation of Net Periodic Pension Cost and Net Periodic Postretirement Benefit Cost.” The new guidance requires entities to present the service cost component of the net periodic pension cost in the same income statement line item as other employee compensation costs arising from services rendered during the period. Entities will present the other components of net benefit cost separately from the service cost component and outside of operating profit within the income statement. In addition, only the service cost component will be eligible for capitalization in assets. ASU No. 2017-07 is effective for annual periods, and interim periods within those annual periods, beginning after December 15, 2017, with early adoption permitted. Signet is currently assessing the timing of adoption and the impact this guidance will have on the Company’s financial position or results of operations.</t>
  </si>
  <si>
    <t>Receivables [Abstract]</t>
  </si>
  <si>
    <t>Credit transaction, net In October 2017, Signet, through its subsidiary Sterling, completed the sale of the prime-only credit quality portion of Sterling’s in-house finance receivable portfolio to Comenity. The following events summarize the credit transaction: Receivables reclassification: In the second quarter of Fiscal 2018, certain in-house finance receivables that met the criteria for sale to Comenity were reclassified from "held for investment" to "held for sale." Accordingly, the receivables were recorded at the lower of cost (par) or fair value, resulting in the reversal of the related allowance for credit losses of $20.7 million . This reversal was recorded in credit transaction, net in the condensed consolidated income statements for the 39 weeks ended October 28, 2017 . Proceeds received: In October 2017, the Company received $960.2 million in cash consideration reflecting the par value of the receivables sold. In addition, the Company recognized a beneficial interest asset of $10.2 million representing the present value of the cash flows the Company expects to receive under the economic profit sharing agreement related to the receivables sold. The gain upon recognition of the beneficial interest asset was recorded in credit transaction, net in the condensed consolidated income statements for the 13 and 39 weeks ended October 28, 2017 . Expenses: During the 39 weeks ended October 28, 2017 , the Company incurred $28.3 million of transaction-related costs. These costs were recorded in credit transaction, net in the condensed consolidated income statements. Asset-backed securitization facility termination: In October 2017, the Company terminated the asset-backed securitization facility in order to transfer the receivables free and clear. The asset-backed securitization facility had a principal balance outstanding of $ 600.0 million at the time of termination. The payoff was funded through the proceeds received from the par value of receivables sold. See Note 17 for additional information regarding the asset-backed securitization facility. Program agreement: Comenity provides credit to prime-only credit quality customers with an initial term of seven years and, unless terminated by either party, additional renewal terms of two years. Under the Program Agreement, Comenity established a program to issue Sterling credit cards to be serviced, marketed and promoted in accordance with the terms of the agreement. Subject to limited exceptions, Comenity is the exclusive issuer of private label credit cards or an installment or other closed end loan product in the United States bearing specified Company trademarks, including “Kay”, “Jared” and specified regional brands, but excluding “Zale”, during the term of the agreement. The pre-existing arrangement with Comenity for the issuing of Zale credit cards will be unaffected by the execution of the Program Agreement. Upon expiration or termination by either party of the Program Agreement, Sterling retains the option to purchase, or arrange the purchase by a third party of, the program assets from Comenity on terms that are no more onerous to Sterling than those applicable to Comenity under the Purchase Agreement, or in the case of a purchase by a third party, on customary terms. Additionally, the Company received a signing bonus, which may be repayable under certain conditions if the Program Agreement is terminated, and a right to receive future payments related to the performance of the credit program under an economic profit sharing agreement. The Program Agreement contains customary representations, warranties and covenants. Additionally, Signet and Genesis Financial Solutions (“Genesis”) entered into a five -year servicing agreement in October 2017, under which Genesis will provide credit servicing functions for Signet’s existing non-prime accounts receivable, as well as future non-prime account originations. Signet will retain the existing non-prime accounts receivable on its balance sheet and continue to originate the majority of new accounts until the expected completion of the second phase of credit outsourcing. Accounts receivable, net In October 2017, the Company completed the sale of a portion of the Sterling Jewelers customer in-house finance receivables. The receivables sold, which were classified as "held for sale" as of the second quarter of Fiscal 2018, are no longer reported within the condensed consolidated balance sheets. See Note 3 for additional information regarding the sale of the prime portion of the customer in-house finance receivable portfolio. Signet’s accounts receivable primarily consist of US customer in-house financing receivables. The accounts receivable portfolio consists of a population that is of similar characteristics and is evaluated collectively for impairment. (in millions) October 28, 2017 January 28, 2017 October 29, 2016 Accounts receivable by portfolio segment, net: Sterling Jewelers customer in-house finance receivables $ 597.7 $ 1,813.3 $ 1,546.3 Zale customer in-house finance receivables 32.3 33.4 26.4 Other accounts receivable 10.1 11.3 8.4 Total accounts receivable, net $ 640.1 $ 1,858.0 $ 1,581.1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The allowance for credit losses associated with Zale customer in-house finance receivables was immaterial as of October 28, 2017 , January 28, 2017 and October 29, 2016 . Effective October 20, 2017, the Zale customer in-house financing programs are being underwritten and serviced by a third party for newly originated balances after the effective date. Other accounts receivable is comprised primarily of accounts receivable relating to the insurance loss replacement business in the UK Jewelry division of $6.7 million ( January 28, 2017 and October 29, 2016 : $11.0 million and $7.7 million , respectively). The allowance for credit losses associated with the portion of Sterling Jewelers customer in-house finance receivables previously classified as “held for sale” was reversed during the second quarter of Fiscal 2018. The activity in the allowance for credit losses on Sterling Jewelers customer in-house finance receivables is shown below: 39 weeks ended (in millions) October 28, 2017 October 29, 2016 Beginning balance $ (138.7 ) $ (130.0 ) Charge-offs, net 160.9 143.1 Recoveries 30.1 26.8 Provision (181.8 ) (172.9 ) Reversal of allowance on receivables previously held for sale 20.7 — Ending balance $ (108.8 ) $ (133.0 ) Ending receivable balance evaluated for impairment 706.5 1,679.3 Sterling Jewelers customer in-house finance receivables, net $ 597.7 $ 1,546.3 Net bad debt expense is defined as the provision expense less recoveries. The credit quality indicator and age analysis of Sterling Jewelers customer in-house finance receivables are shown below: October 28, 2017 January 28, 2017 October 29, 2016 (in millions) Gross Valuation Gross Valuation Gross Valuation Performing: Current, aged 0 – 30 days $ 586.5 $ (50.3 ) $ 1,538.2 $ (47.2 ) $ 1,294.9 $ (39.3 ) Past due, aged 31 – 60 days 40.3 (3.5 ) 282.0 (9.0 ) 250.6 (8.1 ) Past due, aged 61 – 90 days 27.1 (2.4 ) 51.6 (2.3 ) 50.7 (2.5 ) Non Performing: Past due, aged more than 90 days 52.6 (52.6 ) 80.2 (80.2 ) 83.1 (83.1 ) $ 706.5 $ (108.8 ) $ 1,952.0 $ (138.7 ) $ 1,679.3 $ (133.0 ) October 28, 2017 January 28, 2017 October 29, 2016 (as a % of the ending receivable balance) Gross Valuation Gross Valuation Gross Valuation Performing Current, aged 0 – 30 days 83.0 % 8.6 % 78.8 % 3.1 % 77.2 % 3.0 % Past due, aged 31 – 60 days 5.7 % 8.7 % 14.5 % 3.2 % 14.9 % 3.2 % Past due, aged 61 – 90 days 3.8 % 8.9 % 2.6 % 4.5 % 3.0 % 4.9 % Non Performing Past due, aged more than 90 days 7.5 % 100.0 % 4.1 % 100.0 % 4.9 % 100.0 % 100.0 % 15.4 % 100.0 % 7.1 % 100.0 % 7.9 % Securitized credit card receivables The Sterling Jewelers division previously securitized its credit card receivables through its Sterling Jewelers Receivables Master Note Trust. As a condition of closing the credit transaction, the Company terminated the asset-backed securitization facility to transfer the receivables free and clear. See Note 17 for additional information regarding the asset-backed securitization facility.</t>
  </si>
  <si>
    <t>Acquisition</t>
  </si>
  <si>
    <t>Business Combinations [Abstract]</t>
  </si>
  <si>
    <t>Acquisition On September 12, 2017 , the Company acquired the outstanding shares of R2Net, the owner of online jewelry retailer JamesAllen.com and Segoma Imaging Technologies. The acquisition rapidly enhanced the Company’s digital capabilities and accelerated its OmniChannel strategy, while adding a millennial-focused online retail brand to the Company’s portfolio. The Company paid $332.4 million , net of acquired cash of $47.3 million , for R2Net. The merger agreement provides for a post-closing working capital adjustment which is anticipated to be finalized during the fourth quarter of Fiscal 2018. The total consideration paid was funded with a $350 million bridge loan. See Note 17 for additional information regarding the bridge loan. The transaction was accounted for as a business combination during the third quarter of Fiscal 2018 with R2Net becoming a wholly-owned consolidated subsidiary of Signet. Prior to closing the acquisition, the Company incurred approximately $9.4 million of acquisition-related costs for professional services during the 39 weeks ended October 28, 2017 . Acquisition-related costs were recorded as selling, general and administrative expenses in the condensed consolidated income statements. The results of R2Net subsequent to the acquisition date are reported as a component of the results of the Sterling Jewelers division. See Note 5 for segment information. Pro forma results of operations have not been presented, as the impact on the Company’s consolidated financial results was not material. Under the acquisition method of accounting, the identifiable assets acquired and liabilities assumed are recorded at their estimated fair values on the acquisition date, with the remaining unallocated net purchase price recorded as goodwill. Goodwill generated from the acquisition is primarily attributable to expected synergies and will not be deductible for tax purposes. As of October 28, 2017 , the Company is in the process of finalizing the net assets acquired in the acquisition, most notably, the identification and valuation of intangible assets, including tradenames and technology-related assets. The following table summarizes the preliminary fair values identified for the assets acquired and liabilities assumed in the R2Net acquisition as of September 12, 2017: (in millions) Initial amounts Cash and cash equivalents $ 47.3 Inventories 12.1 Other current assets 9.7 Property, plant and equipment 3.5 Current liabilities (41.4 ) Fair value of net assets acquired 31.2 Goodwill (1) 348.5 Total consideration transferred $ 379.7 (1) The amount of goodwill generated will be adjusted for any additional assets or liabilities identified by the Company or for any adjustments to the preliminary fair values identified for the assets acquired and liabilities assumed in the R2Net acquisition reflected above.</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Other. The Sterling Jewelers division operates in all 50 US states. Its stores operate nationally in malls and off-mall locations principally as Kay (Kay Jewelers and Kay Jewelers Outlet) and Jared (Jared The Galleria Of Jewelry and Jared Vault). The division also operates a variety of mall-based regional brands and the JamesAllen.com website, which was acquired in the R2Net acquisition. The results for the Sterling Jewelers division include R2Net results for the 47 day period since September 12, 2017, the date of acquisition. See Note 4 for additional information. The Zale division operates jewelry stores (Zale Jewelry) and kiosks (Piercing Pagoda), located primarily in shopping malls throughout the US, Canada and Puerto Rico. Zale Jewelry includes the US store brand Zales (Zales Jewelers and Zales Outlet), which operates in all 50 US states, and the Canadian store brand Peoples Jewellers, which operates in nine provinces. The division also operates the Gordon’s Jewelers and Mappins regional brands. Piercing Pagoda operates through mall-based kiosks. The UK Jewelry division operates stores in the UK, Republic of Ireland and Channel Islands. Its stores operate in shopping malls and off-mall locations (i.e. high street) principally as H.Samuel and Ernest Jones. 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Acquisition-related costs incurred prior to closing the R2Net transaction are reported within the Other reportable segment. 13 weeks ended 39 weeks ended (in millions) October 28, 2017 October 29, 2016 October 28, 2017 October 29, 2016 Sales: Sterling Jewelers $ 698.7 $ 712.5 $ 2,437.8 $ 2,532.3 Zale Jewelry 268.2 282.4 933.7 994.8 Piercing Pagoda 55.4 53.4 187.4 179.4 UK Jewelry 128.4 130.3 382.8 419.5 Other 6.2 7.6 18.2 12.5 Total sales $ 1,156.9 $ 1,186.2 $ 3,959.9 $ 4,138.5 Operating income: Sterling Jewelers $ 73.7 (1) $ 78.6 $ 362.6 (2) $ 417.8 Zale Jewelry (15.7 ) (19.3 ) (12.4 ) (0.5 ) Piercing Pagoda (4.2 ) (5.4 ) — 2.2 UK Jewelry (1.7 ) — (1.9 ) 3.0 Other (46.6 ) (3) (21.8 ) (91.9 ) (4) (58.5 ) Total operating income $ 5.5 $ 32.1 $ 256.4 $ 364.0 (1) For the 13 weeks ended October 28, 2017 , amount includes $10.2 million gain upon recognition of beneficial interest in connection with the sale of the prime portion of in-house receivables. See Note 3 for additional information. (2) For the 39 weeks ended October 28, 2017 , amount includes $20.7 million gain related to the reversal of the allowance for credit losses for the in-house receivables sold, as well as the $10.2 million gain upon recognition of beneficial interest in connection with the sale of the prime portion of in-house receivables. See Note 3 for additional information. (3) For the 13 weeks ended October 28, 2017 , amount includes $22.4 million of transaction costs related to the credit transaction and $8.1 million of R2Net acquisition costs. See Note 3 and Note 4 for additional information regarding credit transaction and acquisition of R2Net, respectively. (4) For the 39 weeks ended October 28, 2017 , amount includes $28.3 million of transaction costs related to the credit transaction, $9.4 million of R2Net acquisition costs, and $3.4 million of CEO transition costs. See Note 3 and Note 4 for additional information regarding credit transaction and acquisition of R2Net, respectively. (in millions) October 28, 2017 January 28, 2017 October 29, 2016 Total assets: Sterling Jewelers $ 3,260.0 $ 4,015.4 $ 3,715.6 Zale Jewelry 1,885.0 1,940.7 2,061.7 Piercing Pagoda 139.8 141.6 136.1 UK Jewelry 404.8 372.6 407.1 Other 111.1 127.5 167.0 Total assets $ 5,800.7 $ 6,597.8 $ 6,487.5</t>
  </si>
  <si>
    <t>Redeemable preferred shares</t>
  </si>
  <si>
    <t>Temporary Equity [Abstract]</t>
  </si>
  <si>
    <t>Redeemable preferred shares On October 5, 2016 , the Company issued 625,000 shares of Series A Convertible Preference Shares (“preferred shares”) to Green Equity Investors VI, L.P., Green Equity Investors Side VI, L.P., LGP Associates VI-A LLC and LGP Associates VI-B LLC, all affiliates of Leonard Green &amp; Partners, L.P., (together, the “Investors”) for an aggregate purchase price of $625.0 million , or $1,000 per share (the “Stated Value”) pursuant to the investment agreement dated August 24, 2016. Preferred shareholders are entitled to a cumulative dividend at the rate of 5% per annum, payable quarterly in arrears. Refer to Note 7 for additional discussion of the Company’s dividends on preferred shares. (in millions, except conversion rate and conversion price) October 28, 2017 January 28, 2017 October 29, 2016 Conversion rate 10.7707 10.6529 10.6529 Conversion price $ 92.8445 $ 93.8712 $ 93.8712 Potential impact of preferred shares if-converted to common shares 6.7 6.7 6.7 Liquidation preference $ 632.8 $ 636.3 $ 627.1 In connection with the issuance of the preferred shares, the Company incurred direct and incremental expenses of $13.7 million . These direct and incremental expenses originally reduced the preferred shares carrying value, and will be accreted through retained earnings as a deemed dividend from the date of issuance through the first possible known redemption date, November 2024. Accumulated accretion recorded in the condensed consolidated balance sheets was $1.8 million as of October 28, 2017 ( January 28, 2017 and October 29, 2016 : $0.6 million and $0.1 million , respectively). Accretion of $0.4 million and $1.2 million was recorded to preferred shares in the condensed consolidated balance sheets during the 13 and 39 weeks ended October 28, 2017 , respectively ( $0.1 million for the 13 and 39 weeks ended October 29, 2016 ).</t>
  </si>
  <si>
    <t>Shareholders' equity</t>
  </si>
  <si>
    <t>Equity [Abstract]</t>
  </si>
  <si>
    <t>Shareholders’ equity Share repurchases In February 2016, the Board of Directors authorized the repurchase of Signet’s common shares up to $750.0 million (the “2016 Program”). In August 2016, the Board of Directors increased its authorized share repurchase program by $625.0 million , bringing the total authorization for the 2016 Program to $1,375.0 million . The 2016 Program may be suspended or discontinued at any time without notice. Common shares repurchased during the 39 weeks ended October 28, 2017 and October 29, 2016 were as follows: 39 weeks ended October 28, 2017 39 weeks ended October 29, 2016 (in millions, except per share amounts) Amount Shares Amount Average Shares Amount Average 2016 Program (1) $ 1,375.0 8.1 $ 460.0 $ 56.91 8.7 $ 706.9 $ 81.32 2013 Program (2) $ 350.0 n/a n/a n/a 1.2 135.6 $ 111.26 Total 8.1 $ 460.0 $ 56.91 9.9 $ 842.5 $ 85.00 (1) The 2016 Program had $50.6 million remaining as of October 28, 2017 . (2) The 2013 Program was completed in May 2016. n/a Not applicable. In June 2017, the Board of Directors authorized a new program to repurchase $600.0 million of Signet’s common shares (the “2017 Program”). The 2017 Program may be suspended or discontinued at any time without notice. The total authorization remaining under all authorized programs as of October 28, 2017 was $650.6 million . Dividends on common shares Fiscal 2018 Fiscal 2017 (in millions, except per share amounts) Cash dividend per share Total Cash dividend Total First quarter $ 0.31 $ 21.3 $ 0.26 $ 20.4 Second quarter 0.31 18.7 0.26 19.7 Third quarter (1) 0.31 18.7 0.26 18.1 Total $ 0.93 $ 58.7 $ 0.78 $ 58.2 (1) Signet’s dividend policy for common shares results in the dividend payment date being a quarter in arrears from the declaration date. As a result, as of October 28, 2017 and October 29, 2016 , $18.7 million and $18.1 million , respectively, has been recorded in accrued expenses and other current liabilities in the condensed consolidated balance sheets reflecting the cash dividends on common shares declared for the third quarter of Fiscal 2018 and Fiscal 2017 , respectively. Dividends on preferred shares Fiscal 2018 Fiscal 2017 (in millions) Total cash Total cash First quarter $ 7.8 $ — Second quarter 7.8 — Third quarter (1) 7.8 — Total $ 23.4 $ — (1) Signet’s preferred shares dividends results in the dividend payment date being a quarter in arrears from the declaration date. As a result, as of October 28, 2017 and October 29, 2016 , $7.8 million and $2.1 million , respectively, has been recorded in accrued expenses and other current liabilities in the condensed consolidated balance sheets reflecting the cash dividends on preferred shares declared for the third quarter of Fiscal 2018 and Fiscal 2017 , respectively. There were no cumulative undeclared dividends on the preferred shares that reduced net (loss) income attributable to common shareholders during the 13 and 39 weeks ended October 28, 2017 ( $2.1 million for the 13 and 39 weeks ended October 29, 2016 ). In addition, deemed dividends of $0.4 million and $1.2 million related to accretion of issuance costs associated with the preferred shares was recognized during the 13 and 39 weeks ended October 28, 2017 , respectively ( $0.1 million for the 13 and 39 weeks ended October 29, 2016 ). See Note 6 for additional discussion of the Company’s preferred shares.</t>
  </si>
  <si>
    <t>Earnings (loss) per common share (EPS)</t>
  </si>
  <si>
    <t>Earnings Per Share [Abstract]</t>
  </si>
  <si>
    <t>Earnings (loss) per common share (“EPS”)</t>
  </si>
  <si>
    <t>arnings (loss) per common share ( “ EPS ” ) During Fiscal 2018 , basic EPS is computed by dividing net (loss) income attributable to common shareholders by the weighted average number of common shares outstanding for the period. The computation of basic EPS is outlined in the table below: 13 weeks ended 39 weeks ended (in millions, except per share amounts) October 28, 2017 October 29, 2016 October 28, 2017 October 29, 2016 Numerator: Net (loss) income attributable to common shareholders $ (12.1 ) $ 14.8 $ 143.4 $ 243.5 Denominator: Weighted average common shares outstanding 60.1 73.5 64.0 76.4 EPS – basic $ (0.20 ) $ 0.20 $ 2.24 $ 3.19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Executive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loss) income attributable to common shareholders. See Note 6 for additional discussion of the Company’s preferred shares. The computation of diluted EPS is outlined in the table below: 13 weeks ended 39 weeks ended (in millions, except per share amounts) October 28, 2017 October 29, 2016 October 28, 2017 October 29, 2016 Numerator: Net (loss) income attributable to common shareholders $ (12.1 ) $ 14.8 $ 143.4 $ 243.5 Add: Dividends on preferred shares — — — — Numerator for diluted EPS $ (12.1 ) $ 14.8 $ 143.4 $ 243.5 Denominator: Weighted average common shares outstanding 60.1 73.5 64.0 76.4 Plus: Dilutive effect of share awards — 0.1 0.1 0.1 Diluted weighted average common shares outstanding 60.1 73.6 64.1 76.5 EPS – diluted $ (0.20 ) $ 0.20 $ 2.24 $ 3.18 The calculation of diluted EPS excludes the following items for each respective period on the basis that their effect would be anti-dilutive. (in millions) October 28, 2017 October 29, 2016 Share awards 0.3 0.3 Potential impact of preferred shares 6.7 6.7 Total anti-dilutive shares 7.0 7.0</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January 28, 2017 $ (263.4 ) $ (0.4 ) $ 2.4 $ (55.5 ) $ 9.2 $ (307.7 ) Other comprehensive income (“OCI”) before reclassifications 18.6 0.3 2.7 (0.9 ) — 20.7 Amounts reclassified from AOCI to net income — — (3.1 ) 4.0 (6.3 ) (5.4 ) Net current period OCI 18.6 0.3 (0.4 ) 3.1 (6.3 ) 15.3 Balance at October 28, 2017 $ (244.8 ) $ (0.1 ) $ 2.0 $ (52.4 ) $ 2.9 $ (292.4 ) The amounts reclassified from AOCI were as follows: Amounts reclassified from AOCI 13 weeks ended 39 weeks ended (in millions) October 28, 2017 October 29, 2016 October 28, 2017 October 29, 2016 Income statement caption (Gains) losses on cash flow hedges: Foreign currency contracts $ (0.8 ) $ (0.4 ) $ (3.0 ) $ (1.0 ) Cost of sales (see Note 15) Interest rate swaps — 0.5 0.4 1.7 Interest expense, net (see Note 15) Commodity contracts — (0.3 ) (1.5 ) 1.7 Cost of sales (see Note 15) Total before income tax (0.8 ) (0.2 ) (4.1 ) 2.4 Income taxes 0.2 0.1 1.0 (0.8 ) Net of tax (0.6 ) (0.1 ) (3.1 ) 1.6 Defined benefit pension plan items: Amortization of unrecognized actuarial losses 0.7 0.4 2.2 1.2 Selling, general and administrative expenses (1) Amortization of unrecognized net prior service credits (0.4 ) (0.5 ) (1.3 ) (1.5 ) Selling, general and administrative expenses (1) Net curtailment gain and settlement loss (3.7 ) — (3.7 ) — Selling, general and administrative expenses (1) Total before income tax (3.4 ) (0.1 ) (2.8 ) (0.3 ) Income taxes 0.6 0.1 0.5 0.1 Net of tax (2.8 ) — (2.3 ) (0.2 ) Total reclassifications, net of tax $ (3.4 ) $ (0.1 ) $ (5.4 ) $ 1.4 (1) These items are included in the computation of net periodic pension benefit. See Note 22 for additional information.</t>
  </si>
  <si>
    <t>Income Tax Disclosure [Abstract]</t>
  </si>
  <si>
    <t>Income taxes 39 weeks ended October 28, 2017 October 29, 2016 Forecasted annual effective tax rate 21.2 % 25.0 % Discrete items recognized 0.2 % — % Effective tax rate recognized in income statement 21.4 % 25.0 % As disclosed in Note 2, the Company adopted ASU 2016-09 during the first quarter of Fiscal 2018 . The Company anticipates the adoption of this accounting guidance related to share-based compensation to increase the periodic volatility in future effective tax rates as it will result in additional discrete items being recognized in future periods when the deduction for tax purposes for share awards does not equal the cumulative compensation costs of the share awards for financial reporting purposes. To the extent there are discrete items that are not included in the forecasted annual effective tax rate, the actual effective tax rate will differ from the forecasted annual effective tax rate. During Fiscal 2018 , the Company recognized incremental tax expense for a discrete item related to the tax shortfall associated with share awards vesting subsequent to the adoption of the new share-based compensation accounting guidance in ASC No. 2016-09. During the 39 weeks ended October 28, 2017 , the Company’s forecasted annual effective tax rate was lower than the US federal income tax rate primarily due to the favorable impact of foreign tax rate differences and benefits from global reinsurance and financing arrangements. The forecasted annual effective tax rate excludes the effects of any discrete items that may be recognized in future periods. There has been no material change in the amounts of unrecognized tax benefits, or the related accrued interest and penalties (where appropriate), in respect of uncertain tax positions identified as of January 28, 2017 .</t>
  </si>
  <si>
    <t>Inventory Disclosure [Abstract]</t>
  </si>
  <si>
    <t>Inventories The following table summarizes the Company’s inventory by classification: (in millions) October 28, 2017 January 28, 2017 October 29, 2016 Raw materials $ 68.2 $ 60.8 $ 71.2 Finished goods 2,397.9 2,388.5 2,578.2 Total inventories $ 2,466.1 $ 2,449.3 $ 2,649.4</t>
  </si>
  <si>
    <t>Goodwill and intangibles</t>
  </si>
  <si>
    <t>Goodwill and Intangible Assets Disclosure [Abstract]</t>
  </si>
  <si>
    <t>Goodwill and intangibles In connection with the acquisition of R2Net on September 12, 2017 , the Company recognized $348.5 million of goodwill, which is reported in the Sterling Jewelers segment. The amount of goodwill generated will be adjusted for any additional assets or liabilities identified by the Company or for any adjustments to the preliminary fair values identified for the assets acquired and liabilities assumed in the R2Net acquisition . Goodwill The following table summarizes the Company’s goodwill by reportable segment: (in millions) Sterling Zale Piercing UK Jewelry Other Total Balance at January 30, 2016 $ 23.2 $ 488.7 $ — $ — $ 3.6 $ 515.5 Impact of foreign exchange — 2.1 — — — 2.1 Balance at January 28, 2017 23.2 490.8 — — 3.6 517.6 Acquisitions 348.5 — — — — 348.5 Impact of foreign exchange — 1.0 — — — 1.0 Balance at October 28, 2017 $ 371.7 $ 491.8 $ — $ — $ 3.6 $ 867.1 There have been no goodwill impairment losses recognized during the fiscal periods presented in the condensed consolidated income statements. Intangibles The following table provides detail regarding the composition of intangible assets and liabilities: October 28, 2017 January 28, 2017 October 29, 2016 (in millions) Balance sheet location Gross Accumulated Net Gross Accumulated Net Gross Accumulated Net Definite-lived intangible assets: Trade names Intangible assets, net $ 1.5 $ (1.0 ) $ 0.5 $ 1.4 $ (0.8 ) $ 0.6 $ 1.4 $ (0.7 ) $ 0.7 Favorable leases Intangible assets, net 47.9 (44.1 ) 3.8 47.6 (36.0 ) 11.6 47.5 (32.6 ) 14.9 Total definite-lived intangible assets 49.4 (45.1 ) 4.3 49.0 (36.8 ) 12.2 48.9 (33.3 ) 15.6 Indefinite-lived trade names Intangible assets, net 406.1 — 406.1 404.8 — 404.8 404.2 — 404.2 Total intangible assets, net $ 455.5 $ (45.1 ) $ 410.4 $ 453.8 $ (36.8 ) $ 417.0 $ 453.1 $ (33.3 ) $ 419.8 Definite-lived intangible liabilities: Unfavorable leases Other liabilities $ (48.5 ) $ 45.4 $ (3.1 ) $ (48.3 ) $ 38.2 $ (10.1 ) $ (48.1 ) $ 34.7 $ (13.4 ) Unfavorable contracts Other liabilities (65.6 ) 37.6 (28.0 ) (65.6 ) 33.5 (32.1 ) (65.6 ) 32.1 (33.5 ) Total intangible liabilities, net $ (114.1 ) $ 83.0 $ (31.1 ) $ (113.9 ) $ 71.7 $ (42.2 ) $ (113.7 ) $ 66.8 $ (46.9 ) During the second quarter of Fiscal 2018, the Company performed its annual evaluation of its indefinite-lived intangible assets, including goodwill and trade names identified in the Zale acquisition, for impairment indicators. Impairment indicators identified included weakness in the overall retail environment, declines in same store sales, as well a general decline in the market valuation of the Company’s common shares. At this time, the estimated fair value of the reporting units and indefinite-lived trade names continues to exceed the carrying values. However, the Company will continue to monitor sales trends, interest rates, and other key inputs to the estimates of fair value. A further decline in the key inputs, especially sales trends used in the valuation of trade names, may result in an impairment charge.</t>
  </si>
  <si>
    <t>Deferred Costs, Capitalized, Prepaid, and Other Assets Disclosure [Abstract]</t>
  </si>
  <si>
    <t>Other assets (in millions) October 28, 2017 January 28, 2017 October 29, 2016 Deferred ESP selling costs $ 86.0 $ 86.1 $ 81.8 Investments (1) 28.7 27.2 27.5 Other assets 54.4 51.8 48.2 Total other assets $ 169.1 $ 165.1 $ 157.5 (1) All investments are classified as available-for-sale and reported at fair value. In addition, other current assets include deferred direct selling costs in relation to the sale of extended service plans and lifetime warranty agreements (“ESP”) of $29.3 million as of October 28, 2017 ( January 28, 2017 and October 29, 2016 : $29.4 million and $27.6 million , respectively).</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UK Jewelry purchases and purchases made by the Canadian operations of the Zale division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main external sources of funding are a senior unsecured credit facility and senior unsecured notes as described in Note 17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The Company has effectively converted a portion of its variable-rate senior unsecured term loan into fixed-rate debt. The fair value of the swap is presented within the condensed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1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October 28, 2017 was $38.4 million ( January 28, 2017 and October 29, 2016 : $37.8 million and $27.8 million , respectively). These contracts have been designated as cash flow hedges and will be settled over the next 11 months ( January 28, 2017 and October 29, 2016 : 12 months and 15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October 28, 2017 was $48.1 million ( January 28, 2017 and October 29, 2016 : $117.8 million and $53.2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October 28, 2017 was 19,000 ounces of gold ( January 28, 2017 and October 29, 2016 : 94,000 ounces and 57,000 ounces , respectively). These contracts have been designated as cash flow hedges and will be settled over the next 9 months ( January 28, 2017 and October 29, 2016 : 12 months and 15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October 28, 2017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October 28, 2017 January 28, 2017 October 29, 2016 Derivatives designated as hedging instruments: Foreign currency contracts Other current assets $ 0.2 $ 1.4 $ 3.5 Commodity contracts Other current assets 0.7 — 0.6 Interest rate swaps Other assets 1.3 0.4 — $ 2.2 $ 1.8 $ 4.1 Derivatives not designated as hedging instruments: Foreign currency contracts Other current assets — 1.8 — Total derivative assets $ 2.2 $ 3.6 $ 4.1 Fair value of derivative liabilities (in millions) Balance sheet location October 28, 2017 January 28, 2017 October 29, 2016 Derivatives designated as hedging instruments: Foreign currency contracts Other current liabilities $ (0.7 ) $ (0.2 ) $ — Commodity contracts Other current liabilities — (3.4 ) (0.7 ) Interest rate swaps Other liabilities — — (2.3 ) $ (0.7 ) $ (3.6 ) $ (3.0 ) Derivatives not designated as hedging instruments: Foreign currency contracts Other current liabilities (0.6 ) — (0.1 ) Total derivative liabilities $ (1.3 ) $ (3.6 ) $ (3.1 ) Derivatives designated as cash flow hedges The following table summarizes the pre-tax gains recorded in AOCI for derivatives designated in cash flow hedging relationships: (in millions) October 28, 2017 January 28, 2017 October 29, 2016 Foreign currency contracts $ — $ 4.1 $ 6.4 Commodity contracts 1.5 (2.1 ) 3.8 Interest rate swaps 1.3 0.4 (2.3 ) Gains recorded in AOCI $ 2.8 $ 2.4 $ 7.9 The following tables summarize the effect of derivative instruments designated as cash flow hedges in OCI and the condensed consolidated income statements: Foreign currency contracts 13 weeks ended 39 weeks ended (in millions) Income statement caption October 28, 2017 October 29, 2016 October 28, 2017 October 29, 2016 Gains recorded in AOCI, beginning of period $ 0.6 $ 3.8 $ 4.1 $ 1.4 Current period (losses) gains recognized in OCI 0.2 3.0 (1.1 ) 6.0 Gains reclassified from AOCI to net income Cost of sales (0.8 ) (0.4 ) (3.0 ) (1.0 ) Gains recorded in AOCI, end of period $ — $ 6.4 $ — $ 6.4 Commodity contracts 13 weeks ended 39 weeks ended (in millions) Income statement caption October 28, 2017 October 29, 2016 October 28, 2017 October 29, 2016 Gains (losses) recorded in AOCI, beginning of period $ 1.0 $ 6.2 $ (2.1 ) $ (3.7 ) Current period (losses) gains recognized in OCI 0.5 (2.1 ) 5.1 5.8 (Gains) losses reclassified from AOCI to net income Cost of sales — (0.3 ) (1.5 ) 1.7 Gains recorded in AOCI, end of period $ 1.5 $ 3.8 $ 1.5 $ 3.8 Interest rate swaps 13 weeks ended 39 weeks ended (in millions) Income statement caption October 28, 2017 October 29, 2016 October 28, 2017 October 29, 2016 Gains (losses) recorded in AOCI, beginning of period $ 0.7 $ (3.8 ) $ 0.4 $ (3.4 ) Current period gains (losses) recognized in OCI 0.6 1.0 0.5 (0.6 ) Losses reclassified from AOCI to net income Interest expense, net — 0.5 0.4 1.7 Gains (losses) recorded in AOCI, end of period $ 1.3 $ (2.3 ) $ 1.3 $ (2.3 ) There was no material ineffectiveness related to the Company’s derivative instruments designated in cash flow hedging relationships for the 13 and 39 weeks ended October 28, 2017 and October 29, 2016 . Based on current valuations, the Company expects approximately $2.0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densed consolidated income statements: 13 weeks ended 39 weeks ended (in millions) Income statement caption October 28, 2017 October 29, 2016 October 28, 2017 October 29, 2016 Derivatives not designated as hedging instruments: Foreign currency contracts Other operating income, net $ (0.1 ) $ 1.6 $ 3.1 $ 3.2</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October 28, 2017 January 28, 2017 October 29, 2016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7 $ 7.7 $ — $ 8.1 $ 8.1 $ — $ 8.3 $ 8.3 $ — Corporate equity securities 4.1 4.1 — 3.8 3.8 — 3.6 3.6 — Foreign currency contracts 0.2 — 0.2 3.2 — 3.2 3.5 — 3.5 Commodity contracts 0.7 — 0.7 — — — 0.6 — 0.6 Interest rate swaps 1.3 1.3 0.4 — 0.4 — — — US government agency securities 5.4 — 5.4 4.4 — 4.4 4.5 — 4.5 Corporate bonds and notes 11.5 — 11.5 10.9 — 10.9 11.1 — 11.1 Total assets $ 30.9 $ 11.8 $ 19.1 $ 30.8 $ 11.9 $ 18.9 $ 31.6 $ 11.9 $ 19.7 Liabilities: Foreign currency contracts $ (1.3 ) $ — $ (1.3 ) $ (0.2 ) $ — $ (0.2 ) $ (0.1 ) $ — $ (0.1 ) Commodity contracts — — — (3.4 ) — (3.4 ) (0.7 ) — (0.7 ) Interest rate swaps — — — — — — (2.3 ) — (2.3 ) Total liabilities $ (1.3 ) $ — $ (1.3 ) $ (3.6 ) $ — $ (3.6 ) $ (3.1 ) $ — $ (3.1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5 for additional information related to the Company’s derivatives. The carrying amounts of cash and cash equivalents, accounts receivable, other receivables, accounts payable, accrued expenses, other liabilities, income taxes and the revolving credit facility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7 for classification between current and long-term debt. The carrying amount and fair value of outstanding debt at October 28, 2017 , January 28, 2017 and October 29, 2016 were as follows: October 28, 2017 January 28, 2017 October 29, 2016 (in millions) Carrying Fair Value Carrying Fair Value Carrying Fair Value Long-term debt: Senior notes (Level 2) $ 394.3 $ 398.8 $ 393.7 $ 391.2 $ 393.4 $ 390.5 Securitization facility (Level 2) — — 599.7 600.0 599.6 600.0 Term loan (Level 2) 330.0 332.9 345.1 348.6 349.3 353.0 Total $ 724.3 $ 731.7 $ 1,338.5 $ 1,339.8 $ 1,342.3 $ 1,343.5</t>
  </si>
  <si>
    <t>Loans, overdrafts and long-term debt</t>
  </si>
  <si>
    <t>Debt Disclosure [Abstract]</t>
  </si>
  <si>
    <t>Loans, overdrafts and long-term debt (in millions) October 28, 2017 January 28, 2017 October 29, 2016 Debt: Senior unsecured notes due 2024, net of unamortized discount $ 398.9 $ 398.8 $ 398.7 Securitization facility — 600.0 600.0 Senior unsecured term loan 332.9 348.6 353.0 Revolving credit facility 256.0 56.0 259.0 Bank overdrafts 8.3 14.2 11.1 Total debt $ 996.1 $ 1,417.6 $ 1,621.8 Less: Current portion of loans and overdrafts (291.8 ) (91.1 ) (288.8 ) Less: Unamortized capitalized debt issuance fees (7.5 ) (8.6 ) (8.8 ) Total long-term debt $ 696.8 $ 1,317.9 $ 1,324.2 Revolving credit facility and term loan (the “ Credit Facility ” ) The Company’s Credit Facility contains a $700 million senior unsecured multi-currency multi-year revolving credit facility and a $357.5 million senior unsecured term loan facility. The maturity date for the Credit Facility, including both individual facilities disclosed above, is July 2021. Capitalized fees associated with the revolving credit facility as of October 28, 2017 total $2.6 million with the unamortized balance recorded as an asset within the condensed consolidated balance sheets. Accumulated amortization related to these capitalized fees as of October 28, 2017 was $1.1 million ( January 28, 2017 and October 29, 2016 : $0.8 million and $0.7 million , respectively). Amortization relating to these fees of $0.1 million and $0.3 million was recorded as interest expense in the condensed consolidated income statements for the 13 and 39 weeks ended October 28, 2017 , respectively ( $0.1 million and $0.3 million for the 13 and 39 weeks ended October 29, 2016 , respectively). As of October 28, 2017 , January 28, 2017 and October 29, 2016 , the Company had stand-by letters of credit outstanding of $15.7 million , $15.3 million and $14.8 million , respectively, that reduce remaining borrowing availability. The revolving credit facility had a weighted average interest rate of 2.45% and 1.68% during the 39 weeks ended October 28, 2017 and October 29, 2016 , respectively. Capitalized fees associated with the term loan facility as of October 28, 2017 total $6.2 million with the unamortized balance recorded as a direct deduction from the outstanding liability within the condensed consolidated balance sheets. Accumulated amortization related to these capitalized fees as of October 28, 2017 was $3.3 million ( January 28, 2017 and October 29, 2016 : $2.7 million and $2.5 million , respectively). Amortization relating to these fees of $0.2 million and $0.6 million was recorded as interest expense in the condensed consolidated income statements for the 13 and 39 weeks ended October 28, 2017 , respectively ( $0.2 million and $0.7 million for the 13 and 39 weeks ended October 29, 2016 , respectively). Excluding the impact of the interest rate swap designated as a cash flow hedge discussed in Note 15 , the term loan had a weighted average interest rate of 2.34% and 1.74% during the 39 weeks ended October 28, 2017 and October 29, 2016 , respectively. Senior unsecured notes due 202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The Notes are jointly and severally guaranteed, on a full and unconditional basis, by the Company and by certain of the Company’s wholly owned subsidiaries (such subsidiaries, the “Guarantors”). See Note 23 for additional information. Capitalized fees relating to the senior unsecured notes total $7.0 million . Accumulated amortization related to these capitalized fees as of October 28, 2017 was $2.4 million ( January 28, 2017 and October 29, 2016 : $1.9 million and $1.7 million , respectively). The remaining unamortized capitalized fees are recorded as a direct deduction from the outstanding liability within the condensed consolidated balance sheets. Amortization relating to these fees of $0.2 million and $0.5 million was recorded as interest expense in the condensed consolidated income statements for the 13 and 39 weeks ended October 28, 2017 , respectively ( $0.2 million and $0.5 million for the 13 and 39 weeks ended October 29, 2016 , respectively). Asset-backed securitization facility The Company sold an undivided interest in certain credit card receivables to Sterling Jewelers Receivables Master Note Trust (the “Issuer”) and issued two -year revolving asset-backed variable funding notes. As a condition of closing the credit transaction disclosed in Note 3, during the third quarter of Fiscal 2018, the Company terminated the asset-backed securitization facility, which had a principal balance outstanding of $ 600.0 million , in order to transfer the receivables free and clear. Unamortized capitalized fees of $0.2 million associated with the asset-backed securitization facility were written-off during the third quarter of Fiscal 2018. Capitalized fees previously totaled $3.4 million , offset by accumulated amortization of $3.4 million as of October 28, 2017 ( January 28, 2017 and October 29, 2016 : $3.1 million and $3.0 million , respectively). Amortization relating to these fees of $0.2 million and $0.3 million was recorded as interest expense in the condensed consolidated income statements for the 13 and 39 weeks ended October 28, 2017 ( $0.1 million and $0.6 million for the 13 and 39 weeks ended October 29, 2016 , respectively). The asset-backed securitization facility had a weighted average interest rate of 2.50% and 1.98% during the 39 weeks ended October 28, 2017 and October 29, 2016 , respectively. Unsecured term loan (the “Bridge Loan”) In conjunction with the acquisition of R2Net, Signet entered into a $350 million unsecured term loan to finance the transaction. The Company executed and repaid the Bridge Loan during the 13 weeks ended October 28, 2017 . The Bridge Loan contained customary fees in addition to interest incurred on borrowings. Fees incurred of $1.4 million and interest of $0.9 million relating to the Bridge Loan were expensed during the 13 and 39 weeks ended October 28, 2017 . Other As of October 28, 2017 , January 28, 2017 and October 29, 2016 , the Company was in compliance with all debt covenants.</t>
  </si>
  <si>
    <t>Deferred Revenue Disclosure [Abstract]</t>
  </si>
  <si>
    <t>Deferred revenue Deferred revenue is comprised primarily of ESP and voucher promotions and other as follows: (in millions) October 28, 2017 January 28, 2017 October 29, 2016 Sterling Jewelers ESP deferred revenue $ 717.6 $ 737.4 $ 710.2 Zale ESP deferred revenue 165.2 168.2 155.2 Voucher promotions and other 33.6 30.3 23.4 Total deferred revenue $ 916.4 $ 935.9 $ 888.8 Disclosed as: Current liabilities $ 270.3 $ 276.9 $ 256.7 Non-current liabilities 646.1 659.0 632.1 Total deferred revenue $ 916.4 $ 935.9 $ 888.8 ESP deferred revenue 13 weeks ended 39 weeks ended (in millions) October 28, 2017 October 29, 2016 October 28, 2017 October 29, 2016 Sterling Jewelers ESP deferred revenue, beginning of period $ 732.7 $ 720.3 $ 737.4 $ 715.1 Plans sold 47.9 52.8 176.7 190.4 Revenue recognized (63.0 ) (62.9 ) (196.5 ) (195.3 ) Sterling Jewelers ESP deferred revenue, end of period $ 717.6 $ 710.2 $ 717.6 $ 710.2 13 weeks ended 39 weeks ended (in millions) October 28, 2017 October 29, 2016 October 28, 2017 October 29, 2016 Zale ESP deferred revenue, beginning of period $ 169.5 $ 156.2 $ 168.2 $ 146.1 Plans sold (1) 25.0 28.3 89.6 100.8 Revenue recognized (29.3 ) (29.3 ) (92.6 ) (91.7 ) Zale ESP deferred revenue, end of period $ 165.2 $ 155.2 $ 165.2 $ 155.2 (1) Includes impact of foreign exchange translation.</t>
  </si>
  <si>
    <t>Warranty reserve</t>
  </si>
  <si>
    <t>Other Liabilities Disclosure [Abstract]</t>
  </si>
  <si>
    <t>Warranty reserve Sterling Jewelers and Zale Jewelry segments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13 weeks ended 39 weeks ended (in millions) October 28, 2017 October 29, 2016 October 28, 2017 October 29, 2016 Warranty reserve, beginning of period $ 39.3 $ 40.4 $ 40.0 $ 41.9 Warranty expense 3.1 3.7 7.9 9.4 Utilized (1) (3.1 ) (3.6 ) (8.6 ) (10.8 ) Warranty reserve, end of period $ 39.3 $ 40.5 $ 39.3 $ 40.5 (1) Includes impact of foreign exchange translation. (in millions) October 28, 2017 January 28, 2017 October 29, 2016 Disclosed as: Current liabilities $ 12.2 $ 13.0 $ 12.9 Non-current liabilities 27.1 27.0 27.6 Total warranty reserve $ 39.3 $ 40.0 $ 40.5</t>
  </si>
  <si>
    <t>Disclosure of Compensation Related Costs, Share-based Payments [Abstract]</t>
  </si>
  <si>
    <t>Share-based compensation Signet recorded share-based compensation expense of $4.3 million and $11.0 million for the 13 and 39 weeks ended October 28, 2017 , respectively, related to the Omnibus Plan and Share Saving Plans (13 and 39 weeks ended October 29, 2016 : $5.2 million and $14.0 million ).</t>
  </si>
  <si>
    <t>Commitments and Contingencies Disclosure [Abstract]</t>
  </si>
  <si>
    <t>Commitments and contingenci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Claimants’ Motion was denied in an order issued April 27, 2015. SJI filed with the US District Court for the Southern District of New York a Motion to Vacate the Arbitrator’s Class Certification Award on March 3, 2015. Claimants’ opposition was filed on March 23, 2015 and SJI’s reply was filed on April 3, 2015. SJI’s motion was heard on May 4, 2015. On November 16, 2015, the US District Court for the Southern District of New York granted SJI’s Motion to Vacate the Arbitrator’s Class Certification Award in part and denied it in part. On November 25, 2015, SJI filed a Motion to Stay the AAA Proceedings while SJI appeals the decision of the US District Court for the Southern District of New York to the United States Court of Appeals for the Second Circuit. Claimants filed their opposition on December 2, 2015. On December 3, 2015, SJI filed with the United States Court of Appeals for the Second Circuit SJI’s Notice of Appeal of the Southern District’s November 16, 2015 Opinion and Order. The arbitrator issued an order denying SJI’s Motion to Stay on February 22, 2016. 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SJI filed its opposition on May 12, 2015. Claimants’ reply was filed on May 22, 2015. Claimants’ motion was granted on June 15, 2015. Claimants filed Claimants’ Motion for Conditional Certification of Claimants’ Equal Pay Act Claims and Authorization of Notice on March 6, 2015. SJI’s opposition was filed on May 1, 2015. Claimants filed their reply on June 5, 2015.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Claimants filed their opposition on April 4, 2016. The arbitrator denied SJI’s Motion on April 5, 2016. On March 23, 2016 SJI filed with the US District Court for the Southern District of New York a Motion To Vacate The Arbitrator’s Equal Pay Act Collective Action Conditional Certification Award And Order Re Claimants’ Motion For Tolling Of EPA Limitations Period. Claimants filed their opposition brief on April 11, 2016, SJI filed its reply on April 20, 2016, and oral argument was heard on SJI’s Motion on May 11, 2016. SJI’s Motion was denied on May 22, 2016. On May 31, 2016, SJI filed a Notice Of Appeal of Judge Rakoff’s opinion and order to the Second Circuit Court of Appeals. SJI’s brief was filed September 13, 2016, and Claimants’ brief was filed on December 13, 2016, SJI filed its reply brief on January 10, 2017, and oral argument was heard on May 9, 2017.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Claimants’ opposition was filed on June 3, 2016.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The parties await a ruling. On November 9, 2017, Claimants filed in the arbitration disclosures identifying witnesses, exhibits and deposition designations to be used at trial. SJI’s disclosures are due December 7, 2017. On November 10, 2017 SJI filed in the arbitration motions for summary judgment, and for decertification, of Claimants’ Equal Pay Act and Title VII promotions claims. Claimants’ opposition briefs to these motions are due for filing on December 8, 2017. We anticipate trial in the arbitration to begin the week of April 16, 2018, or as soon thereafter as the Arbitrator’s schedule permits.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 party monitor or require any monetary payment. The duration of the Consent Decree is three years and three months, expiring on August 4, 2020. Prior to the Acquisition, Zale Corporation was a defendant in three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was sought on behalf of current and former Piercing Pagoda and Zale Corporation’s employees. The lawsuits sought to recover damages, penalties and attorneys’ fees as a result of the alleged violations. Without admitting or conceding any liability, the Company reached an agreement to settle the Hodge and Roberts matters for an immaterial amount. Final approval of the settlement was granted on March 9, 2015 and the settlement was implemented. On December 28, 2016, the Company participated in a mediation of the Tapia class action. The mediation resulted in a settlement agreement. The settlement resolved various California wage and hour claims involving all current and former employees of Zale Delaware Inc. d/b/a Zale Corporation who were designated as nonexempt and worked in California at any time from July 3, 2010 to present. The Court granted final approval of the settlement on July 14, 2017. In August 2017, the settlement was funded and the settlement funds were disbursed. On May 13, 2017, the Company received notice that a Class Action Complaint against Sterling Jewelers Inc. and Signet Jewelers Ltd. was filed by Veronica Masten in the Superior Court of California, County of Los Angeles, alleging violations of various wage and hour labor laws. In Masten, Plaintiff seeks to certify two separate classes comprising all current and former hourly-paid employees employed by in jewelry stores in California, and all current and former California employees that received a wage statement “during the applicable liability period.” The Company was served with the Class Acton Complaint on May 16, 2017. The Company filed its Answer to the Complaint on June 13, 2017. On June 14, 2017, the Company removed this matter to the United States District Court for the Central District of California. A joint scheduling conference was held on September 18, 2017, during which the Court scheduled pretrial dates and trial for May 2019. The parties are currently engaged in discovery. SJI denies the allegations of the Plaintiff and will defend the case vigorously. At this point, no outcome or possible loss or range of losses, if any, arising from the litigation can be estimated. Shareholder Action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s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On July 27, 2017, the Court appointed a lead plaintiff and lead plaintiff’s counsel in the consolidated action. On August 3, 2017, the Court ordered the lead plaintiff to file a third amended complaint by September 29, 2017. The defendants must answer or otherwise respond to the third amended complaint by December 1, 2017.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Company and Defendants moved to dismiss the complaint on October 30, 2017. The Company believes that the claims brought in these shareholder actions are without merit and cannot estimate a range of potential liability, if any, at this time. Regulatory Matters On September 6, 2017, the Consumer Financial Protection Bureau (“CFPB”) notified Signet that, in accordance with the CFPB’s discretionary Notice and Opportunity to Respond and Advise (“NORA”) process, the CFPB’s Office of Enforcement is considering recommending that the CFPB take legal action against Signet, alleging that Signet violated §§ 1031 and 1036 of the Consumer Financial Protection Act of 2010, 12 U.S.C. §§ 5531, 5536, and the Truth in Lending Act, 15 U.S.C. § 1601 et seq., and its implementing regulation, relating to in-store: credit practices, promotions, and payment protection products. The purpose of a NORA letter is to provide a party being investigated an opportunity to present its position to the CFPB before an enforcement action is recommended or commenced. This notice stems from an inquiry that commenced in late 2016 when Signet received and responded to an initial Civil Investigative Demand. Signet has cooperated and continues to fully cooperate with the CFPB. On September 27, 2017, Signet submitted a response to the NORA letter to the CFPB, which stated its belief that the potential claims lack merit. The Attorney General for the State of New York (“NYAG”) is investigating similar issues under its jurisdiction. Signet has been cooperating with the NYAG’s investigation which remains ongoing. Signet continues to believe that its acts and practices relating to the matters under investigation are lawful. Signet is currently unable to predict the timing or outcome of the NORA process or NYAG investigation and no possible loss or range of losses, if any, arising from the investigations is able to be estimated.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Pension plans</t>
  </si>
  <si>
    <t>Retirement Benefits [Abstract]</t>
  </si>
  <si>
    <t>Pension plans Signet operates a defined benefit pension plan in the UK (the “UK Plan”) for participating eligible employees. The UK Plan, which ceased to admit new employees from April 2004, is a funded plan with assets held in a separate trustee administered fund, which is independently managed. In September 2017, the Company approved an amendment to freeze benefit accruals under the UK Plan in an effort to reduce anticipated future pension expense. As a result of this amendment, the Company will freeze the pension plan for all participants with an effective date of either December 2017 or October 2019 as elected by the plan participants. All future benefit accruals under the plan shall cease. The amendment to the plan was accounted for in accordance with FASB Accounting Standards Codification (“ASC”) Topic 715, “Compensation - Retirement Benefits,” resulting in the recognition of a curtailment gain of $6.4 million , offset by a settlement loss of $2.7 million , during the third quarter of Fiscal 2018. The components of net periodic pension benefit for the UK Plan are as follows: 13 weeks ended 39 weeks ended (in millions) October 28, 2017 October 29, 2016 October 28, 2017 October 29, 2016 Components of net periodic pension benefit: Service cost $ (0.6 ) $ (0.5 ) $ (1.6 ) $ (1.5 ) Interest cost (1.6 ) (1.7 ) (4.7 ) (5.5 ) Expected return on UK Plan assets 2.4 2.5 7.1 8.0 Amortization of unrecognized actuarial losses (0.7 ) (0.4 ) (2.2 ) (1.2 ) Amortization of unrecognized net prior service credits 0.4 0.5 1.3 1.5 Net periodic pension (expense) benefit $ (0.1 ) $ 0.4 $ (0.1 ) $ 1.3 Net curtailment gain and settlement loss 3.7 — 3.7 — Total recognized in net periodic pension benefit and OCI $ 3.6 $ 0.4 $ 3.6 $ 1.3 In the 39 weeks ended October 28, 2017 , Signet contributed $2.4 million to the UK Plan and expects to contribute a minimum of $3.3 million at current exchange rates to the UK Plan in Fiscal 2018 . The level of contributions is in accordance with an agreed upon deficit recovery plan and based on the results of the actuarial valuation as of April 5, 2015.</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Income Statement For the 13 weeks ended October 28, 2017 (Unaudited) (in millions) Signet Signet UK Guarantor Non- Eliminations Consolidated Sales $ — $ — $ 1,067.0 $ 89.9 $ — $ 1,156.9 Cost of sales — — (799.9 ) (35.9 ) — (835.8 ) Gross margin — — 267.1 54.0 — 321.1 Selling, general and administrative expenses (0.6 ) — (346.4 ) (28.9 ) — (375.9 ) Credit transaction, net — — (12.2 ) — — (12.2 ) Other operating income (loss), net — — 72.7 (0.2 ) — 72.5 Operating (loss) income (0.6 ) — (18.8 ) 24.9 — 5.5 Intra-entity interest income (expense) — 4.7 (47.0 ) 42.3 — — Interest expense, net — (5.1 ) (7.7 ) (3.8 ) — (16.6 ) (Loss) income before income taxes (0.6 ) (0.4 ) (73.5 ) 63.4 — (11.1 ) Income taxes — 0.1 28.3 (21.2 ) — 7.2 Equity in income of subsidiaries (3.3 ) — (71.5 ) (45.5 ) 120.3 — Net (loss) income $ (3.9 ) $ (0.3 ) $ (116.7 ) $ (3.3 ) $ 120.3 $ (3.9 ) Dividends on redeemable convertible preferred shares (8.2 ) — — — — (8.2 ) Net (loss) income attributable to common shareholders $ (12.1 ) $ (0.3 ) $ (116.7 ) $ (3.3 ) $ 120.3 $ (12.1 ) Condensed Consolidated Income Statement For the 13 weeks ended October 29, 2016 (Unaudited) (in millions) Signet Signet UK Guarantor Non- Eliminations Consolidated Sales $ — $ — $ 1,121.8 $ 64.4 $ — $ 1,186.2 Cost of sales — — (821.7 ) (14.5 ) — (836.2 ) Gross margin — — 300.1 49.9 — 350.0 Selling, general and administrative expenses (0.3 ) — (362.0 ) (24.2 ) — (386.5 ) Other operating income (loss), net — — 75.6 (7.0 ) — 68.6 Operating (loss) income (0.3 ) — 13.7 18.7 — 32.1 Intra-entity interest income (expense) — 4.7 (47.8 ) 43.1 — — Interest expense, net — (5.0 ) (4.5 ) (3.2 ) — (12.7 ) (Loss) income before income taxes (0.3 ) (0.3 ) (38.6 ) 58.6 — 19.4 Income taxes — — 15.1 (17.5 ) — (2.4 ) Equity in income of subsidiaries 17.3 — (51.9 ) (23.6 ) 58.2 — Net income (loss) $ 17.0 $ (0.3 ) $ (75.4 ) $ 17.5 $ 58.2 $ 17.0 Dividends on redeemable convertible preferred shares (2.2 ) — — — — (2.2 ) Net income (loss) attributable to common shareholders $ 14.8 $ (0.3 ) $ (75.4 ) $ 17.5 $ 58.2 $ 14.8 Condensed Consolidated Income Statement For the 39 weeks ended October 28, 2017 (Unaudited) (in millions) Signet Signet UK Guarantor Non- Eliminations Consolidated Sales $ — $ — $ 3,714.5 $ 245.4 $ — $ 3,959.9 Cost of sales — — (2,623.1 ) (66.6 ) — (2,689.7 ) Gross margin — — 1,091.4 178.8 — 1,270.2 Selling, general and administrative expenses (1.0 ) — (1,144.9 ) (91.8 ) — (1,237.7 ) Credit transaction, net — — 2.6 — — 2.6 Other operating income (loss), net — — 221.6 (0.3 ) — 221.3 Operating (loss) income (1.0 ) — 170.7 86.7 — 256.4 Intra-entity interest income (expense) — 14.1 (138.8 ) 124.7 — — Interest expense, net — (15.0 ) (16.5 ) (11.2 ) — (42.7 ) (Loss) income before income taxes (1.0 ) (0.9 ) 15.4 200.2 — 213.7 Income taxes — 0.2 (8.4 ) (37.5 ) — (45.7 ) Equity in income of subsidiaries 169.0 — (41.2 ) 11.0 (138.8 ) — Net income (loss) $ 168.0 $ (0.7 ) $ (34.2 ) $ 173.7 $ (138.8 ) $ 168.0 Dividends on redeemable convertible preferred shares (24.6 ) — — — — (24.6 ) Net income (loss) attributable to common shareholders $ 143.4 $ (0.7 ) $ (34.2 ) $ 173.7 $ (138.8 ) $ 143.4 Condensed Consolidated Income Statement For the 39 weeks ended October 29, 2016 (Unaudited) (in millions) Signet Signet UK Guarantor Non- Eliminations Consolidated Sales $ — $ — $ 3,955.0 $ 183.5 $ — $ 4,138.5 Cost of sales — — (2,688.0 ) (35.2 ) — (2,723.2 ) Gross margin — — 1,267.0 148.3 — 1,415.3 Selling, general and administrative expenses (0.9 ) — (1,190.9 ) (73.1 ) — (1,264.9 ) Other operating income (loss), net — — 227.6 (14.0 ) — 213.6 Operating (loss) income (0.9 ) — 303.7 61.2 — 364.0 Intra-entity interest income (expense) — 14.1 (142.2 ) 128.1 — — Interest expense, net — (14.8 ) (12.1 ) (9.5 ) — (36.4 ) (Loss) income before income taxes (0.9 ) (0.7 ) 149.4 179.8 — 327.6 Income taxes — 0.1 (61.5 ) (20.5 ) — (81.9 ) Equity in income of subsidiaries 246.6 — 48.8 93.1 (388.5 ) — Net income (loss) $ 245.7 $ (0.6 ) $ 136.7 $ 252.4 $ (388.5 ) $ 245.7 Dividends on redeemable convertible preferred shares (2.2 ) — — — — (2.2 ) Net income (loss) attributable to common shareholders $ 243.5 $ (0.6 ) $ 136.7 $ 252.4 $ (388.5 ) $ 243.5 Condensed Consolidated Statement of Comprehensive Income (Loss) For the 13 weeks ended October 28, 2017 (Unaudited) (in millions) Signet Signet UK Guarantor Non- Eliminations Consolidated Net (loss) income $ (3.9 ) $ (0.3 ) $ (116.7 ) $ (3.3 ) $ 120.3 $ (3.9 ) Other comprehensive income (loss): Foreign currency translation adjustments (6.5 ) — (6.5 ) — 6.5 (6.5 ) Available-for-sale securities: Unrealized loss (0.2 ) — — (0.2 ) 0.2 (0.2 ) Cash flow hedges: Unrealized gain 0.9 — 0.9 — (0.9 ) 0.9 Reclassification adjustment for gains to net income (0.6 ) — (0.6 ) — 0.6 (0.6 ) Pension plan: Actuarial loss (0.9 ) — (0.9 ) — 0.9 (0.9 ) Reclassification adjustment to net income for amortization of actuarial losses 0.6 — 0.6 — (0.6 ) 0.6 Reclassification adjustment to net income for amortization of net prior service credits (0.4 ) — (0.4 ) — 0.4 (0.4 ) Net curtailment gain and settlement loss (3.0 ) — (3.0 ) — 3.0 (3.0 ) Total other comprehensive (loss) income (10.1 ) — (9.9 ) (0.2 ) 10.1 (10.1 ) Total comprehensive (loss) income $ (14.0 ) $ (0.3 ) $ (126.6 ) $ (3.5 ) $ 130.4 $ (14.0 ) Condensed Consolidated Statement of Comprehensive Income (Loss) For the 13 weeks ended October 29, 2016 (Unaudited) (in millions) Signet Signet UK Guarantor Non- Eliminations Consolidated Net income (loss) $ 17.0 $ (0.3 ) $ (75.4 ) $ 17.5 $ 58.2 $ 17.0 Other comprehensive income (loss): Foreign currency translation adjustments (28.9 ) — (32.5 ) 3.6 28.9 (28.9 ) Available-for-sale securities: Unrealized loss (0.2 ) — — (0.2 ) 0.2 (0.2 ) Cash flow hedges: Unrealized gain 1.9 — 1.9 — (1.9 ) 1.9 Reclassification adjustment for losses to net income (0.1 ) — (0.1 ) — 0.1 (0.1 ) Pension plan: Reclassification adjustment to net income for amortization of actuarial losses 0.4 — 0.4 — (0.4 ) 0.4 Reclassification adjustment to net income for amortization of net prior service credits (0.4 ) — (0.4 ) — 0.4 (0.4 ) Total other comprehensive (loss) income (27.3 ) — (30.7 ) 3.4 27.3 (27.3 ) Total comprehensive (loss) income $ (10.3 ) $ (0.3 ) $ (106.1 ) $ 20.9 $ 85.5 $ (10.3 ) Condensed Consolidated Statement of Comprehensive Income (Loss) For the 39 weeks ended October 28, 2017 (Unaudited) (in millions) Signet Signet UK Guarantor Non- Eliminations Consolidated Net income (loss) $ 168.0 $ (0.7 ) $ (34.2 ) $ 173.7 $ (138.8 ) $ 168.0 Other comprehensive income (loss): Foreign currency translation adjustments 18.6 — 18.6 — (18.6 ) 18.6 Available-for-sale securities: Unrealized gain 0.3 — — 0.3 (0.3 ) 0.3 Cash flow hedges: Unrealized gain 2.7 — 2.7 — (2.7 ) 2.7 Reclassification adjustment for gains to net income (3.1 ) — (3.1 ) — 3.1 (3.1 ) Pension plan: Actuarial loss (0.9 ) — (0.9 ) — 0.9 (0.9 ) Reclassification adjustment to net income for amortization of actuarial losses 1.8 — 1.8 — (1.8 ) 1.8 Reclassification adjustment to net income for amortization of net prior service credits (1.1 ) — (1.1 ) — 1.1 (1.1 ) Net curtailment gain and settlement loss (3.0 ) — (3.0 ) 3.0 (3.0 ) Total other comprehensive income 15.3 — 15.0 0.3 (15.3 ) 15.3 Total comprehensive income (loss) $ 183.3 $ (0.7 ) $ (19.2 ) $ 174.0 $ (154.1 ) $ 183.3 Condensed Consolidated Statement of Comprehensive Income (Loss) For the 39 weeks ended October 29, 2016 (Unaudited) (in millions) Signet Signet UK Guarantor Non- Eliminations Consolidated Net income (loss) $ 245.7 $ (0.6 ) $ 136.7 $ 252.4 $ (388.5 ) $ 245.7 Other comprehensive income (loss): Foreign currency translation adjustments (38.0 ) — (45.2 ) 7.2 38.0 (38.0 ) Available-for-sale securities: Unrealized gain 0.2 — — 0.2 (0.2 ) 0.2 Cash flow hedges: Unrealized gain 8.2 — 8.2 — (8.2 ) 8.2 Reclassification adjustment for losses to net income 1.6 — 1.6 — (1.6 ) 1.6 Pension plan: Reclassification adjustment to net income for amortization of actuarial losses 1.0 — 1.0 — (1.0 ) 1.0 Reclassification adjustment to net income for amortization of net prior service credits (1.2 ) — (1.2 ) — 1.2 (1.2 ) Total other comprehensive (loss) income (28.2 ) — (35.6 ) 7.4 28.2 (28.2 ) Total comprehensive income (loss) $ 217.5 $ (0.6 ) $ 101.1 $ 259.8 $ (360.3 ) $ 217.5 Condensed Consolidated Balance Sheet October 28, 2017 (Unaudited) (in millions) Signet Signet UK Guarantor Non- Eliminations Consolidated Assets Current assets: Cash and cash equivalents $ 0.4 $ 0.1 $ 59.1 $ 53.8 $ — $ 113.4 Accounts receivable, net — — 638.7 1.4 — 640.1 Intra-entity receivables, net 85.6 7.6 — 262.1 (355.3 ) — Other receivables — — 55.6 24.7 — 80.3 Other current assets — — 140.0 5.0 — 145.0 Income taxes — — 17.3 — — 17.3 Inventories — — 2,392.6 73.5 — 2,466.1 Total current assets 86.0 7.7 3,303.3 420.5 (355.3 ) 3,462.2 Non-current assets: Property, plant and equipment, net — — 847.5 7.6 — 855.1 Goodwill — — 515.0 352.1 — 867.1 Intangible assets, net — — 410.4 — — 410.4 Investment in subsidiaries 2,693.7 — 834.5 346.2 (3,874.4 ) — Intra-entity receivables, net — 400.0 — 2,835.0 (3,235.0 ) — Other assets — — 136.9 32.2 — 169.1 Deferred tax assets — — 1.2 0.1 — 1.3 Retirement benefit asset — — 35.5 — — 35.5 Total assets $ 2,779.7 $ 407.7 $ 6,084.3 $ 3,993.7 $ (7,464.7 ) $ 5,800.7 Liabilities and Shareholders’ equity Current liabilities: Loans and overdrafts $ — $ (0.7 ) $ 292.5 $ — $ — $ 291.8 Accounts payable — — 291.0 33.9 — 324.9 Intra-entity payables, net — — 355.3 — (355.3 ) — Accrued expenses and other current liabilities 27.6 7.1 372.1 23.7 — 430.5 Deferred revenue — — 259.6 10.7 — 270.3 Income taxes — (0.2 ) (24.3 ) 24.5 — — Total current liabilities 27.6 6.2 1,546.2 92.8 (355.3 ) 1,317.5 Non-current liabilities: Long-term debt — 395.0 301.8 — — 696.8 Intra-entity payables, net — — 3,235.0 — (3,235.0 ) — Other liabilities — — 238.8 5.6 — 244.4 Deferred revenue — — 646.1 — — 646.1 Deferred tax liabilities — — 143.6 0.2 — 143.8 Total liabilities 27.6 401.2 6,111.5 98.6 (3,590.3 ) 3,048.6 Series A redeemable convertible preferred shares 613.1 — — — — 613.1 Total shareholders’ equity (deficit) 2,139.0 6.5 (27.2 ) 3,895.1 (3,874.4 ) 2,139.0 Total liabilities, preferred shares and shareholders’ equity $ 2,779.7 $ 407.7 $ 6,084.3 $ 3,993.7 $ (7,464.7 ) $ 5,800.7 Condensed Consolidated Balance Sheet January 28, 2017 (in millions) Signet Signet UK Guarantor Non- Eliminations Consolidated Assets Current assets: Cash and cash equivalents $ 1.7 $ 0.1 $ 70.3 $ 26.6 $ — $ 98.7 Accounts receivable, net — — 1,858.0 — — 1,858.0 Intra-entity receivables, net 12.7 — 145.1 — (157.8 ) — Other receivables — — 71.1 24.8 — 95.9 Other current assets — — 131.4 4.9 — 136.3 Income taxes — — 4.4 — — 4.4 Inventories — — 2,371.8 77.5 — 2,449.3 Total current assets 14.4 0.1 4,652.1 133.8 (157.8 ) 4,642.6 Non-current assets: Property, plant and equipment, net — — 818.5 4.4 — 822.9 Goodwill — — 514.0 3.6 — 517.6 Intangible assets, net — — 417.0 — — 417.0 Investment in subsidiaries 3,117.6 — 721.6 590.9 (4,430.1 ) — Intra-entity receivables, net — 402.9 — 3,647.1 (4,050.0 ) — Other assets — — 134.8 30.3 — 165.1 Deferred tax assets — — 0.6 0.1 — 0.7 Retirement benefit asset — — 31.9 — — 31.9 Total assets $ 3,132.0 $ 403.0 $ 7,290.5 $ 4,410.2 $ (8,637.9 ) $ 6,597.8 Liabilities and Shareholders’ equity Current liabilities: Loans and overdrafts $ — $ (0.7 ) $ 91.8 $ — $ — $ 91.1 Accounts payable — — 248.2 7.5 — 255.7 Intra-entity payables, net — — — 157.8 (157.8 ) — Accrued expenses and other current liabilities 29.9 2.5 429.2 16.6 — 478.2 Deferred revenue — — 275.5 1.4 — 276.9 Income taxes — (0.2 ) 115.5 (13.5 ) — 101.8 Total current liabilities 29.9 1.6 1,160.2 169.8 (157.8 ) 1,203.7 Non-current liabilities: Long-term debt — 394.3 323.6 600.0 — 1,317.9 Intra-entity payables, net — — 4,050.0 — (4,050.0 ) — Other liabilities — — 208.7 5.0 — 213.7 Deferred revenue — — 659.0 — — 659.0 Deferred tax liabilities — — 101.4 — — 101.4 Total liabilities 29.9 395.9 6,502.9 774.8 (4,207.8 ) 3,495.7 Series A redeemable convertible preferred shares 611.9 — — — — 611.9 Total shareholders’ equity 2,490.2 7.1 787.6 3,635.4 (4,430.1 ) 2,490.2 Total liabilities, preferred shares and shareholders’ equity $ 3,132.0 $ 403.0 $ 7,290.5 $ 4,410.2 $ (8,637.9 ) $ 6,597.8 Condensed Consolidated Balance Sheet October 29, 2016 (Unaudited) (in millions) Signet Signet UK Guarantor Non- Eliminations Consolidated Assets Current assets: Cash and cash equivalents $ 0.2 $ 0.1 $ 55.7 $ 26.7 $ — $ 82.7 Accounts receivable, net — — 1,581.1 — — 1,581.1 Intra-entity receivables, net 50.4 — — 278.9 (329.3 ) — Other receivables — — 52.0 22.2 — 74.2 Other current assets — — 140.3 6.5 — 146.8 Income taxes — 0.1 35.6 (14.9 ) — 20.8 Inventories — — 2,578.3 71.1 — 2,649.4 Total current assets 50.6 0.2 4,443.0 390.5 (329.3 ) 4,555.0 Non-current assets: Property, plant and equipment, net — — 786.4 4.7 — 791.1 Goodwill — — 513.4 3.6 — 517.0 Intangible assets, net — — 419.8 — — 419.8 Investment in subsidiaries 2,812.5 — 586.7 474.4 (3,873.6 ) — Intra-entity receivables, net — 407.6 — 3,647.4 (4,055.0 ) — Other assets — — 126.2 31.3 — 157.5 Deferred tax assets — — — — — — Retirement benefit asset — — 47.1 — — 47.1 Total assets $ 2,863.1 $ 407.8 $ 6,922.6 $ 4,551.9 $ (8,257.9 ) $ 6,487.5 Liabilities and Shareholders’ equity Current liabilities: Loans and overdrafts $ — $ (0.7 ) $ 289.5 $ — $ — $ 288.8 Accounts payable — — 376.4 5.8 — 382.2 Intra-entity payables, net — — 329.3 — (329.3 ) — Accrued expenses and other current liabilities 20.2 7.1 360.1 15.5 — 402.9 Deferred revenue — — 256.7 — — 256.7 Income taxes — — 3.9 0.5 — 4.4 Total current liabilities 20.2 6.4 1,615.9 21.8 (329.3 ) 1,335.0 Non-current liabilities: Long-term debt — 394.1 330.1 600.0 — 1,324.2 Intra-entity payables, net — — 4,055.0 — (4,055.0 ) — Other liabilities — — 213.7 6.2 — 219.9 Deferred revenue — — 632.1 — — 632.1 Deferred tax liabilities — — 133.5 (0.1 ) — 133.4 Total liabilities 20.2 400.5 6,980.3 627.9 (4,384.3 ) 3,644.6 Series A redeemable convertible preferred shares 611.7 — — — — 611.7 Total shareholders’ equity (deficit) 2,231.2 7.3 (57.7 ) 3,924.0 (3,873.6 ) 2,231.2 Total liabilities, preferred shares and shareholders’ equity $ 2,863.1 $ 407.8 $ 6,922.6 $ 4,551.9 $ (8,257.9 ) $ 6,487.5 Condensed Consolidated Statement of Cash Flows For the 39 weeks ended October 28, 2017 (Unaudited) (in millions) Signet Signet UK Guarantor Non- Eliminations Consolidated Net cash provided by operating activities $ 617.1 $ 4.6 $ 1,467.2 $ 511.4 $ (1,118.0 ) $ 1,482.3 Investing activities Purchase of property, plant and equipment — — (165.7 ) (0.4 ) — (166.1 ) Purchase of available-for-sale securities — — — (1.7 ) — (1.7 ) Proceeds from available-for-sale securities — — — 0.9 — 0.9 Acquisition of R2Net Inc., net of cash acquired — — (332.4 ) — — (332.4 ) Net cash used in investing activities — — (498.1 ) (1.2 ) — (499.3 ) Financing activities Dividends paid on common shares (57.7 ) — — — — (57.7 ) Dividends paid on redeemable convertible preferred shares (26.9 ) — — — — (26.9 ) Intra-entity dividends paid — — (800.0 ) (318.0 ) 1,118.0 — Proceeds from term and bridge loans — — 350.0 — — 350.0 Repayments of term and bridge loans — — (365.7 ) — — (365.7 ) Proceeds from securitization facility — — — 1,745.9 — 1,745.9 Repayments of securitization facility — — — (2,345.9 ) — (2,345.9 ) Proceeds from revolving credit facility — — 605.0 — — 605.0 Repayments of revolving credit facility — — (405.0 ) — — (405.0 ) Repurchase of common shares (460.0 ) — — — — (460.0 ) Repayments of bank overdrafts — — (5.9 ) — — (5.9 ) Other financing activities (3.1 ) — (1.4 ) — — (4.5 ) Intra-entity activity, net (70.7 ) (4.6 ) (359.7 ) 435.0 — — Net cash used in financing activities (618.4 ) (4.6 ) (982.7 ) (483.0 ) 1,118.0 (970.7 ) Cash and cash equivalents at beginning of period 1.7 0.1 70.3 26.6 — 98.7 (Decrease) increase in cash and cash equivalents (1.3 ) — (13.6 ) 27.2 — 12.3 Effect of exchange rate changes on cash and cash equivalents — — 2.4 — — 2.4 Cash and cash equivalents at end of period $ 0.4 $ 0.1 $ 59.1 $ 53.8 $ — $ 113.4 Condensed Consolidated Statement of Cash Flows For the 39 weeks ended October 29, 2016 (Unaudited) (in millions) Signet Signet UK Guarantor Non- Eliminations Consolidated Net cash provided by operating activities $ 558.7 $ 4.9 $ 385.1 $ 391.4 $ (979.2 ) $ 360.9 Investing activities Purchase of property, plant and equipment — — (195.6 ) — — (195.6 ) Investment in subsidiaries (91.0 ) — — — 91.0 — Purchase of available-for-sale securities — — — (10.4 ) — (10.4 ) Proceeds from available-for-sale securities — — — 10.0 — 10.0 Net cash used in investing activities (91.0 ) — (195.6 ) (0.4 ) 91.0 (196.0 ) Financing activities Dividends paid on common shares (57.5 ) — — — — (57.5 ) Dividends paid on redeemable convertible preferred shares — — — — — — Intra-entity dividends paid — — (650.0 ) (329.2 ) 979.2 — Proceeds from issuance of redeemable convertible preferred shares, net of issuance costs 611.6 — — — — 611.6 Repayments of term loan — — (12.0 ) — — (12.0 ) Proceeds from securitization facility — — — 1,837.1 — 1,837.1 Repayments of securitization facility — — — (1,837.1 ) — (1,837.1 ) Proceeds from revolving credit facility — — 598.0 — — 598.0 Repayments of revolving credit facility — — (339.0 ) — — (339.0 ) Repurchase of common shares (1,000.0 ) — — — — (1,000.0 ) Repayments of bank overdrafts — — (13.3 ) — — (13.3 ) Other financing activities (4.4 ) — 90.0 (0.6 ) (91.0 ) (6.0 ) Intra-entity activity, net (19.1 ) (4.9 ) 91.6 (67.6 ) — — Net cash used in financing activities (469.4 ) (4.9 ) (234.7 ) (397.4 ) 888.2 (218.2 ) Cash and cash equivalents at beginning of period 1.9 0.1 102.0 33.7 — 137.7 (Decrease) increase in cash and cash equivalents (1.7 ) — (45.2 ) (6.4 ) — (53.3 ) Effect of exchange rate changes on cash and cash equivalents — — (1.1 ) (0.6 ) — (1.7 ) Cash and cash equivalents at end of period $ 0.2 $ 0.1 $ 55.7 $ 26.7 $ — $ 82.7</t>
  </si>
  <si>
    <t>Organization and principal accounting policies (Policies)</t>
  </si>
  <si>
    <t>Basis of preparation</t>
  </si>
  <si>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28, 2017 filed with the SEC on March 16, 2017 .</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depreciation and amortization of long-lived assets, as well as accounting for business combinations.</t>
  </si>
  <si>
    <t>Foreign currency transactions</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t>
  </si>
  <si>
    <t>New accounting pronouncements adopted during the period Inventory In July 2015, the Financial Accounting Standards Board (“FASB”) issued Accounting Standards Update (“ASU”) No. 2015-11, “Inventory (Topic 330): Simplifying the Measurement of Inventory.” The new guidance states that inventory will be measured at the lower of cost and net realizable value. The ASU defines net realizable value as the estimated selling prices in the ordinary course of business, less reasonably predictable costs of completion, disposal and transportation. The adoption of this guidance in the first quarter of Fiscal 2018 did not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The Company adopted all aspects of this guidance prospectively in the first quarter of Fiscal 2018 with a policy election to continue to estimate expected forfeitures in determining the amount of share-based compensation expense to be recognized. The adoption of this guidance did not have a material impact on the Company’s financial position or results of operations. See Note 10 for additional information regarding the impact on the Company’s results of operations in the first quarter of Fiscal 2018. New accounting pronouncements to be adopted in future periods Derivatives and Hedging In August 2017, the FASB issued ASU No. 2017-12, “Derivatives and Hedging (Topic 815): Targeted Improvements to Accounting for Hedging Activities.” The new guidance expands the types of risk management strategies eligible for hedge accounting, refines the documentation and effectiveness assessment requirements and modifies the presentation and disclosure requirements for hedge accounting activities. ASU No. 2017-12 is effective for annual periods, and interim periods within those annual periods, beginning after December 15, 2018, with early adoption permitted. Signet is currently assessing the timing of adoption and the impact this guidance will have on the Company’s financial position or results of operations. Credit Losses In June 2016, the FASB issued ASU No. 2016-13, “Financial Instruments - Credit Losses (Topic 326): Measurement of Credit Losses on Financial Instruments.” The new guidance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ibility. ASU No. 2016-13 is effective for annual periods, and interim periods within those annual periods, beginning after December 15, 2019, with early adoption permitted. Signet currently expects to adopt this guidance when effective, and continues to assess the impact the adoption of this guidance will have on the Company’s financial position or results of operation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Management continues to evaluate the impact this ASU, the related amendments and the interpretive guidance will have on the Company's consolidated financial statements. Signet is in the process of evaluating contracts with customers under the new guidance and cannot currently estimate the financial statement impact of adoption. The Company expects to progress through its assessment during Fiscal 2018 and will adopt this guidance in the first quarter of our fiscal year ending February 2, 2019. The Company is evaluating the impact of the standard through a cross-functional approach to analyze the impacts of the guidance across all of its revenue streams. This includes the review of current accounting policies and practices to identify potential differences that would result from applying the guidance. The majority of the Company’s revenue is generated from sales of finished products, which will continue to be recognized when control is transferred to the customer. The Company intends to adopt the standard using the modified retrospective method.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No. 2016-01 is effective for annual periods, and interim periods within those annual periods, beginning after December 15, 2017. Signet plans to adopt this guidance in the first quarter of our fiscal year ending February 2, 2019.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No. 2016-02 is effective for annual periods, and interim periods within those annual periods, beginning after December 15, 2018, with early adoption permitted. Signet is currently assessing the timing of adoption which is effective for the first quarter of our fiscal year ending February 1, 2020 and the impact that adopting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No. 2016-04 is effective for annual periods, and interim periods within those annual periods, beginning after December 15, 2017, with early adoption permitted. Signet plans to adopt this guidance in the first quarter of our fiscal year ending February 2, 2019. Signet does not expect the adoption of this guidance to have a material impact on the Company’s financial position or results of operations. Intangibles In January 2017, the FASB issued ASU No. 2017-04, “Intangibles - Goodwill and Other: Simplifying the Test for Goodwill Impairment.” The new guidance requires a single-step quantitative test to identify and measure goodwill impairment based on the excess of a reporting unit's carrying amount over its fair value. A qualitative assessment may still be completed first for an entity to determine if a quantitative impairment test is necessary. ASU No. 2017-04 is effective for annual periods, and interim periods within those annual periods, beginning after December 15, 2019, with early adoption permitted. Signet is currently assessing the timing of adoption and the impact this guidance will have on the Company’s financial position or results of operations. Retirement Benefits In March 2017, the FASB issued ASU No. 2017-07, “Compensation - Retirement Benefits: Improving the Presentation of Net Periodic Pension Cost and Net Periodic Postretirement Benefit Cost.” The new guidance requires entities to present the service cost component of the net periodic pension cost in the same income statement line item as other employee compensation costs arising from services rendered during the period. Entities will present the other components of net benefit cost separately from the service cost component and outside of operating profit within the income statement. In addition, only the service cost component will be eligible for capitalization in assets. ASU No. 2017-07 is effective for annual periods, and interim periods within those annual periods, beginning after December 15, 2017, with early adoption permitted. Signet is currently assessing the timing of adoption and the impact this guidance will have on the Company’s financial position or results of operations.</t>
  </si>
  <si>
    <t>Acquisition (Tables)</t>
  </si>
  <si>
    <t>Schedule of Recognized Identified Assets Acquired and Liabilities Assumed</t>
  </si>
  <si>
    <t>The following table summarizes the preliminary fair values identified for the assets acquired and liabilities assumed in the R2Net acquisition as of September 12, 2017: (in millions) Initial amounts Cash and cash equivalents $ 47.3 Inventories 12.1 Other current assets 9.7 Property, plant and equipment 3.5 Current liabilities (41.4 ) Fair value of net assets acquired 31.2 Goodwill (1) 348.5 Total consideration transferred $ 379.7 (1) The amount of goodwill generated will be adjusted for any additional assets or liabilities identified by the Company or for any adjustments to the preliminary fair values identified for the assets acquired and liabilities assumed in the R2Net acquisition reflected above.</t>
  </si>
  <si>
    <t>Segment information (Tables)</t>
  </si>
  <si>
    <t>Segment reporting information, by segment</t>
  </si>
  <si>
    <t xml:space="preserve"> 13 weeks ended 39 weeks ended (in millions) October 28, 2017 October 29, 2016 October 28, 2017 October 29, 2016 Sales: Sterling Jewelers $ 698.7 $ 712.5 $ 2,437.8 $ 2,532.3 Zale Jewelry 268.2 282.4 933.7 994.8 Piercing Pagoda 55.4 53.4 187.4 179.4 UK Jewelry 128.4 130.3 382.8 419.5 Other 6.2 7.6 18.2 12.5 Total sales $ 1,156.9 $ 1,186.2 $ 3,959.9 $ 4,138.5 Operating income: Sterling Jewelers $ 73.7 (1) $ 78.6 $ 362.6 (2) $ 417.8 Zale Jewelry (15.7 ) (19.3 ) (12.4 ) (0.5 ) Piercing Pagoda (4.2 ) (5.4 ) — 2.2 UK Jewelry (1.7 ) — (1.9 ) 3.0 Other (46.6 ) (3) (21.8 ) (91.9 ) (4) (58.5 ) Total operating income $ 5.5 $ 32.1 $ 256.4 $ 364.0 (1) For the 13 weeks ended October 28, 2017 , amount includes $10.2 million gain upon recognition of beneficial interest in connection with the sale of the prime portion of in-house receivables. See Note 3 for additional information. (2) For the 39 weeks ended October 28, 2017 , amount includes $20.7 million gain related to the reversal of the allowance for credit losses for the in-house receivables sold, as well as the $10.2 million gain upon recognition of beneficial interest in connection with the sale of the prime portion of in-house receivables. See Note 3 for additional information. (3) For the 13 weeks ended October 28, 2017 , amount includes $22.4 million of transaction costs related to the credit transaction and $8.1 million of R2Net acquisition costs. See Note 3 and Note 4 for additional information regarding credit transaction and acquisition of R2Net, respectively. (4) For the 39 weeks ended October 28, 2017 , amount includes $28.3 million of transaction costs related to the credit transaction, $9.4 million of R2Net acquisition costs, and $3.4 million of CEO transition costs. See Note 3 and Note 4 for additional information regarding credit transaction and acquisition of R2Net, respectively. (in millions) October 28, 2017 January 28, 2017 October 29, 2016 Total assets: Sterling Jewelers $ 3,260.0 $ 4,015.4 $ 3,715.6 Zale Jewelry 1,885.0 1,940.7 2,061.7 Piercing Pagoda 139.8 141.6 136.1 UK Jewelry 404.8 372.6 407.1 Other 111.1 127.5 167.0 Total assets $ 5,800.7 $ 6,597.8 $ 6,487.5</t>
  </si>
  <si>
    <t>Redeemable preferred shares - (Tables)</t>
  </si>
  <si>
    <t>Redeemable Preferred Shares</t>
  </si>
  <si>
    <t>(in millions, except conversion rate and conversion price) October 28, 2017 January 28, 2017 October 29, 2016 Conversion rate 10.7707 10.6529 10.6529 Conversion price $ 92.8445 $ 93.8712 $ 93.8712 Potential impact of preferred shares if-converted to common shares 6.7 6.7 6.7 Liquidation preference $ 632.8 $ 636.3 $ 627.1</t>
  </si>
  <si>
    <t>Shareholders' equity (Tables)</t>
  </si>
  <si>
    <t>Class of Stock [Line Items]</t>
  </si>
  <si>
    <t>Class of Treasury Stock</t>
  </si>
  <si>
    <t>Common shares repurchased during the 39 weeks ended October 28, 2017 and October 29, 2016 were as follows: 39 weeks ended October 28, 2017 39 weeks ended October 29, 2016 (in millions, except per share amounts) Amount Shares Amount Average Shares Amount Average 2016 Program (1) $ 1,375.0 8.1 $ 460.0 $ 56.91 8.7 $ 706.9 $ 81.32 2013 Program (2) $ 350.0 n/a n/a n/a 1.2 135.6 $ 111.26 Total 8.1 $ 460.0 $ 56.91 9.9 $ 842.5 $ 85.00 (1) The 2016 Program had $50.6 million remaining as of October 28, 2017 . (2) The 2013 Program was completed in May 2016. n/a Not applicable.</t>
  </si>
  <si>
    <t>Common Stock</t>
  </si>
  <si>
    <t>Schedule of Dividends</t>
  </si>
  <si>
    <t>Dividends on common shares Fiscal 2018 Fiscal 2017 (in millions, except per share amounts) Cash dividend per share Total Cash dividend Total First quarter $ 0.31 $ 21.3 $ 0.26 $ 20.4 Second quarter 0.31 18.7 0.26 19.7 Third quarter (1) 0.31 18.7 0.26 18.1 Total $ 0.93 $ 58.7 $ 0.78 $ 58.2 (1) Signet’s dividend policy for common shares results in the dividend payment date being a quarter in arrears from the declaration date. As a result, as of October 28, 2017 and October 29, 2016 , $18.7 million and $18.1 million , respectively, has been recorded in accrued expenses and other current liabilities in the condensed consolidated balance sheets reflecting the cash dividends on common shares declared for the third quarter of Fiscal 2018 and Fiscal 2017 , respectively.</t>
  </si>
  <si>
    <t>Dividends on preferred shares Fiscal 2018 Fiscal 2017 (in millions) Total cash Total cash First quarter $ 7.8 $ — Second quarter 7.8 — Third quarter (1) 7.8 — Total $ 23.4 $ — (1) Signet’s preferred shares dividends results in the dividend payment date being a quarter in arrears from the declaration date. As a result, as of October 28, 2017 and October 29, 2016 , $7.8 million and $2.1 million , respectively, has been recorded in accrued expenses and other current liabilities in the condensed consolidated balance sheets reflecting the cash dividends on preferred shares declared for the third quarter of Fiscal 2018 and Fiscal 2017 , respectively.</t>
  </si>
  <si>
    <t>Earnings (loss) per common share (“EPS”) (Tables)</t>
  </si>
  <si>
    <t>Schedule of Earnings Per Share, Basic</t>
  </si>
  <si>
    <t>The computation of basic EPS is outlined in the table below: 13 weeks ended 39 weeks ended (in millions, except per share amounts) October 28, 2017 October 29, 2016 October 28, 2017 October 29, 2016 Numerator: Net (loss) income attributable to common shareholders $ (12.1 ) $ 14.8 $ 143.4 $ 243.5 Denominator: Weighted average common shares outstanding 60.1 73.5 64.0 76.4 EPS – basic $ (0.20 ) $ 0.20 $ 2.24 $ 3.19</t>
  </si>
  <si>
    <t>Schedule of Earnings Per Share, Diluted</t>
  </si>
  <si>
    <t>The computation of diluted EPS is outlined in the table below: 13 weeks ended 39 weeks ended (in millions, except per share amounts) October 28, 2017 October 29, 2016 October 28, 2017 October 29, 2016 Numerator: Net (loss) income attributable to common shareholders $ (12.1 ) $ 14.8 $ 143.4 $ 243.5 Add: Dividends on preferred shares — — — — Numerator for diluted EPS $ (12.1 ) $ 14.8 $ 143.4 $ 243.5 Denominator: Weighted average common shares outstanding 60.1 73.5 64.0 76.4 Plus: Dilutive effect of share awards — 0.1 0.1 0.1 Diluted weighted average common shares outstanding 60.1 73.6 64.1 76.5 EPS – diluted $ (0.20 ) $ 0.20 $ 2.24 $ 3.18</t>
  </si>
  <si>
    <t>Schedule of antidilutive securities excluded from computation of earnings per share</t>
  </si>
  <si>
    <t>The calculation of diluted EPS excludes the following items for each respective period on the basis that their effect would be anti-dilutive. (in millions) October 28, 2017 October 29, 2016 Share awards 0.3 0.3 Potential impact of preferred shares 6.7 6.7 Total anti-dilutive shares 7.0 7.0</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January 28, 2017 $ (263.4 ) $ (0.4 ) $ 2.4 $ (55.5 ) $ 9.2 $ (307.7 ) Other comprehensive income (“OCI”) before reclassifications 18.6 0.3 2.7 (0.9 ) — 20.7 Amounts reclassified from AOCI to net income — — (3.1 ) 4.0 (6.3 ) (5.4 ) Net current period OCI 18.6 0.3 (0.4 ) 3.1 (6.3 ) 15.3 Balance at October 28, 2017 $ (244.8 ) $ (0.1 ) $ 2.0 $ (52.4 ) $ 2.9 $ (292.4 )</t>
  </si>
  <si>
    <t>Reclassification out of Accumulated Other Comprehensive Income</t>
  </si>
  <si>
    <t>The amounts reclassified from AOCI were as follows: Amounts reclassified from AOCI 13 weeks ended 39 weeks ended (in millions) October 28, 2017 October 29, 2016 October 28, 2017 October 29, 2016 Income statement caption (Gains) losses on cash flow hedges: Foreign currency contracts $ (0.8 ) $ (0.4 ) $ (3.0 ) $ (1.0 ) Cost of sales (see Note 15) Interest rate swaps — 0.5 0.4 1.7 Interest expense, net (see Note 15) Commodity contracts — (0.3 ) (1.5 ) 1.7 Cost of sales (see Note 15) Total before income tax (0.8 ) (0.2 ) (4.1 ) 2.4 Income taxes 0.2 0.1 1.0 (0.8 ) Net of tax (0.6 ) (0.1 ) (3.1 ) 1.6 Defined benefit pension plan items: Amortization of unrecognized actuarial losses 0.7 0.4 2.2 1.2 Selling, general and administrative expenses (1) Amortization of unrecognized net prior service credits (0.4 ) (0.5 ) (1.3 ) (1.5 ) Selling, general and administrative expenses (1) Net curtailment gain and settlement loss (3.7 ) — (3.7 ) — Selling, general and administrative expenses (1) Total before income tax (3.4 ) (0.1 ) (2.8 ) (0.3 ) Income taxes 0.6 0.1 0.5 0.1 Net of tax (2.8 ) — (2.3 ) (0.2 ) Total reclassifications, net of tax $ (3.4 ) $ (0.1 ) $ (5.4 ) $ 1.4 (1) These items are included in the computation of net periodic pension benefit. See Note 22 for additional information.</t>
  </si>
  <si>
    <t>Income taxes (Tables)</t>
  </si>
  <si>
    <t>Reconciliation Of Effective Tax Rate</t>
  </si>
  <si>
    <t xml:space="preserve"> 39 weeks ended October 28, 2017 October 29, 2016 Forecasted annual effective tax rate 21.2 % 25.0 % Discrete items recognized 0.2 % — % Effective tax rate recognized in income statement 21.4 % 25.0 %</t>
  </si>
  <si>
    <t>Accounts receivable, net (Tables)</t>
  </si>
  <si>
    <t>Accounts Receivable By Portfolio Segment, Net</t>
  </si>
  <si>
    <t>Signet’s accounts receivable primarily consist of US customer in-house financing receivables. The accounts receivable portfolio consists of a population that is of similar characteristics and is evaluated collectively for impairment. (in millions) October 28, 2017 January 28, 2017 October 29, 2016 Accounts receivable by portfolio segment, net: Sterling Jewelers customer in-house finance receivables $ 597.7 $ 1,813.3 $ 1,546.3 Zale customer in-house finance receivables 32.3 33.4 26.4 Other accounts receivable 10.1 11.3 8.4 Total accounts receivable, net $ 640.1 $ 1,858.0 $ 1,581.1</t>
  </si>
  <si>
    <t>Allowance for Credit Losses on US Customer In-House Finance Receivables</t>
  </si>
  <si>
    <t>The activity in the allowance for credit losses on Sterling Jewelers customer in-house finance receivables is shown below: 39 weeks ended (in millions) October 28, 2017 October 29, 2016 Beginning balance $ (138.7 ) $ (130.0 ) Charge-offs, net 160.9 143.1 Recoveries 30.1 26.8 Provision (181.8 ) (172.9 ) Reversal of allowance on receivables previously held for sale 20.7 — Ending balance $ (108.8 ) $ (133.0 ) Ending receivable balance evaluated for impairment 706.5 1,679.3 Sterling Jewelers customer in-house finance receivables, net $ 597.7 $ 1,546.3</t>
  </si>
  <si>
    <t>Credit Quality Indicator and Age Analysis of Past Due US Customer In-House Finance Receivables</t>
  </si>
  <si>
    <t>The credit quality indicator and age analysis of Sterling Jewelers customer in-house finance receivables are shown below: October 28, 2017 January 28, 2017 October 29, 2016 (in millions) Gross Valuation Gross Valuation Gross Valuation Performing: Current, aged 0 – 30 days $ 586.5 $ (50.3 ) $ 1,538.2 $ (47.2 ) $ 1,294.9 $ (39.3 ) Past due, aged 31 – 60 days 40.3 (3.5 ) 282.0 (9.0 ) 250.6 (8.1 ) Past due, aged 61 – 90 days 27.1 (2.4 ) 51.6 (2.3 ) 50.7 (2.5 ) Non Performing: Past due, aged more than 90 days 52.6 (52.6 ) 80.2 (80.2 ) 83.1 (83.1 ) $ 706.5 $ (108.8 ) $ 1,952.0 $ (138.7 ) $ 1,679.3 $ (133.0 ) October 28, 2017 January 28, 2017 October 29, 2016 (as a % of the ending receivable balance) Gross Valuation Gross Valuation Gross Valuation Performing Current, aged 0 – 30 days 83.0 % 8.6 % 78.8 % 3.1 % 77.2 % 3.0 % Past due, aged 31 – 60 days 5.7 % 8.7 % 14.5 % 3.2 % 14.9 % 3.2 % Past due, aged 61 – 90 days 3.8 % 8.9 % 2.6 % 4.5 % 3.0 % 4.9 % Non Performing Past due, aged more than 90 days 7.5 % 100.0 % 4.1 % 100.0 % 4.9 % 100.0 % 100.0 % 15.4 % 100.0 % 7.1 % 100.0 % 7.9 %</t>
  </si>
  <si>
    <t>Inventories (Tables)</t>
  </si>
  <si>
    <t>Schedule of Inventory, Current</t>
  </si>
  <si>
    <t>The following table summarizes the Company’s inventory by classification: (in millions) October 28, 2017 January 28, 2017 October 29, 2016 Raw materials $ 68.2 $ 60.8 $ 71.2 Finished goods 2,397.9 2,388.5 2,578.2 Total inventories $ 2,466.1 $ 2,449.3 $ 2,649.4</t>
  </si>
  <si>
    <t>Goodwill and intangibles (Tables)</t>
  </si>
  <si>
    <t>Summary of Goodwill by Reporting Unit</t>
  </si>
  <si>
    <t>The following table summarizes the Company’s goodwill by reportable segment: (in millions) Sterling Zale Piercing UK Jewelry Other Total Balance at January 30, 2016 $ 23.2 $ 488.7 $ — $ — $ 3.6 $ 515.5 Impact of foreign exchange — 2.1 — — — 2.1 Balance at January 28, 2017 23.2 490.8 — — 3.6 517.6 Acquisitions 348.5 — — — — 348.5 Impact of foreign exchange — 1.0 — — — 1.0 Balance at October 28, 2017 $ 371.7 $ 491.8 $ — $ — $ 3.6 $ 867.1</t>
  </si>
  <si>
    <t>Schedule of Finite-Lived Intangible Assets</t>
  </si>
  <si>
    <t>The following table provides detail regarding the composition of intangible assets and liabilities: October 28, 2017 January 28, 2017 October 29, 2016 (in millions) Balance sheet location Gross Accumulated Net Gross Accumulated Net Gross Accumulated Net Definite-lived intangible assets: Trade names Intangible assets, net $ 1.5 $ (1.0 ) $ 0.5 $ 1.4 $ (0.8 ) $ 0.6 $ 1.4 $ (0.7 ) $ 0.7 Favorable leases Intangible assets, net 47.9 (44.1 ) 3.8 47.6 (36.0 ) 11.6 47.5 (32.6 ) 14.9 Total definite-lived intangible assets 49.4 (45.1 ) 4.3 49.0 (36.8 ) 12.2 48.9 (33.3 ) 15.6 Indefinite-lived trade names Intangible assets, net 406.1 — 406.1 404.8 — 404.8 404.2 — 404.2 Total intangible assets, net $ 455.5 $ (45.1 ) $ 410.4 $ 453.8 $ (36.8 ) $ 417.0 $ 453.1 $ (33.3 ) $ 419.8 Definite-lived intangible liabilities: Unfavorable leases Other liabilities $ (48.5 ) $ 45.4 $ (3.1 ) $ (48.3 ) $ 38.2 $ (10.1 ) $ (48.1 ) $ 34.7 $ (13.4 ) Unfavorable contracts Other liabilities (65.6 ) 37.6 (28.0 ) (65.6 ) 33.5 (32.1 ) (65.6 ) 32.1 (33.5 ) Total intangible liabilities, net $ (114.1 ) $ 83.0 $ (31.1 ) $ (113.9 ) $ 71.7 $ (42.2 ) $ (113.7 ) $ 66.8 $ (46.9 )</t>
  </si>
  <si>
    <t>Other assets (Tables)</t>
  </si>
  <si>
    <t>Other Assets</t>
  </si>
  <si>
    <t xml:space="preserve">(in millions) October 28, 2017 January 28, 2017 October 29, 2016 Deferred ESP selling costs $ 86.0 $ 86.1 $ 81.8 Investments (1) 28.7 27.2 27.5 Other assets 54.4 51.8 48.2 Total other assets $ 169.1 $ 165.1 $ 157.5 (1) All investments are classified as available-for-sale and reported at fair value. </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October 28, 2017 January 28, 2017 October 29, 2016 Derivatives designated as hedging instruments: Foreign currency contracts Other current assets $ 0.2 $ 1.4 $ 3.5 Commodity contracts Other current assets 0.7 — 0.6 Interest rate swaps Other assets 1.3 0.4 — $ 2.2 $ 1.8 $ 4.1 Derivatives not designated as hedging instruments: Foreign currency contracts Other current assets — 1.8 — Total derivative assets $ 2.2 $ 3.6 $ 4.1 Fair value of derivative liabilities (in millions) Balance sheet location October 28, 2017 January 28, 2017 October 29, 2016 Derivatives designated as hedging instruments: Foreign currency contracts Other current liabilities $ (0.7 ) $ (0.2 ) $ — Commodity contracts Other current liabilities — (3.4 ) (0.7 ) Interest rate swaps Other liabilities — — (2.3 ) $ (0.7 ) $ (3.6 ) $ (3.0 ) Derivatives not designated as hedging instruments: Foreign currency contracts Other current liabilities (0.6 ) — (0.1 ) Total derivative liabilities $ (1.3 ) $ (3.6 ) $ (3.1 )</t>
  </si>
  <si>
    <t>Schedule of Cash Flow Hedges Included in Accumulated Other Comprehensive Income (Loss)</t>
  </si>
  <si>
    <t>The following table summarizes the pre-tax gains recorded in AOCI for derivatives designated in cash flow hedging relationships: (in millions) October 28, 2017 January 28, 2017 October 29, 2016 Foreign currency contracts $ — $ 4.1 $ 6.4 Commodity contracts 1.5 (2.1 ) 3.8 Interest rate swaps 1.3 0.4 (2.3 ) Gains recorded in AOCI $ 2.8 $ 2.4 $ 7.9</t>
  </si>
  <si>
    <t>Derivative Instruments, Gain (Loss)</t>
  </si>
  <si>
    <t>The following tables summarize the effect of derivative instruments designated as cash flow hedges in OCI and the condensed consolidated income statements: Foreign currency contracts 13 weeks ended 39 weeks ended (in millions) Income statement caption October 28, 2017 October 29, 2016 October 28, 2017 October 29, 2016 Gains recorded in AOCI, beginning of period $ 0.6 $ 3.8 $ 4.1 $ 1.4 Current period (losses) gains recognized in OCI 0.2 3.0 (1.1 ) 6.0 Gains reclassified from AOCI to net income Cost of sales (0.8 ) (0.4 ) (3.0 ) (1.0 ) Gains recorded in AOCI, end of period $ — $ 6.4 $ — $ 6.4 Commodity contracts 13 weeks ended 39 weeks ended (in millions) Income statement caption October 28, 2017 October 29, 2016 October 28, 2017 October 29, 2016 Gains (losses) recorded in AOCI, beginning of period $ 1.0 $ 6.2 $ (2.1 ) $ (3.7 ) Current period (losses) gains recognized in OCI 0.5 (2.1 ) 5.1 5.8 (Gains) losses reclassified from AOCI to net income Cost of sales — (0.3 ) (1.5 ) 1.7 Gains recorded in AOCI, end of period $ 1.5 $ 3.8 $ 1.5 $ 3.8 Interest rate swaps 13 weeks ended 39 weeks ended (in millions) Income statement caption October 28, 2017 October 29, 2016 October 28, 2017 October 29, 2016 Gains (losses) recorded in AOCI, beginning of period $ 0.7 $ (3.8 ) $ 0.4 $ (3.4 ) Current period gains (losses) recognized in OCI 0.6 1.0 0.5 (0.6 ) Losses reclassified from AOCI to net income Interest expense, net — 0.5 0.4 1.7 Gains (losses) recorded in AOCI, end of period $ 1.3 $ (2.3 ) $ 1.3 $ (2.3 ) The following table presents the effects of the Company’s derivatives instruments not designated as cash flow hedges in the condensed consolidated income statements: 13 weeks ended 39 weeks ended (in millions) Income statement caption October 28, 2017 October 29, 2016 October 28, 2017 October 29, 2016 Derivatives not designated as hedging instruments: Foreign currency contracts Other operating income, net $ (0.1 ) $ 1.6 $ 3.1 $ 3.2</t>
  </si>
  <si>
    <t>Fair value measurements (Tables)</t>
  </si>
  <si>
    <t>Fair Value, by Balance Sheet Grouping</t>
  </si>
  <si>
    <t>The methods Signet uses to determine fair value on an instrument-specific basis are detailed below: October 28, 2017 January 28, 2017 October 29, 2016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7 $ 7.7 $ — $ 8.1 $ 8.1 $ — $ 8.3 $ 8.3 $ — Corporate equity securities 4.1 4.1 — 3.8 3.8 — 3.6 3.6 — Foreign currency contracts 0.2 — 0.2 3.2 — 3.2 3.5 — 3.5 Commodity contracts 0.7 — 0.7 — — — 0.6 — 0.6 Interest rate swaps 1.3 1.3 0.4 — 0.4 — — — US government agency securities 5.4 — 5.4 4.4 — 4.4 4.5 — 4.5 Corporate bonds and notes 11.5 — 11.5 10.9 — 10.9 11.1 — 11.1 Total assets $ 30.9 $ 11.8 $ 19.1 $ 30.8 $ 11.9 $ 18.9 $ 31.6 $ 11.9 $ 19.7 Liabilities: Foreign currency contracts $ (1.3 ) $ — $ (1.3 ) $ (0.2 ) $ — $ (0.2 ) $ (0.1 ) $ — $ (0.1 ) Commodity contracts — — — (3.4 ) — (3.4 ) (0.7 ) — (0.7 ) Interest rate swaps — — — — — — (2.3 ) — (2.3 ) Total liabilities $ (1.3 ) $ — $ (1.3 ) $ (3.6 ) $ — $ (3.6 ) $ (3.1 ) $ — $ (3.1 )</t>
  </si>
  <si>
    <t>Schedule of Carrying Values and Estimated Fair Values</t>
  </si>
  <si>
    <t>The carrying amount and fair value of outstanding debt at October 28, 2017 , January 28, 2017 and October 29, 2016 were as follows: October 28, 2017 January 28, 2017 October 29, 2016 (in millions) Carrying Fair Value Carrying Fair Value Carrying Fair Value Long-term debt: Senior notes (Level 2) $ 394.3 $ 398.8 $ 393.7 $ 391.2 $ 393.4 $ 390.5 Securitization facility (Level 2) — — 599.7 600.0 599.6 600.0 Term loan (Level 2) 330.0 332.9 345.1 348.6 349.3 353.0 Total $ 724.3 $ 731.7 $ 1,338.5 $ 1,339.8 $ 1,342.3 $ 1,343.5</t>
  </si>
  <si>
    <t>Loans, overdrafts and long-term debt (Tables)</t>
  </si>
  <si>
    <t>Summary of Loans, Overdrafts and Long-Term Debt</t>
  </si>
  <si>
    <t>(in millions) October 28, 2017 January 28, 2017 October 29, 2016 Debt: Senior unsecured notes due 2024, net of unamortized discount $ 398.9 $ 398.8 $ 398.7 Securitization facility — 600.0 600.0 Senior unsecured term loan 332.9 348.6 353.0 Revolving credit facility 256.0 56.0 259.0 Bank overdrafts 8.3 14.2 11.1 Total debt $ 996.1 $ 1,417.6 $ 1,621.8 Less: Current portion of loans and overdrafts (291.8 ) (91.1 ) (288.8 ) Less: Unamortized capitalized debt issuance fees (7.5 ) (8.6 ) (8.8 ) Total long-term debt $ 696.8 $ 1,317.9 $ 1,324.2</t>
  </si>
  <si>
    <t>Deferred revenue (Tables)</t>
  </si>
  <si>
    <t>Deferred Revenue</t>
  </si>
  <si>
    <t>Deferred revenue is comprised primarily of ESP and voucher promotions and other as follows: (in millions) October 28, 2017 January 28, 2017 October 29, 2016 Sterling Jewelers ESP deferred revenue $ 717.6 $ 737.4 $ 710.2 Zale ESP deferred revenue 165.2 168.2 155.2 Voucher promotions and other 33.6 30.3 23.4 Total deferred revenue $ 916.4 $ 935.9 $ 888.8 Disclosed as: Current liabilities $ 270.3 $ 276.9 $ 256.7 Non-current liabilities 646.1 659.0 632.1 Total deferred revenue $ 916.4 $ 935.9 $ 888.8 ESP deferred revenue 13 weeks ended 39 weeks ended (in millions) October 28, 2017 October 29, 2016 October 28, 2017 October 29, 2016 Sterling Jewelers ESP deferred revenue, beginning of period $ 732.7 $ 720.3 $ 737.4 $ 715.1 Plans sold 47.9 52.8 176.7 190.4 Revenue recognized (63.0 ) (62.9 ) (196.5 ) (195.3 ) Sterling Jewelers ESP deferred revenue, end of period $ 717.6 $ 710.2 $ 717.6 $ 710.2 13 weeks ended 39 weeks ended (in millions) October 28, 2017 October 29, 2016 October 28, 2017 October 29, 2016 Zale ESP deferred revenue, beginning of period $ 169.5 $ 156.2 $ 168.2 $ 146.1 Plans sold (1) 25.0 28.3 89.6 100.8 Revenue recognized (29.3 ) (29.3 ) (92.6 ) (91.7 ) Zale ESP deferred revenue, end of period $ 165.2 $ 155.2 $ 165.2 $ 155.2 (1) Includes impact of foreign exchange translation.</t>
  </si>
  <si>
    <t>Warranty reserve (Tables)</t>
  </si>
  <si>
    <t>Other Liabilities</t>
  </si>
  <si>
    <t>The warranty reserve for diamond and gemstone guarantee, included in accrued expenses and other current liabilities and other non-current liabilities, is as follows: 13 weeks ended 39 weeks ended (in millions) October 28, 2017 October 29, 2016 October 28, 2017 October 29, 2016 Warranty reserve, beginning of period $ 39.3 $ 40.4 $ 40.0 $ 41.9 Warranty expense 3.1 3.7 7.9 9.4 Utilized (1) (3.1 ) (3.6 ) (8.6 ) (10.8 ) Warranty reserve, end of period $ 39.3 $ 40.5 $ 39.3 $ 40.5 (1) Includes impact of foreign exchange translation. (in millions) October 28, 2017 January 28, 2017 October 29, 2016 Disclosed as: Current liabilities $ 12.2 $ 13.0 $ 12.9 Non-current liabilities 27.1 27.0 27.6 Total warranty reserve $ 39.3 $ 40.0 $ 40.5</t>
  </si>
  <si>
    <t>Pension plans (Tables)</t>
  </si>
  <si>
    <t>Schedule of Net Benefit Costs</t>
  </si>
  <si>
    <t xml:space="preserve"> The components of net periodic pension benefit for the UK Plan are as follows: 13 weeks ended 39 weeks ended (in millions) October 28, 2017 October 29, 2016 October 28, 2017 October 29, 2016 Components of net periodic pension benefit: Service cost $ (0.6 ) $ (0.5 ) $ (1.6 ) $ (1.5 ) Interest cost (1.6 ) (1.7 ) (4.7 ) (5.5 ) Expected return on UK Plan assets 2.4 2.5 7.1 8.0 Amortization of unrecognized actuarial losses (0.7 ) (0.4 ) (2.2 ) (1.2 ) Amortization of unrecognized net prior service credits 0.4 0.5 1.3 1.5 Net periodic pension (expense) benefit $ (0.1 ) $ 0.4 $ (0.1 ) $ 1.3 Net curtailment gain and settlement loss 3.7 — 3.7 — Total recognized in net periodic pension benefit and OCI $ 3.6 $ 0.4 $ 3.6 $ 1.3</t>
  </si>
  <si>
    <t>Condensed consolidating financial information (Tables)</t>
  </si>
  <si>
    <t>Condensed Income Statement</t>
  </si>
  <si>
    <t>Condensed Consolidated Income Statement For the 13 weeks ended October 28, 2017 (Unaudited) (in millions) Signet Signet UK Guarantor Non- Eliminations Consolidated Sales $ — $ — $ 1,067.0 $ 89.9 $ — $ 1,156.9 Cost of sales — — (799.9 ) (35.9 ) — (835.8 ) Gross margin — — 267.1 54.0 — 321.1 Selling, general and administrative expenses (0.6 ) — (346.4 ) (28.9 ) — (375.9 ) Credit transaction, net — — (12.2 ) — — (12.2 ) Other operating income (loss), net — — 72.7 (0.2 ) — 72.5 Operating (loss) income (0.6 ) — (18.8 ) 24.9 — 5.5 Intra-entity interest income (expense) — 4.7 (47.0 ) 42.3 — — Interest expense, net — (5.1 ) (7.7 ) (3.8 ) — (16.6 ) (Loss) income before income taxes (0.6 ) (0.4 ) (73.5 ) 63.4 — (11.1 ) Income taxes — 0.1 28.3 (21.2 ) — 7.2 Equity in income of subsidiaries (3.3 ) — (71.5 ) (45.5 ) 120.3 — Net (loss) income $ (3.9 ) $ (0.3 ) $ (116.7 ) $ (3.3 ) $ 120.3 $ (3.9 ) Dividends on redeemable convertible preferred shares (8.2 ) — — — — (8.2 ) Net (loss) income attributable to common shareholders $ (12.1 ) $ (0.3 ) $ (116.7 ) $ (3.3 ) $ 120.3 $ (12.1 ) Condensed Consolidated Income Statement For the 13 weeks ended October 29, 2016 (Unaudited) (in millions) Signet Signet UK Guarantor Non- Eliminations Consolidated Sales $ — $ — $ 1,121.8 $ 64.4 $ — $ 1,186.2 Cost of sales — — (821.7 ) (14.5 ) — (836.2 ) Gross margin — — 300.1 49.9 — 350.0 Selling, general and administrative expenses (0.3 ) — (362.0 ) (24.2 ) — (386.5 ) Other operating income (loss), net — — 75.6 (7.0 ) — 68.6 Operating (loss) income (0.3 ) — 13.7 18.7 — 32.1 Intra-entity interest income (expense) — 4.7 (47.8 ) 43.1 — — Interest expense, net — (5.0 ) (4.5 ) (3.2 ) — (12.7 ) (Loss) income before income taxes (0.3 ) (0.3 ) (38.6 ) 58.6 — 19.4 Income taxes — — 15.1 (17.5 ) — (2.4 ) Equity in income of subsidiaries 17.3 — (51.9 ) (23.6 ) 58.2 — Net income (loss) $ 17.0 $ (0.3 ) $ (75.4 ) $ 17.5 $ 58.2 $ 17.0 Dividends on redeemable convertible preferred shares (2.2 ) — — — — (2.2 ) Net income (loss) attributable to common shareholders $ 14.8 $ (0.3 ) $ (75.4 ) $ 17.5 $ 58.2 $ 14.8 Condensed Consolidated Income Statement For the 39 weeks ended October 28, 2017 (Unaudited) (in millions) Signet Signet UK Guarantor Non- Eliminations Consolidated Sales $ — $ — $ 3,714.5 $ 245.4 $ — $ 3,959.9 Cost of sales — — (2,623.1 ) (66.6 ) — (2,689.7 ) Gross margin — — 1,091.4 178.8 — 1,270.2 Selling, general and administrative expenses (1.0 ) — (1,144.9 ) (91.8 ) — (1,237.7 ) Credit transaction, net — — 2.6 — — 2.6 Other operating income (loss), net — — 221.6 (0.3 ) — 221.3 Operating (loss) income (1.0 ) — 170.7 86.7 — 256.4 Intra-entity interest income (expense) — 14.1 (138.8 ) 124.7 — — Interest expense, net — (15.0 ) (16.5 ) (11.2 ) — (42.7 ) (Loss) income before income taxes (1.0 ) (0.9 ) 15.4 200.2 — 213.7 Income taxes — 0.2 (8.4 ) (37.5 ) — (45.7 ) Equity in income of subsidiaries 169.0 — (41.2 ) 11.0 (138.8 ) — Net income (loss) $ 168.0 $ (0.7 ) $ (34.2 ) $ 173.7 $ (138.8 ) $ 168.0 Dividends on redeemable convertible preferred shares (24.6 ) — — — — (24.6 ) Net income (loss) attributable to common shareholders $ 143.4 $ (0.7 ) $ (34.2 ) $ 173.7 $ (138.8 ) $ 143.4 Condensed Consolidated Income Statement For the 39 weeks ended October 29, 2016 (Unaudited) (in millions) Signet Signet UK Guarantor Non- Eliminations Consolidated Sales $ — $ — $ 3,955.0 $ 183.5 $ — $ 4,138.5 Cost of sales — — (2,688.0 ) (35.2 ) — (2,723.2 ) Gross margin — — 1,267.0 148.3 — 1,415.3 Selling, general and administrative expenses (0.9 ) — (1,190.9 ) (73.1 ) — (1,264.9 ) Other operating income (loss), net — — 227.6 (14.0 ) — 213.6 Operating (loss) income (0.9 ) — 303.7 61.2 — 364.0 Intra-entity interest income (expense) — 14.1 (142.2 ) 128.1 — — Interest expense, net — (14.8 ) (12.1 ) (9.5 ) — (36.4 ) (Loss) income before income taxes (0.9 ) (0.7 ) 149.4 179.8 — 327.6 Income taxes — 0.1 (61.5 ) (20.5 ) — (81.9 ) Equity in income of subsidiaries 246.6 — 48.8 93.1 (388.5 ) — Net income (loss) $ 245.7 $ (0.6 ) $ 136.7 $ 252.4 $ (388.5 ) $ 245.7 Dividends on redeemable convertible preferred shares (2.2 ) — — — — (2.2 ) Net income (loss) attributable to common shareholders $ 243.5 $ (0.6 ) $ 136.7 $ 252.4 $ (388.5 ) $ 243.5</t>
  </si>
  <si>
    <t>Condensed Statement of Comprehensive Income</t>
  </si>
  <si>
    <t>Condensed Consolidated Statement of Comprehensive Income (Loss) For the 13 weeks ended October 28, 2017 (Unaudited) (in millions) Signet Signet UK Guarantor Non- Eliminations Consolidated Net (loss) income $ (3.9 ) $ (0.3 ) $ (116.7 ) $ (3.3 ) $ 120.3 $ (3.9 ) Other comprehensive income (loss): Foreign currency translation adjustments (6.5 ) — (6.5 ) — 6.5 (6.5 ) Available-for-sale securities: Unrealized loss (0.2 ) — — (0.2 ) 0.2 (0.2 ) Cash flow hedges: Unrealized gain 0.9 — 0.9 — (0.9 ) 0.9 Reclassification adjustment for gains to net income (0.6 ) — (0.6 ) — 0.6 (0.6 ) Pension plan: Actuarial loss (0.9 ) — (0.9 ) — 0.9 (0.9 ) Reclassification adjustment to net income for amortization of actuarial losses 0.6 — 0.6 — (0.6 ) 0.6 Reclassification adjustment to net income for amortization of net prior service credits (0.4 ) — (0.4 ) — 0.4 (0.4 ) Net curtailment gain and settlement loss (3.0 ) — (3.0 ) — 3.0 (3.0 ) Total other comprehensive (loss) income (10.1 ) — (9.9 ) (0.2 ) 10.1 (10.1 ) Total comprehensive (loss) income $ (14.0 ) $ (0.3 ) $ (126.6 ) $ (3.5 ) $ 130.4 $ (14.0 ) Condensed Consolidated Statement of Comprehensive Income (Loss) For the 13 weeks ended October 29, 2016 (Unaudited) (in millions) Signet Signet UK Guarantor Non- Eliminations Consolidated Net income (loss) $ 17.0 $ (0.3 ) $ (75.4 ) $ 17.5 $ 58.2 $ 17.0 Other comprehensive income (loss): Foreign currency translation adjustments (28.9 ) — (32.5 ) 3.6 28.9 (28.9 ) Available-for-sale securities: Unrealized loss (0.2 ) — — (0.2 ) 0.2 (0.2 ) Cash flow hedges: Unrealized gain 1.9 — 1.9 — (1.9 ) 1.9 Reclassification adjustment for losses to net income (0.1 ) — (0.1 ) — 0.1 (0.1 ) Pension plan: Reclassification adjustment to net income for amortization of actuarial losses 0.4 — 0.4 — (0.4 ) 0.4 Reclassification adjustment to net income for amortization of net prior service credits (0.4 ) — (0.4 ) — 0.4 (0.4 ) Total other comprehensive (loss) income (27.3 ) — (30.7 ) 3.4 27.3 (27.3 ) Total comprehensive (loss) income $ (10.3 ) $ (0.3 ) $ (106.1 ) $ 20.9 $ 85.5 $ (10.3 ) Condensed Consolidated Statement of Comprehensive Income (Loss) For the 39 weeks ended October 28, 2017 (Unaudited) (in millions) Signet Signet UK Guarantor Non- Eliminations Consolidated Net income (loss) $ 168.0 $ (0.7 ) $ (34.2 ) $ 173.7 $ (138.8 ) $ 168.0 Other comprehensive income (loss): Foreign currency translation adjustments 18.6 — 18.6 — (18.6 ) 18.6 Available-for-sale securities: Unrealized gain 0.3 — — 0.3 (0.3 ) 0.3 Cash flow hedges: Unrealized gain 2.7 — 2.7 — (2.7 ) 2.7 Reclassification adjustment for gains to net income (3.1 ) — (3.1 ) — 3.1 (3.1 ) Pension plan: Actuarial loss (0.9 ) — (0.9 ) — 0.9 (0.9 ) Reclassification adjustment to net income for amortization of actuarial losses 1.8 — 1.8 — (1.8 ) 1.8 Reclassification adjustment to net income for amortization of net prior service credits (1.1 ) — (1.1 ) — 1.1 (1.1 ) Net curtailment gain and settlement loss (3.0 ) — (3.0 ) 3.0 (3.0 ) Total other comprehensive income 15.3 — 15.0 0.3 (15.3 ) 15.3 Total comprehensive income (loss) $ 183.3 $ (0.7 ) $ (19.2 ) $ 174.0 $ (154.1 ) $ 183.3 Condensed Consolidated Statement of Comprehensive Income (Loss) For the 39 weeks ended October 29, 2016 (Unaudited) (in millions) Signet Signet UK Guarantor Non- Eliminations Consolidated Net income (loss) $ 245.7 $ (0.6 ) $ 136.7 $ 252.4 $ (388.5 ) $ 245.7 Other comprehensive income (loss): Foreign currency translation adjustments (38.0 ) — (45.2 ) 7.2 38.0 (38.0 ) Available-for-sale securities: Unrealized gain 0.2 — — 0.2 (0.2 ) 0.2 Cash flow hedges: Unrealized gain 8.2 — 8.2 — (8.2 ) 8.2 Reclassification adjustment for losses to net income 1.6 — 1.6 — (1.6 ) 1.6 Pension plan: Reclassification adjustment to net income for amortization of actuarial losses 1.0 — 1.0 — (1.0 ) 1.0 Reclassification adjustment to net income for amortization of net prior service credits (1.2 ) — (1.2 ) — 1.2 (1.2 ) Total other comprehensive (loss) income (28.2 ) — (35.6 ) 7.4 28.2 (28.2 ) Total comprehensive income (loss) $ 217.5 $ (0.6 ) $ 101.1 $ 259.8 $ (360.3 ) $ 217.5</t>
  </si>
  <si>
    <t>Condensed Balance Sheet</t>
  </si>
  <si>
    <t>Condensed Consolidated Balance Sheet October 28, 2017 (Unaudited) (in millions) Signet Signet UK Guarantor Non- Eliminations Consolidated Assets Current assets: Cash and cash equivalents $ 0.4 $ 0.1 $ 59.1 $ 53.8 $ — $ 113.4 Accounts receivable, net — — 638.7 1.4 — 640.1 Intra-entity receivables, net 85.6 7.6 — 262.1 (355.3 ) — Other receivables — — 55.6 24.7 — 80.3 Other current assets — — 140.0 5.0 — 145.0 Income taxes — — 17.3 — — 17.3 Inventories — — 2,392.6 73.5 — 2,466.1 Total current assets 86.0 7.7 3,303.3 420.5 (355.3 ) 3,462.2 Non-current assets: Property, plant and equipment, net — — 847.5 7.6 — 855.1 Goodwill — — 515.0 352.1 — 867.1 Intangible assets, net — — 410.4 — — 410.4 Investment in subsidiaries 2,693.7 — 834.5 346.2 (3,874.4 ) — Intra-entity receivables, net — 400.0 — 2,835.0 (3,235.0 ) — Other assets — — 136.9 32.2 — 169.1 Deferred tax assets — — 1.2 0.1 — 1.3 Retirement benefit asset — — 35.5 — — 35.5 Total assets $ 2,779.7 $ 407.7 $ 6,084.3 $ 3,993.7 $ (7,464.7 ) $ 5,800.7 Liabilities and Shareholders’ equity Current liabilities: Loans and overdrafts $ — $ (0.7 ) $ 292.5 $ — $ — $ 291.8 Accounts payable — — 291.0 33.9 — 324.9 Intra-entity payables, net — — 355.3 — (355.3 ) — Accrued expenses and other current liabilities 27.6 7.1 372.1 23.7 — 430.5 Deferred revenue — — 259.6 10.7 — 270.3 Income taxes — (0.2 ) (24.3 ) 24.5 — — Total current liabilities 27.6 6.2 1,546.2 92.8 (355.3 ) 1,317.5 Non-current liabilities: Long-term debt — 395.0 301.8 — — 696.8 Intra-entity payables, net — — 3,235.0 — (3,235.0 ) — Other liabilities — — 238.8 5.6 — 244.4 Deferred revenue — — 646.1 — — 646.1 Deferred tax liabilities — — 143.6 0.2 — 143.8 Total liabilities 27.6 401.2 6,111.5 98.6 (3,590.3 ) 3,048.6 Series A redeemable convertible preferred shares 613.1 — — — — 613.1 Total shareholders’ equity (deficit) 2,139.0 6.5 (27.2 ) 3,895.1 (3,874.4 ) 2,139.0 Total liabilities, preferred shares and shareholders’ equity $ 2,779.7 $ 407.7 $ 6,084.3 $ 3,993.7 $ (7,464.7 ) $ 5,800.7 Condensed Consolidated Balance Sheet January 28, 2017 (in millions) Signet Signet UK Guarantor Non- Eliminations Consolidated Assets Current assets: Cash and cash equivalents $ 1.7 $ 0.1 $ 70.3 $ 26.6 $ — $ 98.7 Accounts receivable, net — — 1,858.0 — — 1,858.0 Intra-entity receivables, net 12.7 — 145.1 — (157.8 ) — Other receivables — — 71.1 24.8 — 95.9 Other current assets — — 131.4 4.9 — 136.3 Income taxes — — 4.4 — — 4.4 Inventories — — 2,371.8 77.5 — 2,449.3 Total current assets 14.4 0.1 4,652.1 133.8 (157.8 ) 4,642.6 Non-current assets: Property, plant and equipment, net — — 818.5 4.4 — 822.9 Goodwill — — 514.0 3.6 — 517.6 Intangible assets, net — — 417.0 — — 417.0 Investment in subsidiaries 3,117.6 — 721.6 590.9 (4,430.1 ) — Intra-entity receivables, net — 402.9 — 3,647.1 (4,050.0 ) — Other assets — — 134.8 30.3 — 165.1 Deferred tax assets — — 0.6 0.1 — 0.7 Retirement benefit asset — — 31.9 — — 31.9 Total assets $ 3,132.0 $ 403.0 $ 7,290.5 $ 4,410.2 $ (8,637.9 ) $ 6,597.8 Liabilities and Shareholders’ equity Current liabilities: Loans and overdrafts $ — $ (0.7 ) $ 91.8 $ — $ — $ 91.1 Accounts payable — — 248.2 7.5 — 255.7 Intra-entity payables, net — — — 157.8 (157.8 ) — Accrued expenses and other current liabilities 29.9 2.5 429.2 16.6 — 478.2 Deferred revenue — — 275.5 1.4 — 276.9 Income taxes — (0.2 ) 115.5 (13.5 ) — 101.8 Total current liabilities 29.9 1.6 1,160.2 169.8 (157.8 ) 1,203.7 Non-current liabilities: Long-term debt — 394.3 323.6 600.0 — 1,317.9 Intra-entity payables, net — — 4,050.0 — (4,050.0 ) — Other liabilities — — 208.7 5.0 — 213.7 Deferred revenue — — 659.0 — — 659.0 Deferred tax liabilities — — 101.4 — — 101.4 Total liabilities 29.9 395.9 6,502.9 774.8 (4,207.8 ) 3,495.7 Series A redeemable convertible preferred shares 611.9 — — — — 611.9 Total shareholders’ equity 2,490.2 7.1 787.6 3,635.4 (4,430.1 ) 2,490.2 Total liabilities, preferred shares and shareholders’ equity $ 3,132.0 $ 403.0 $ 7,290.5 $ 4,410.2 $ (8,637.9 ) $ 6,597.8 Condensed Consolidated Balance Sheet October 29, 2016 (Unaudited) (in millions) Signet Signet UK Guarantor Non- Eliminations Consolidated Assets Current assets: Cash and cash equivalents $ 0.2 $ 0.1 $ 55.7 $ 26.7 $ — $ 82.7 Accounts receivable, net — — 1,581.1 — — 1,581.1 Intra-entity receivables, net 50.4 — — 278.9 (329.3 ) — Other receivables — — 52.0 22.2 — 74.2 Other current assets — — 140.3 6.5 — 146.8 Income taxes — 0.1 35.6 (14.9 ) — 20.8 Inventories — — 2,578.3 71.1 — 2,649.4 Total current assets 50.6 0.2 4,443.0 390.5 (329.3 ) 4,555.0 Non-current assets: Property, plant and equipment, net — — 786.4 4.7 — 791.1 Goodwill — — 513.4 3.6 — 517.0 Intangible assets, net — — 419.8 — — 419.8 Investment in subsidiaries 2,812.5 — 586.7 474.4 (3,873.6 ) — Intra-entity receivables, net — 407.6 — 3,647.4 (4,055.0 ) — Other assets — — 126.2 31.3 — 157.5 Deferred tax assets — — — — — — Retirement benefit asset — — 47.1 — — 47.1 Total assets $ 2,863.1 $ 407.8 $ 6,922.6 $ 4,551.9 $ (8,257.9 ) $ 6,487.5 Liabilities and Shareholders’ equity Current liabilities: Loans and overdrafts $ — $ (0.7 ) $ 289.5 $ — $ — $ 288.8 Accounts payable — — 376.4 5.8 — 382.2 Intra-entity payables, net — — 329.3 — (329.3 ) — Accrued expenses and other current liabilities 20.2 7.1 360.1 15.5 — 402.9 Deferred revenue — — 256.7 — — 256.7 Income taxes — — 3.9 0.5 — 4.4 Total current liabilities 20.2 6.4 1,615.9 21.8 (329.3 ) 1,335.0 Non-current liabilities: Long-term debt — 394.1 330.1 600.0 — 1,324.2 Intra-entity payables, net — — 4,055.0 — (4,055.0 ) — Other liabilities — — 213.7 6.2 — 219.9 Deferred revenue — — 632.1 — — 632.1 Deferred tax liabilities — — 133.5 (0.1 ) — 133.4 Total liabilities 20.2 400.5 6,980.3 627.9 (4,384.3 ) 3,644.6 Series A redeemable convertible preferred shares 611.7 — — — — 611.7 Total shareholders’ equity (deficit) 2,231.2 7.3 (57.7 ) 3,924.0 (3,873.6 ) 2,231.2 Total liabilities, preferred shares and shareholders’ equity $ 2,863.1 $ 407.8 $ 6,922.6 $ 4,551.9 $ (8,257.9 ) $ 6,487.5</t>
  </si>
  <si>
    <t>Condensed Cash Flow Statement</t>
  </si>
  <si>
    <t>Condensed Consolidated Statement of Cash Flows For the 39 weeks ended October 28, 2017 (Unaudited) (in millions) Signet Signet UK Guarantor Non- Eliminations Consolidated Net cash provided by operating activities $ 617.1 $ 4.6 $ 1,467.2 $ 511.4 $ (1,118.0 ) $ 1,482.3 Investing activities Purchase of property, plant and equipment — — (165.7 ) (0.4 ) — (166.1 ) Purchase of available-for-sale securities — — — (1.7 ) — (1.7 ) Proceeds from available-for-sale securities — — — 0.9 — 0.9 Acquisition of R2Net Inc., net of cash acquired — — (332.4 ) — — (332.4 ) Net cash used in investing activities — — (498.1 ) (1.2 ) — (499.3 ) Financing activities Dividends paid on common shares (57.7 ) — — — — (57.7 ) Dividends paid on redeemable convertible preferred shares (26.9 ) — — — — (26.9 ) Intra-entity dividends paid — — (800.0 ) (318.0 ) 1,118.0 — Proceeds from term and bridge loans — — 350.0 — — 350.0 Repayments of term and bridge loans — — (365.7 ) — — (365.7 ) Proceeds from securitization facility — — — 1,745.9 — 1,745.9 Repayments of securitization facility — — — (2,345.9 ) — (2,345.9 ) Proceeds from revolving credit facility — — 605.0 — — 605.0 Repayments of revolving credit facility — — (405.0 ) — — (405.0 ) Repurchase of common shares (460.0 ) — — — — (460.0 ) Repayments of bank overdrafts — — (5.9 ) — — (5.9 ) Other financing activities (3.1 ) — (1.4 ) — — (4.5 ) Intra-entity activity, net (70.7 ) (4.6 ) (359.7 ) 435.0 — — Net cash used in financing activities (618.4 ) (4.6 ) (982.7 ) (483.0 ) 1,118.0 (970.7 ) Cash and cash equivalents at beginning of period 1.7 0.1 70.3 26.6 — 98.7 (Decrease) increase in cash and cash equivalents (1.3 ) — (13.6 ) 27.2 — 12.3 Effect of exchange rate changes on cash and cash equivalents — — 2.4 — — 2.4 Cash and cash equivalents at end of period $ 0.4 $ 0.1 $ 59.1 $ 53.8 $ — $ 113.4 Condensed Consolidated Statement of Cash Flows For the 39 weeks ended October 29, 2016 (Unaudited) (in millions) Signet Signet UK Guarantor Non- Eliminations Consolidated Net cash provided by operating activities $ 558.7 $ 4.9 $ 385.1 $ 391.4 $ (979.2 ) $ 360.9 Investing activities Purchase of property, plant and equipment — — (195.6 ) — — (195.6 ) Investment in subsidiaries (91.0 ) — — — 91.0 — Purchase of available-for-sale securities — — — (10.4 ) — (10.4 ) Proceeds from available-for-sale securities — — — 10.0 — 10.0 Net cash used in investing activities (91.0 ) — (195.6 ) (0.4 ) 91.0 (196.0 ) Financing activities Dividends paid on common shares (57.5 ) — — — — (57.5 ) Dividends paid on redeemable convertible preferred shares — — — — — — Intra-entity dividends paid — — (650.0 ) (329.2 ) 979.2 — Proceeds from issuance of redeemable convertible preferred shares, net of issuance costs 611.6 — — — — 611.6 Repayments of term loan — — (12.0 ) — — (12.0 ) Proceeds from securitization facility — — — 1,837.1 — 1,837.1 Repayments of securitization facility — — — (1,837.1 ) — (1,837.1 ) Proceeds from revolving credit facility — — 598.0 — — 598.0 Repayments of revolving credit facility — — (339.0 ) — — (339.0 ) Repurchase of common shares (1,000.0 ) — — — — (1,000.0 ) Repayments of bank overdrafts — — (13.3 ) — — (13.3 ) Other financing activities (4.4 ) — 90.0 (0.6 ) (91.0 ) (6.0 ) Intra-entity activity, net (19.1 ) (4.9 ) 91.6 (67.6 ) — — Net cash used in financing activities (469.4 ) (4.9 ) (234.7 ) (397.4 ) 888.2 (218.2 ) Cash and cash equivalents at beginning of period 1.9 0.1 102.0 33.7 — 137.7 (Decrease) increase in cash and cash equivalents (1.7 ) — (45.2 ) (6.4 ) — (53.3 ) Effect of exchange rate changes on cash and cash equivalents — — (1.1 ) (0.6 ) — (1.7 ) Cash and cash equivalents at end of period $ 0.2 $ 0.1 $ 55.7 $ 26.7 $ — $ 82.7</t>
  </si>
  <si>
    <t>Organization and principal accounting policies - Additional information (Details)</t>
  </si>
  <si>
    <t>Oct. 28, 2017segment</t>
  </si>
  <si>
    <t>Property, Plant and Equipment [Line Items]</t>
  </si>
  <si>
    <t>Number of reportable segments</t>
  </si>
  <si>
    <t>Seasonal revenues, first quarter sales, percent</t>
  </si>
  <si>
    <t>20.00%</t>
  </si>
  <si>
    <t>Seasonal revenues, second quarter sales, percent</t>
  </si>
  <si>
    <t>Seasonal revenues, third quarter sales, percent</t>
  </si>
  <si>
    <t>Seasonal revenues, fourth quarter sales, percent</t>
  </si>
  <si>
    <t>40.00%</t>
  </si>
  <si>
    <t>UK Jewelry and Zales Jewelry | Minimum</t>
  </si>
  <si>
    <t>Operating income expected in fourth quarter, Percent</t>
  </si>
  <si>
    <t>45.00%</t>
  </si>
  <si>
    <t>UK Jewelry and Zales Jewelry | Maximum</t>
  </si>
  <si>
    <t>55.00%</t>
  </si>
  <si>
    <t>Sterling Jewelers | Minimum</t>
  </si>
  <si>
    <t>Sterling Jewelers | Maximum</t>
  </si>
  <si>
    <t>Credit transaction, net - Narrative (Details) - USD ($) $ in Millions</t>
  </si>
  <si>
    <t>1 Months Ended</t>
  </si>
  <si>
    <t>Debt Instrument [Line Items]</t>
  </si>
  <si>
    <t>Reversal of allowance on receivables previously held for sale</t>
  </si>
  <si>
    <t>Initial credit term (years)</t>
  </si>
  <si>
    <t>7 years</t>
  </si>
  <si>
    <t>Credit renewal term (years)</t>
  </si>
  <si>
    <t>2 years</t>
  </si>
  <si>
    <t>Securitization Facility</t>
  </si>
  <si>
    <t>Repayments of secured debt</t>
  </si>
  <si>
    <t>Consumer Portfolio Segment</t>
  </si>
  <si>
    <t>Sterling Jewelers, Inc. | Consumer Portfolio Segment</t>
  </si>
  <si>
    <t>Net proceeds</t>
  </si>
  <si>
    <t>Beneficial interest asset</t>
  </si>
  <si>
    <t>Genesis Financial Solution</t>
  </si>
  <si>
    <t>Servicing agreement, term (years)</t>
  </si>
  <si>
    <t>5 years</t>
  </si>
  <si>
    <t>Acquisition - Additional Information (Detail) - R2Net Inc. - USD ($) $ in Millions</t>
  </si>
  <si>
    <t>Sep. 12, 2017</t>
  </si>
  <si>
    <t>Business Acquisition [Line Items]</t>
  </si>
  <si>
    <t>Base-line purchase price</t>
  </si>
  <si>
    <t>Acquisition related costs</t>
  </si>
  <si>
    <t>Bridge Loan</t>
  </si>
  <si>
    <t>Total consideration transferred</t>
  </si>
  <si>
    <t>Acquisition - Assets Acquired and Liabilities Assumed (Details) - USD ($) $ in Millions</t>
  </si>
  <si>
    <t>Jan. 30, 2016</t>
  </si>
  <si>
    <t>R2Net Inc.</t>
  </si>
  <si>
    <t>Property, plant and equipment</t>
  </si>
  <si>
    <t>Current liabilities</t>
  </si>
  <si>
    <t>Fair value of net assets acquired</t>
  </si>
  <si>
    <t>Segment information - Additional Information (Details)</t>
  </si>
  <si>
    <t>Oct. 28, 2017statesegmentprovince</t>
  </si>
  <si>
    <t>Number of reportable segments | segment</t>
  </si>
  <si>
    <t>Number of states in which entity operates | state</t>
  </si>
  <si>
    <t>Number of provinces in which entity operates | province</t>
  </si>
  <si>
    <t>Segment information - Summary of Activity by Segment (Details) - USD ($) $ in Millions</t>
  </si>
  <si>
    <t>Segment Reporting Information [Line Items]</t>
  </si>
  <si>
    <t>Operating income (loss)</t>
  </si>
  <si>
    <t>Sterling Jewelers</t>
  </si>
  <si>
    <t>Zale Jewelry</t>
  </si>
  <si>
    <t>Piercing Pagoda</t>
  </si>
  <si>
    <t>UK Jewelry</t>
  </si>
  <si>
    <t>Other</t>
  </si>
  <si>
    <t>Consumer Portfolio Segment | Sterling Jewelers</t>
  </si>
  <si>
    <t>Consumer Portfolio Segment | Other</t>
  </si>
  <si>
    <t>Transaction costs</t>
  </si>
  <si>
    <t>R2Net Inc. | Other</t>
  </si>
  <si>
    <t>Chief Executive Officer | Other</t>
  </si>
  <si>
    <t>Transition costs</t>
  </si>
  <si>
    <t>Redeemable preferred shares - Additional Information (Details) - USD ($) $ / shares in Units, $ in Millions</t>
  </si>
  <si>
    <t>Oct. 05, 2016</t>
  </si>
  <si>
    <t>Temporary Equity [Line Items]</t>
  </si>
  <si>
    <t>Accretion on redeemable convertible preferred shares</t>
  </si>
  <si>
    <t>Redeemable convertible preferred stock, shares issued</t>
  </si>
  <si>
    <t>Preferred stock, purchase price</t>
  </si>
  <si>
    <t>Shares issued, price per share</t>
  </si>
  <si>
    <t>Preferred stock, dividend rate, percentage</t>
  </si>
  <si>
    <t>5.00%</t>
  </si>
  <si>
    <t>Payments of stock issuance costs</t>
  </si>
  <si>
    <t>Accumulated accretion of dividends</t>
  </si>
  <si>
    <t>Redeemable preferred shares - Redeemable Preferred Shares (Details) - Series A Redeemable Convertible Preferred Stock $ / shares in Units, shares in Millions, $ in Millions</t>
  </si>
  <si>
    <t>Oct. 28, 2017USD ($)$ / sharesshares</t>
  </si>
  <si>
    <t>Jan. 28, 2017USD ($)$ / sharesshares</t>
  </si>
  <si>
    <t>Oct. 29, 2016USD ($)$ / sharesshares</t>
  </si>
  <si>
    <t>Conversion ratio</t>
  </si>
  <si>
    <t>Conversion price (USD per share) | $ / shares</t>
  </si>
  <si>
    <t>Conversion of stock, shares issued | shares</t>
  </si>
  <si>
    <t>Liquidation preference | $</t>
  </si>
  <si>
    <t>Shareholders' equity - Additional Information (Detail) - USD ($)</t>
  </si>
  <si>
    <t>Aug. 31, 2016</t>
  </si>
  <si>
    <t>Jun. 30, 2017</t>
  </si>
  <si>
    <t>Feb. 29, 2016</t>
  </si>
  <si>
    <t>2016 Program</t>
  </si>
  <si>
    <t>Amount authorized</t>
  </si>
  <si>
    <t>Increase in authorized share repurchase program amount</t>
  </si>
  <si>
    <t>2017 Program</t>
  </si>
  <si>
    <t>Shareholders' equity - Share Repurchase (Details) - USD ($) $ / shares in Units, shares in Millions</t>
  </si>
  <si>
    <t>Shares repurchased (shares)</t>
  </si>
  <si>
    <t>Amount repurchased</t>
  </si>
  <si>
    <t>Average repurchase price per share (usd per share)</t>
  </si>
  <si>
    <t>Remaining authorized repurchase amount</t>
  </si>
  <si>
    <t>2013 Program</t>
  </si>
  <si>
    <t>Shareholders' equity - Dividends (Details) - USD ($)</t>
  </si>
  <si>
    <t>Dividends Payable [Line Items]</t>
  </si>
  <si>
    <t>Dividends declared per share (usd per share)</t>
  </si>
  <si>
    <t>Dividends, common stock</t>
  </si>
  <si>
    <t>Cash dividends declared</t>
  </si>
  <si>
    <t>Accrued Expenses</t>
  </si>
  <si>
    <t>Earnings (loss) per common share (“EPS”) - Schedule of Earnings per Share (Details) - USD ($) $ / shares in Units, shares in Millions, $ in Millions</t>
  </si>
  <si>
    <t>Net income attributable to common shareholders</t>
  </si>
  <si>
    <t>Dividends on preferred shares</t>
  </si>
  <si>
    <t>Basic weighted average number of shares outstanding (shares)</t>
  </si>
  <si>
    <t>Dilutive effect of share awards (shares)</t>
  </si>
  <si>
    <t>Diluted weighted average number of shares outstanding (shares)</t>
  </si>
  <si>
    <t>Earnings per common share - basic (usd per share)</t>
  </si>
  <si>
    <t>Earnings per common share - diluted (usd per share)</t>
  </si>
  <si>
    <t>Earnings (loss) per common share (“EPS”) - Schedule of Antidilutive Securities Excluded From Computation of Earnings Per Share (Details) - shares shares in Millions</t>
  </si>
  <si>
    <t>Antidilutive Securities Excluded from Computation of Earnings Per Share [Line Items]</t>
  </si>
  <si>
    <t>Anti-dilutive shares excluded from the calculation of earnings per share (shares)</t>
  </si>
  <si>
    <t>Share awards</t>
  </si>
  <si>
    <t>Potential impact of preferred shares</t>
  </si>
  <si>
    <t>Accumulated other comprehensive income (loss) - Changes in Accumulated OCI by Component and Reclassifications Out of Accumulated OCI (Details) $ in Millions</t>
  </si>
  <si>
    <t>Oct. 28, 2017USD ($)</t>
  </si>
  <si>
    <t>AOCI Attributable to Parent, Net of Tax [Roll Forward]</t>
  </si>
  <si>
    <t>Beginning Balance</t>
  </si>
  <si>
    <t>Other comprehensive income (“OCI”) before reclassifications</t>
  </si>
  <si>
    <t>Amounts reclassified from AOCI to net income</t>
  </si>
  <si>
    <t>Total other comprehensive (loss) income</t>
  </si>
  <si>
    <t>Ending Balance</t>
  </si>
  <si>
    <t>Foreign currency translation</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Cost of sales reclassification adjustment</t>
  </si>
  <si>
    <t>Interest expense reclassification adjustment</t>
  </si>
  <si>
    <t>Income before income taxes</t>
  </si>
  <si>
    <t>Curtailment gain and settlement loss, net</t>
  </si>
  <si>
    <t>[1]</t>
  </si>
  <si>
    <t>Amounts reclassified from AOCI</t>
  </si>
  <si>
    <t>Gains (losses) on cash flow hedges | Reclassification out of Accumulated Other Comprehensive Income</t>
  </si>
  <si>
    <t>Gains (losses) on cash flow hedges | Reclassification out of Accumulated Other Comprehensive Income | Foreign currency contracts</t>
  </si>
  <si>
    <t>Gains (losses) on cash flow hedges | Reclassification out of Accumulated Other Comprehensive Income | Interest rate swaps</t>
  </si>
  <si>
    <t>Gains (losses) on cash flow hedges | Reclassification out of Accumulated Other Comprehensive Income | Commodity contracts</t>
  </si>
  <si>
    <t>Actuarial losses</t>
  </si>
  <si>
    <t>Reclassification adjustment from AOCI, pension and other postretirement benefit plans, before tax</t>
  </si>
  <si>
    <t>Prior service credits</t>
  </si>
  <si>
    <t>Accumulated Defined Benefit Plans Adjustment Attributable to Parent</t>
  </si>
  <si>
    <t>Reclassification adjustment from AOCI, pension and other postretirement benefit plans, tax</t>
  </si>
  <si>
    <t>These items are included in the computation of net periodic pension benefit.</t>
  </si>
  <si>
    <t>Income taxes - Reconciliation of Statutory Tax Rate to Effective Tax Rate (Details)</t>
  </si>
  <si>
    <t>Forecasted annual effective tax rate</t>
  </si>
  <si>
    <t>21.20%</t>
  </si>
  <si>
    <t>25.00%</t>
  </si>
  <si>
    <t>Discrete items recognized</t>
  </si>
  <si>
    <t>0.20%</t>
  </si>
  <si>
    <t>0.00%</t>
  </si>
  <si>
    <t>Effective tax rate recognized in income statement</t>
  </si>
  <si>
    <t>21.40%</t>
  </si>
  <si>
    <t>Accounts receivable, net - Portfolio of Accounts Receivable (Details) - USD ($) $ in Millions</t>
  </si>
  <si>
    <t>Accounts, Notes, Loans and Financing Receivable [Line Items]</t>
  </si>
  <si>
    <t>Other Accounts Receivable</t>
  </si>
  <si>
    <t>Sterling Jewelers | Consumer Portfolio Segment</t>
  </si>
  <si>
    <t>Zale Jewelry | Consumer Portfolio Segment</t>
  </si>
  <si>
    <t>Accounts receivable, net - Additional Information (Details) - USD ($) $ in Millions</t>
  </si>
  <si>
    <t>United Kingdom | Other Accounts Receivable</t>
  </si>
  <si>
    <t>Accounts receivable, net - Allowance for Credit Losses (Details) - USD ($) $ in Millions</t>
  </si>
  <si>
    <t>Financing Receivable, Allowance for Credit Losses [Roll Forward]</t>
  </si>
  <si>
    <t>Beginning balance</t>
  </si>
  <si>
    <t>Ending receivable balance evaluated for impairment</t>
  </si>
  <si>
    <t>Sterling Jewelers customer in-house finance receivables, net</t>
  </si>
  <si>
    <t>Charge-offs, net</t>
  </si>
  <si>
    <t>Recoveries</t>
  </si>
  <si>
    <t>Provision</t>
  </si>
  <si>
    <t>Ending balance</t>
  </si>
  <si>
    <t>Accounts receivable, net - Credit Quality Indicator and Age Analysis (Details) - USD ($) $ in Millions</t>
  </si>
  <si>
    <t>Gross</t>
  </si>
  <si>
    <t>Valuation allowance</t>
  </si>
  <si>
    <t>100.00%</t>
  </si>
  <si>
    <t>15.40%</t>
  </si>
  <si>
    <t>7.10%</t>
  </si>
  <si>
    <t>7.90%</t>
  </si>
  <si>
    <t>Current, aged 0 – 30 days | Performing Financing Receivable</t>
  </si>
  <si>
    <t>83.00%</t>
  </si>
  <si>
    <t>78.80%</t>
  </si>
  <si>
    <t>77.20%</t>
  </si>
  <si>
    <t>8.60%</t>
  </si>
  <si>
    <t>3.10%</t>
  </si>
  <si>
    <t>3.00%</t>
  </si>
  <si>
    <t>Past due, aged 31 – 60 days | Performing Financing Receivable</t>
  </si>
  <si>
    <t>5.70%</t>
  </si>
  <si>
    <t>14.50%</t>
  </si>
  <si>
    <t>14.90%</t>
  </si>
  <si>
    <t>8.70%</t>
  </si>
  <si>
    <t>3.20%</t>
  </si>
  <si>
    <t>Past due, aged 61 – 90 days | Performing Financing Receivable</t>
  </si>
  <si>
    <t>3.80%</t>
  </si>
  <si>
    <t>2.60%</t>
  </si>
  <si>
    <t>8.90%</t>
  </si>
  <si>
    <t>4.50%</t>
  </si>
  <si>
    <t>4.90%</t>
  </si>
  <si>
    <t>Past due, aged more than 90 days | Nonperforming Financing Receivable</t>
  </si>
  <si>
    <t>7.50%</t>
  </si>
  <si>
    <t>4.10%</t>
  </si>
  <si>
    <t>Inventories - Summary of Inventory Components (Details) - USD ($) $ in Millions</t>
  </si>
  <si>
    <t>Raw materials</t>
  </si>
  <si>
    <t>Finished goods</t>
  </si>
  <si>
    <t>Total inventories</t>
  </si>
  <si>
    <t>Goodwill and intangibles - Additional Information (Details) - USD ($) $ in Millions</t>
  </si>
  <si>
    <t>Finite-Lived Intangible Assets [Line Items]</t>
  </si>
  <si>
    <t>Goodwilll, acquired during period</t>
  </si>
  <si>
    <t>Goodwill and intangibles - Summary of Goodwill (Details) - USD ($) $ in Millions</t>
  </si>
  <si>
    <t>12 Months Ended</t>
  </si>
  <si>
    <t>Goodwill [Roll Forward]</t>
  </si>
  <si>
    <t>Impact of foreign exchange</t>
  </si>
  <si>
    <t>Acquisitions</t>
  </si>
  <si>
    <t>Goodwill and intangibles - Composition of Finite-Lived Intangibles (Details) - USD ($) $ in Millions</t>
  </si>
  <si>
    <t>Definite-lived intangible assets:</t>
  </si>
  <si>
    <t>Gross carrying amount</t>
  </si>
  <si>
    <t>Accumulated amortization</t>
  </si>
  <si>
    <t>Net carrying amount</t>
  </si>
  <si>
    <t>Intangible assets, gross</t>
  </si>
  <si>
    <t>Total intangible assets, net</t>
  </si>
  <si>
    <t>Definite-lived intangible liabilities:</t>
  </si>
  <si>
    <t>Unfavorable leases</t>
  </si>
  <si>
    <t>Unfavorable contracts</t>
  </si>
  <si>
    <t>Trade names</t>
  </si>
  <si>
    <t>Favorable leases</t>
  </si>
  <si>
    <t>Indefinite-lived trade names</t>
  </si>
  <si>
    <t>Other assets - Components of Other Assets (Details) - USD ($) $ in Millions</t>
  </si>
  <si>
    <t>Deferred ESP selling costs</t>
  </si>
  <si>
    <t>Investments</t>
  </si>
  <si>
    <t>Total other assets</t>
  </si>
  <si>
    <t>Deferred costs related to the sale of the extended service plan</t>
  </si>
  <si>
    <t>Derivatives - Additional Information (Details) oz in Thousands</t>
  </si>
  <si>
    <t>Oct. 28, 2017USD ($)oz</t>
  </si>
  <si>
    <t>Jan. 28, 2017USD ($)oz</t>
  </si>
  <si>
    <t>Oct. 29, 2016USD ($)oz</t>
  </si>
  <si>
    <t>Mar. 31, 2015USD ($)</t>
  </si>
  <si>
    <t>Interest rate swaps</t>
  </si>
  <si>
    <t>Derivative [Line Items]</t>
  </si>
  <si>
    <t>Derivative, notional amount</t>
  </si>
  <si>
    <t>Foreign currency contracts | Not Designated as Hedging Instrument</t>
  </si>
  <si>
    <t>Cash Flow Hedging</t>
  </si>
  <si>
    <t>Cash flow hedge gain to be reclassified within twelve months</t>
  </si>
  <si>
    <t>Cash Flow Hedging | Foreign currency contracts</t>
  </si>
  <si>
    <t>Derivative, remaining maturity</t>
  </si>
  <si>
    <t>11 months</t>
  </si>
  <si>
    <t>12 months</t>
  </si>
  <si>
    <t>15 months</t>
  </si>
  <si>
    <t>Cash Flow Hedging | Commodity contracts</t>
  </si>
  <si>
    <t>9 months</t>
  </si>
  <si>
    <t>Derivative, notional amount in gold | oz</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assets</t>
  </si>
  <si>
    <t>Foreign currency contracts | Not Designated as Hedging Instrument | Other current liabilities</t>
  </si>
  <si>
    <t>Commodity contracts | Designated as Hedging Instrument | Other current assets</t>
  </si>
  <si>
    <t>Commodity contracts | Designated as Hedging Instrument | Other assets</t>
  </si>
  <si>
    <t>Commodity contracts | Designated as Hedging Instrument | Other current liabilities</t>
  </si>
  <si>
    <t>Interest rate swaps | Designated as Hedging Instrument | Other liabilities</t>
  </si>
  <si>
    <t>Derivatives - Derivative Instruments Designated as Cash Flow Hedges in OCI (Details) - Cash Flow Hedging - USD ($) $ in Millions</t>
  </si>
  <si>
    <t>Movement in Accumulated Other Comprehensive Income [Roll Forward]</t>
  </si>
  <si>
    <t>Gains (losses) recorded in AOCI, beginning of period</t>
  </si>
  <si>
    <t>Gains (losses) recorded in AOCI, end of period</t>
  </si>
  <si>
    <t>Foreign currency contracts</t>
  </si>
  <si>
    <t>Current period (losses) gains recognized in OCI</t>
  </si>
  <si>
    <t>Commodity contracts</t>
  </si>
  <si>
    <t>Interest Rate Contract</t>
  </si>
  <si>
    <t>Cost of Sales | Foreign currency contracts</t>
  </si>
  <si>
    <t>(Gains) losses reclassified from AOCI to net income</t>
  </si>
  <si>
    <t>Cost of Sales | Commodity contracts</t>
  </si>
  <si>
    <t>Interest expense, net | Interest Rate Contract</t>
  </si>
  <si>
    <t>Derivatives - Derivatives not Designated as Hedging Instruments (Details) - USD ($) $ in Millions</t>
  </si>
  <si>
    <t>Not Designated as Hedging Instrument | Foreign currency contracts | Other Income</t>
  </si>
  <si>
    <t>Foreign currency contracts not designated as hedging</t>
  </si>
  <si>
    <t>Fair value measurements - Fair Value of Assets and Liabilities (Details) - USD ($) $ in Millions</t>
  </si>
  <si>
    <t>Quoted prices in active markets for identical assets (Level 1)</t>
  </si>
  <si>
    <t>Fair Value, Assets and Liabilities Measured on Recurring and Nonrecurring Basis [Line Items]</t>
  </si>
  <si>
    <t>Assets</t>
  </si>
  <si>
    <t>Liabilities</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Outstanding Debt (Details) - USD ($) $ in Millions</t>
  </si>
  <si>
    <t>Fair Value, Balance Sheet Grouping, Financial Statement Captions [Line Items]</t>
  </si>
  <si>
    <t>Outstanding debt</t>
  </si>
  <si>
    <t>Fair Value</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Loans, overdrafts and long-term debt (Details) - USD ($) $ in Millions</t>
  </si>
  <si>
    <t>Senior unsecured notes due 2024, net of unamortized discount</t>
  </si>
  <si>
    <t>Senior unsecured term loan</t>
  </si>
  <si>
    <t>Revolving credit facility</t>
  </si>
  <si>
    <t>Bank overdrafts</t>
  </si>
  <si>
    <t>Total debt</t>
  </si>
  <si>
    <t>Less: Current portion of loans and overdrafts</t>
  </si>
  <si>
    <t>Less: Unamortized capitalized debt issuance fees</t>
  </si>
  <si>
    <t>Loans, overdrafts and long-term debt - Additional Information (Details) - USD ($)</t>
  </si>
  <si>
    <t>Amortization of financing costs</t>
  </si>
  <si>
    <t>Interest expense, debt</t>
  </si>
  <si>
    <t>Payments of Debt Issuance Costs</t>
  </si>
  <si>
    <t>Credit facility, maximum borrowing capacity</t>
  </si>
  <si>
    <t>Capitalized fees</t>
  </si>
  <si>
    <t>Accumulated amortization of noncurrent deferred finance costs</t>
  </si>
  <si>
    <t>Letters of credit outstanding</t>
  </si>
  <si>
    <t>Weighted average interest rate</t>
  </si>
  <si>
    <t>2.45%</t>
  </si>
  <si>
    <t>1.68%</t>
  </si>
  <si>
    <t>Face amount</t>
  </si>
  <si>
    <t>2.34%</t>
  </si>
  <si>
    <t>1.74%</t>
  </si>
  <si>
    <t>2.50%</t>
  </si>
  <si>
    <t>1.98%</t>
  </si>
  <si>
    <t>Debt instrument, maturity period</t>
  </si>
  <si>
    <t>Signet UK Finance plc | Senior Unsecured Notes Due in 2024</t>
  </si>
  <si>
    <t>Stated interest rate</t>
  </si>
  <si>
    <t>4.70%</t>
  </si>
  <si>
    <t>R2Net Inc. | Bridge Loan</t>
  </si>
  <si>
    <t>Deferred revenue (Details) - USD ($) $ in Millions</t>
  </si>
  <si>
    <t>Deferred Revenue Arrangement [Line Items]</t>
  </si>
  <si>
    <t>Voucher promotions and other</t>
  </si>
  <si>
    <t>Total deferred revenue</t>
  </si>
  <si>
    <t>Non-current liabilities</t>
  </si>
  <si>
    <t>ESP deferred revenue</t>
  </si>
  <si>
    <t>Deferred revenue - Rollforward (Details) - USD ($) $ in Millions</t>
  </si>
  <si>
    <t>Deferred Revenue Warranty [Roll Forward]</t>
  </si>
  <si>
    <t>ESP deferred revenue, beginning of period</t>
  </si>
  <si>
    <t>Plans sold</t>
  </si>
  <si>
    <t>Revenue recognized</t>
  </si>
  <si>
    <t>ESP deferred revenue, end of period</t>
  </si>
  <si>
    <t>Zale</t>
  </si>
  <si>
    <t>Warranty reserve - Rollforward (Details) - USD ($) $ in Millions</t>
  </si>
  <si>
    <t>Movement in Standard Product Warranty Accrual [Roll Forward]</t>
  </si>
  <si>
    <t>Balance at beginning of period</t>
  </si>
  <si>
    <t>Warranty expense</t>
  </si>
  <si>
    <t>Utilized</t>
  </si>
  <si>
    <t>Balance at end of period</t>
  </si>
  <si>
    <t>Warranty reserve (Details) - USD ($) $ in Millions</t>
  </si>
  <si>
    <t>Product Warranty Liability [Line Items]</t>
  </si>
  <si>
    <t>Product warranty accrual</t>
  </si>
  <si>
    <t>Share-based compensation - Additional Information (Details) - USD ($) $ in Millions</t>
  </si>
  <si>
    <t>Commitments and contingencies - Additional information (Details)</t>
  </si>
  <si>
    <t>Aug. 01, 2016employee</t>
  </si>
  <si>
    <t>Aug. 31, 2016lawsuit</t>
  </si>
  <si>
    <t>Oct. 28, 2017employee</t>
  </si>
  <si>
    <t>Apr. 23, 2013lawsuit</t>
  </si>
  <si>
    <t>Zale Corporation</t>
  </si>
  <si>
    <t>Loss Contingencies [Line Items]</t>
  </si>
  <si>
    <t>Pending claims</t>
  </si>
  <si>
    <t>EPA Collective Action</t>
  </si>
  <si>
    <t>Number of employees opted in lawsuit | employee</t>
  </si>
  <si>
    <t>S.D.N.Y. Cases</t>
  </si>
  <si>
    <t>New claims filed, number</t>
  </si>
  <si>
    <t>Pension plans - Additional Information (Details) $ in Millions</t>
  </si>
  <si>
    <t>Defined Benefit Plan Disclosure [Line Items]</t>
  </si>
  <si>
    <t>Curtailment gain</t>
  </si>
  <si>
    <t>Settlement loss</t>
  </si>
  <si>
    <t>Foreign Plan</t>
  </si>
  <si>
    <t>Employer contributions</t>
  </si>
  <si>
    <t>Estimated future employer contributions in next fiscal year</t>
  </si>
  <si>
    <t>Pension plans - Components of Net Periodic Pension Cost (Details) - USD ($) $ in Millions</t>
  </si>
  <si>
    <t>Service cost</t>
  </si>
  <si>
    <t>Interest cost</t>
  </si>
  <si>
    <t>Expected return on UK Plan assets</t>
  </si>
  <si>
    <t>Amortization of unrecognized actuarial losses</t>
  </si>
  <si>
    <t>Amortization of unrecognized net prior service credits</t>
  </si>
  <si>
    <t>Net periodic pension (expense) benefit</t>
  </si>
  <si>
    <t>Total recognized in net periodic pension benefit and OCI</t>
  </si>
  <si>
    <t>Condensed consolidating financial information - Narrative (Details)</t>
  </si>
  <si>
    <t>Parent's ownership in guarantor subsidiary (percen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Guarantor Subsidiaries | Reportable Legal Entities</t>
  </si>
  <si>
    <t>Non-Guarantor Subsidiaries | Reportable Legal Entities</t>
  </si>
  <si>
    <t>Signet Jewelers Limited | Reportable Legal Entities</t>
  </si>
  <si>
    <t>Signet UK Finance plc | Reportable Legal Entities</t>
  </si>
  <si>
    <t>Condensed consolidating financial information - Condensed consolidated statement of comprehensive income (loss) (Details) - USD ($) $ in Millions</t>
  </si>
  <si>
    <t>Condensed Statement of Comprehensive Income [Line Items]</t>
  </si>
  <si>
    <t>Other comprehensive income (loss):</t>
  </si>
  <si>
    <t>Reclassification adjustment for losses to net income</t>
  </si>
  <si>
    <t>Reclassification adjustment to net income for amortization of actuarial loss</t>
  </si>
  <si>
    <t>Condensed consolidating financial information - Condensed consolidated balance sheet (Details) - USD ($) $ in Millions</t>
  </si>
  <si>
    <t>Intra-entity receivables, net</t>
  </si>
  <si>
    <t>Property, plant and equipment, net</t>
  </si>
  <si>
    <t>Investment in subsidiaries</t>
  </si>
  <si>
    <t>Intra-entity payables, net</t>
  </si>
  <si>
    <t>Series A redeemable convertible preferred shares</t>
  </si>
  <si>
    <t>Series A Redeemable Convertible Preferred Stock | Consolidation, Eliminations</t>
  </si>
  <si>
    <t>Series A Redeemable Convertible Preferred Stock | Guarantor Subsidiaries | Reportable Legal Entities</t>
  </si>
  <si>
    <t>Series A Redeemable Convertible Preferred Stock | Non-Guarantor Subsidiaries | Reportable Legal Entities</t>
  </si>
  <si>
    <t>Series A Redeemable Convertible Preferred Stock | Signet Jewelers Limited | Reportable Legal Entities</t>
  </si>
  <si>
    <t>Series A Redeemable Convertible Preferred Stock | Signet UK Finance plc | Reportable Legal Entities</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long-term debt</t>
  </si>
  <si>
    <t>Intra-entity activity, net</t>
  </si>
  <si>
    <t>Decrease in cash and cash equivalents</t>
  </si>
  <si>
    <t>Term Loan | Consolidation, Eliminations</t>
  </si>
  <si>
    <t>Term Loan | Guarantor Subsidiaries | Reportable Legal Entities</t>
  </si>
  <si>
    <t>Term Loan | Non-Guarantor Subsidiaries | Reportable Legal Entities</t>
  </si>
  <si>
    <t>Term Loan | Signet Jewelers Limited | Reportable Legal Entities</t>
  </si>
  <si>
    <t>Term Loan | Signet UK Finance plc | Reportable Legal Entities</t>
  </si>
  <si>
    <t>Securitization facility | Consolidation, Eliminations</t>
  </si>
  <si>
    <t>Securitization facility | Guarantor Subsidiaries | Reportable Legal Entities</t>
  </si>
  <si>
    <t>Securitization facility | Non-Guarantor Subsidiaries | Reportable Legal Entities</t>
  </si>
  <si>
    <t>Securitization facility | Signet Jewelers Limited | Reportable Legal Entities</t>
  </si>
  <si>
    <t>Securitization facility | Signet UK Finance plc | Reportable Legal Enti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0000_);_(&quot;$ &quot;(#,##0.00000000)" numFmtId="167"/>
    <numFmt formatCode="_(&quot;$ &quot;#,##0_);_(&quot;$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2988</v>
      </c>
    </row>
    <row r="12" spans="1:3">
      <c r="A12" s="4" t="s">
        <v>19</v>
      </c>
      <c r="B12" s="4" t="s">
        <v>20</v>
      </c>
    </row>
    <row r="13" spans="1:3">
      <c r="A13" s="4" t="s">
        <v>21</v>
      </c>
      <c r="B13" s="4" t="s">
        <v>22</v>
      </c>
    </row>
    <row r="14" spans="1:3">
      <c r="A14" s="4" t="s">
        <v>23</v>
      </c>
      <c r="C14" s="5" t="n">
        <v>60516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209</v>
      </c>
    </row>
    <row r="4" spans="1:2">
      <c r="A4" s="4" t="s">
        <v>4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5</v>
      </c>
      <c r="B1" s="2" t="s">
        <v>1</v>
      </c>
    </row>
    <row r="2" spans="1:2">
      <c r="B2" s="2" t="s">
        <v>2</v>
      </c>
    </row>
    <row r="3" spans="1:2">
      <c r="A3" s="3" t="s">
        <v>189</v>
      </c>
    </row>
    <row r="4" spans="1:2">
      <c r="A4" s="4" t="s">
        <v>75</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11</v>
      </c>
    </row>
    <row r="4" spans="1:2">
      <c r="A4" s="4" t="s">
        <v>78</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s>
  <sheetData>
    <row r="1" spans="1:9">
      <c r="A1" s="1" t="s">
        <v>24</v>
      </c>
      <c r="B1" s="2" t="s">
        <v>25</v>
      </c>
      <c r="H1" s="2" t="s">
        <v>1</v>
      </c>
    </row>
    <row r="2" spans="1:9">
      <c r="B2" s="2" t="s">
        <v>2</v>
      </c>
      <c r="C2" s="2" t="s">
        <v>26</v>
      </c>
      <c r="D2" s="2" t="s">
        <v>27</v>
      </c>
      <c r="E2" s="2" t="s">
        <v>28</v>
      </c>
      <c r="F2" s="2" t="s">
        <v>29</v>
      </c>
      <c r="G2" s="2" t="s">
        <v>30</v>
      </c>
      <c r="H2" s="2" t="s">
        <v>2</v>
      </c>
      <c r="I2" s="2" t="s">
        <v>28</v>
      </c>
    </row>
    <row r="3" spans="1:9">
      <c r="A3" s="3" t="s">
        <v>31</v>
      </c>
    </row>
    <row r="4" spans="1:9">
      <c r="A4" s="4" t="s">
        <v>32</v>
      </c>
      <c r="B4" s="7" t="n">
        <v>1156.9</v>
      </c>
      <c r="E4" s="7" t="n">
        <v>1186.2</v>
      </c>
      <c r="H4" s="7" t="n">
        <v>3959.9</v>
      </c>
      <c r="I4" s="7" t="n">
        <v>4138.5</v>
      </c>
    </row>
    <row r="5" spans="1:9">
      <c r="A5" s="4" t="s">
        <v>33</v>
      </c>
      <c r="B5" s="8" t="n">
        <v>-835.8</v>
      </c>
      <c r="E5" s="8" t="n">
        <v>-836.2</v>
      </c>
      <c r="H5" s="8" t="n">
        <v>-2689.7</v>
      </c>
      <c r="I5" s="8" t="n">
        <v>-2723.2</v>
      </c>
    </row>
    <row r="6" spans="1:9">
      <c r="A6" s="4" t="s">
        <v>34</v>
      </c>
      <c r="B6" s="8" t="n">
        <v>321.1</v>
      </c>
      <c r="E6" s="5" t="n">
        <v>350</v>
      </c>
      <c r="H6" s="8" t="n">
        <v>1270.2</v>
      </c>
      <c r="I6" s="8" t="n">
        <v>1415.3</v>
      </c>
    </row>
    <row r="7" spans="1:9">
      <c r="A7" s="4" t="s">
        <v>35</v>
      </c>
      <c r="B7" s="8" t="n">
        <v>-375.9</v>
      </c>
      <c r="E7" s="8" t="n">
        <v>-386.5</v>
      </c>
      <c r="H7" s="8" t="n">
        <v>-1237.7</v>
      </c>
      <c r="I7" s="8" t="n">
        <v>-1264.9</v>
      </c>
    </row>
    <row r="8" spans="1:9">
      <c r="A8" s="4" t="s">
        <v>36</v>
      </c>
      <c r="B8" s="8" t="n">
        <v>-12.2</v>
      </c>
      <c r="E8" s="5" t="n">
        <v>0</v>
      </c>
      <c r="H8" s="8" t="n">
        <v>2.6</v>
      </c>
      <c r="I8" s="5" t="n">
        <v>0</v>
      </c>
    </row>
    <row r="9" spans="1:9">
      <c r="A9" s="4" t="s">
        <v>37</v>
      </c>
      <c r="B9" s="8" t="n">
        <v>72.5</v>
      </c>
      <c r="E9" s="8" t="n">
        <v>68.59999999999999</v>
      </c>
      <c r="H9" s="8" t="n">
        <v>221.3</v>
      </c>
      <c r="I9" s="8" t="n">
        <v>213.6</v>
      </c>
    </row>
    <row r="10" spans="1:9">
      <c r="A10" s="4" t="s">
        <v>38</v>
      </c>
      <c r="B10" s="8" t="n">
        <v>5.5</v>
      </c>
      <c r="E10" s="8" t="n">
        <v>32.1</v>
      </c>
      <c r="H10" s="8" t="n">
        <v>256.4</v>
      </c>
      <c r="I10" s="5" t="n">
        <v>364</v>
      </c>
    </row>
    <row r="11" spans="1:9">
      <c r="A11" s="4" t="s">
        <v>39</v>
      </c>
      <c r="B11" s="8" t="n">
        <v>-16.6</v>
      </c>
      <c r="E11" s="8" t="n">
        <v>-12.7</v>
      </c>
      <c r="H11" s="8" t="n">
        <v>-42.7</v>
      </c>
      <c r="I11" s="8" t="n">
        <v>-36.4</v>
      </c>
    </row>
    <row r="12" spans="1:9">
      <c r="A12" s="4" t="s">
        <v>40</v>
      </c>
      <c r="B12" s="8" t="n">
        <v>-11.1</v>
      </c>
      <c r="E12" s="8" t="n">
        <v>19.4</v>
      </c>
      <c r="H12" s="8" t="n">
        <v>213.7</v>
      </c>
      <c r="I12" s="8" t="n">
        <v>327.6</v>
      </c>
    </row>
    <row r="13" spans="1:9">
      <c r="A13" s="4" t="s">
        <v>41</v>
      </c>
      <c r="B13" s="8" t="n">
        <v>7.2</v>
      </c>
      <c r="E13" s="8" t="n">
        <v>-2.4</v>
      </c>
      <c r="H13" s="8" t="n">
        <v>-45.7</v>
      </c>
      <c r="I13" s="8" t="n">
        <v>-81.90000000000001</v>
      </c>
    </row>
    <row r="14" spans="1:9">
      <c r="A14" s="4" t="s">
        <v>42</v>
      </c>
      <c r="B14" s="8" t="n">
        <v>-3.9</v>
      </c>
      <c r="E14" s="5" t="n">
        <v>17</v>
      </c>
      <c r="H14" s="5" t="n">
        <v>168</v>
      </c>
      <c r="I14" s="8" t="n">
        <v>245.7</v>
      </c>
    </row>
    <row r="15" spans="1:9">
      <c r="A15" s="4" t="s">
        <v>43</v>
      </c>
      <c r="B15" s="8" t="n">
        <v>-8.199999999999999</v>
      </c>
      <c r="E15" s="8" t="n">
        <v>-2.2</v>
      </c>
      <c r="H15" s="8" t="n">
        <v>-24.6</v>
      </c>
      <c r="I15" s="8" t="n">
        <v>-2.2</v>
      </c>
    </row>
    <row r="16" spans="1:9">
      <c r="A16" s="4" t="s">
        <v>44</v>
      </c>
      <c r="B16" s="7" t="n">
        <v>-12.1</v>
      </c>
      <c r="E16" s="7" t="n">
        <v>14.8</v>
      </c>
      <c r="H16" s="7" t="n">
        <v>143.4</v>
      </c>
      <c r="I16" s="7" t="n">
        <v>243.5</v>
      </c>
    </row>
    <row r="17" spans="1:9">
      <c r="A17" s="3" t="s">
        <v>45</v>
      </c>
    </row>
    <row r="18" spans="1:9">
      <c r="A18" s="4" t="s">
        <v>46</v>
      </c>
      <c r="B18" s="9" t="n">
        <v>-0.2</v>
      </c>
      <c r="E18" s="9" t="n">
        <v>0.2</v>
      </c>
      <c r="H18" s="9" t="n">
        <v>2.24</v>
      </c>
      <c r="I18" s="9" t="n">
        <v>3.19</v>
      </c>
    </row>
    <row r="19" spans="1:9">
      <c r="A19" s="4" t="s">
        <v>47</v>
      </c>
      <c r="B19" s="9" t="n">
        <v>-0.2</v>
      </c>
      <c r="E19" s="9" t="n">
        <v>0.2</v>
      </c>
      <c r="H19" s="9" t="n">
        <v>2.24</v>
      </c>
      <c r="I19" s="9" t="n">
        <v>3.18</v>
      </c>
    </row>
    <row r="20" spans="1:9">
      <c r="A20" s="3" t="s">
        <v>48</v>
      </c>
    </row>
    <row r="21" spans="1:9">
      <c r="A21" s="4" t="s">
        <v>49</v>
      </c>
      <c r="B21" s="8" t="n">
        <v>60.1</v>
      </c>
      <c r="E21" s="8" t="n">
        <v>73.5</v>
      </c>
      <c r="H21" s="5" t="n">
        <v>64</v>
      </c>
      <c r="I21" s="8" t="n">
        <v>76.40000000000001</v>
      </c>
    </row>
    <row r="22" spans="1:9">
      <c r="A22" s="4" t="s">
        <v>50</v>
      </c>
      <c r="B22" s="8" t="n">
        <v>60.1</v>
      </c>
      <c r="E22" s="8" t="n">
        <v>73.59999999999999</v>
      </c>
      <c r="H22" s="8" t="n">
        <v>64.09999999999999</v>
      </c>
      <c r="I22" s="8" t="n">
        <v>76.5</v>
      </c>
    </row>
    <row r="23" spans="1:9">
      <c r="A23" s="4" t="s">
        <v>51</v>
      </c>
      <c r="B23" s="9" t="n">
        <v>0.31</v>
      </c>
      <c r="C23" s="9" t="n">
        <v>0.31</v>
      </c>
      <c r="D23" s="9" t="n">
        <v>0.31</v>
      </c>
      <c r="E23" s="10" t="n">
        <v>0.26</v>
      </c>
      <c r="F23" s="9" t="n">
        <v>0.26</v>
      </c>
      <c r="G23" s="9" t="n">
        <v>0.26</v>
      </c>
      <c r="H23" s="9" t="n">
        <v>0.93</v>
      </c>
      <c r="I23" s="10" t="n">
        <v>0.78</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4</v>
      </c>
      <c r="B1" s="2" t="s">
        <v>1</v>
      </c>
    </row>
    <row r="2" spans="1:2">
      <c r="B2" s="2" t="s">
        <v>2</v>
      </c>
    </row>
    <row r="3" spans="1:2">
      <c r="A3" s="3" t="s">
        <v>216</v>
      </c>
    </row>
    <row r="4" spans="1:2">
      <c r="A4" s="4" t="s">
        <v>84</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v>
      </c>
    </row>
    <row r="3" spans="1:2">
      <c r="A3" s="3" t="s">
        <v>227</v>
      </c>
    </row>
    <row r="4" spans="1:2">
      <c r="A4" s="4" t="s">
        <v>92</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232</v>
      </c>
    </row>
    <row r="4" spans="1:2">
      <c r="A4" s="4" t="s">
        <v>127</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34</v>
      </c>
    </row>
    <row r="4" spans="1:2">
      <c r="A4" s="4" t="s">
        <v>99</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8</v>
      </c>
      <c r="D2" s="2" t="s">
        <v>2</v>
      </c>
      <c r="E2" s="2" t="s">
        <v>28</v>
      </c>
    </row>
    <row r="3" spans="1:5">
      <c r="A3" s="3" t="s">
        <v>53</v>
      </c>
    </row>
    <row r="4" spans="1:5">
      <c r="A4" s="4" t="s">
        <v>54</v>
      </c>
      <c r="B4" s="7" t="n">
        <v>-6.5</v>
      </c>
      <c r="C4" s="7" t="n">
        <v>-28.9</v>
      </c>
      <c r="D4" s="7" t="n">
        <v>18.6</v>
      </c>
      <c r="E4" s="11" t="n">
        <v>-38</v>
      </c>
    </row>
    <row r="5" spans="1:5">
      <c r="A5" s="3" t="s">
        <v>55</v>
      </c>
    </row>
    <row r="6" spans="1:5">
      <c r="A6" s="4" t="s">
        <v>56</v>
      </c>
      <c r="B6" s="8" t="n">
        <v>-0.2</v>
      </c>
      <c r="C6" s="8" t="n">
        <v>-0.4</v>
      </c>
      <c r="D6" s="8" t="n">
        <v>0.6</v>
      </c>
      <c r="E6" s="8" t="n">
        <v>0.3</v>
      </c>
    </row>
    <row r="7" spans="1:5">
      <c r="A7" s="3" t="s">
        <v>57</v>
      </c>
    </row>
    <row r="8" spans="1:5">
      <c r="A8" s="4" t="s">
        <v>58</v>
      </c>
      <c r="B8" s="8" t="n">
        <v>1.3</v>
      </c>
      <c r="C8" s="8" t="n">
        <v>1.9</v>
      </c>
      <c r="D8" s="8" t="n">
        <v>4.5</v>
      </c>
      <c r="E8" s="8" t="n">
        <v>11.2</v>
      </c>
    </row>
    <row r="9" spans="1:5">
      <c r="A9" s="4" t="s">
        <v>59</v>
      </c>
      <c r="B9" s="8" t="n">
        <v>-0.8</v>
      </c>
      <c r="C9" s="8" t="n">
        <v>-0.2</v>
      </c>
      <c r="D9" s="8" t="n">
        <v>-4.1</v>
      </c>
      <c r="E9" s="8" t="n">
        <v>2.4</v>
      </c>
    </row>
    <row r="10" spans="1:5">
      <c r="A10" s="3" t="s">
        <v>60</v>
      </c>
    </row>
    <row r="11" spans="1:5">
      <c r="A11" s="4" t="s">
        <v>61</v>
      </c>
      <c r="B11" s="8" t="n">
        <v>-1.1</v>
      </c>
      <c r="C11" s="5" t="n">
        <v>0</v>
      </c>
      <c r="D11" s="8" t="n">
        <v>-1.1</v>
      </c>
      <c r="E11" s="5" t="n">
        <v>0</v>
      </c>
    </row>
    <row r="12" spans="1:5">
      <c r="A12" s="4" t="s">
        <v>62</v>
      </c>
      <c r="B12" s="8" t="n">
        <v>0.7</v>
      </c>
      <c r="C12" s="8" t="n">
        <v>0.4</v>
      </c>
      <c r="D12" s="8" t="n">
        <v>2.2</v>
      </c>
      <c r="E12" s="8" t="n">
        <v>1.2</v>
      </c>
    </row>
    <row r="13" spans="1:5">
      <c r="A13" s="4" t="s">
        <v>63</v>
      </c>
      <c r="B13" s="8" t="n">
        <v>-0.4</v>
      </c>
      <c r="C13" s="8" t="n">
        <v>-0.5</v>
      </c>
      <c r="D13" s="8" t="n">
        <v>-1.3</v>
      </c>
      <c r="E13" s="8" t="n">
        <v>-1.5</v>
      </c>
    </row>
    <row r="14" spans="1:5">
      <c r="A14" s="4" t="s">
        <v>64</v>
      </c>
      <c r="B14" s="8" t="n">
        <v>-3.7</v>
      </c>
      <c r="C14" s="5" t="n">
        <v>0</v>
      </c>
      <c r="D14" s="8" t="n">
        <v>-3.7</v>
      </c>
      <c r="E14" s="5" t="n">
        <v>0</v>
      </c>
    </row>
    <row r="15" spans="1:5">
      <c r="A15" s="4" t="s">
        <v>65</v>
      </c>
      <c r="B15" s="8" t="n">
        <v>-10.7</v>
      </c>
      <c r="C15" s="8" t="n">
        <v>-27.7</v>
      </c>
      <c r="D15" s="8" t="n">
        <v>15.7</v>
      </c>
      <c r="E15" s="8" t="n">
        <v>-24.4</v>
      </c>
    </row>
    <row r="16" spans="1:5">
      <c r="A16" s="3" t="s">
        <v>66</v>
      </c>
    </row>
    <row r="17" spans="1:5">
      <c r="A17" s="4" t="s">
        <v>54</v>
      </c>
      <c r="B17" s="5" t="n">
        <v>0</v>
      </c>
      <c r="C17" s="5" t="n">
        <v>0</v>
      </c>
      <c r="D17" s="5" t="n">
        <v>0</v>
      </c>
      <c r="E17" s="5" t="n">
        <v>0</v>
      </c>
    </row>
    <row r="18" spans="1:5">
      <c r="A18" s="3" t="s">
        <v>55</v>
      </c>
    </row>
    <row r="19" spans="1:5">
      <c r="A19" s="4" t="s">
        <v>67</v>
      </c>
      <c r="B19" s="5" t="n">
        <v>0</v>
      </c>
      <c r="C19" s="8" t="n">
        <v>0.2</v>
      </c>
      <c r="D19" s="8" t="n">
        <v>-0.3</v>
      </c>
      <c r="E19" s="8" t="n">
        <v>-0.1</v>
      </c>
    </row>
    <row r="20" spans="1:5">
      <c r="A20" s="3" t="s">
        <v>57</v>
      </c>
    </row>
    <row r="21" spans="1:5">
      <c r="A21" s="4" t="s">
        <v>58</v>
      </c>
      <c r="B21" s="8" t="n">
        <v>-0.4</v>
      </c>
      <c r="C21" s="5" t="n">
        <v>0</v>
      </c>
      <c r="D21" s="8" t="n">
        <v>-1.8</v>
      </c>
      <c r="E21" s="5" t="n">
        <v>-3</v>
      </c>
    </row>
    <row r="22" spans="1:5">
      <c r="A22" s="4" t="s">
        <v>59</v>
      </c>
      <c r="B22" s="8" t="n">
        <v>0.2</v>
      </c>
      <c r="C22" s="8" t="n">
        <v>0.1</v>
      </c>
      <c r="D22" s="5" t="n">
        <v>1</v>
      </c>
      <c r="E22" s="8" t="n">
        <v>-0.8</v>
      </c>
    </row>
    <row r="23" spans="1:5">
      <c r="A23" s="3" t="s">
        <v>60</v>
      </c>
    </row>
    <row r="24" spans="1:5">
      <c r="A24" s="4" t="s">
        <v>61</v>
      </c>
      <c r="B24" s="8" t="n">
        <v>0.2</v>
      </c>
      <c r="C24" s="5" t="n">
        <v>0</v>
      </c>
      <c r="D24" s="8" t="n">
        <v>0.2</v>
      </c>
      <c r="E24" s="5" t="n">
        <v>0</v>
      </c>
    </row>
    <row r="25" spans="1:5">
      <c r="A25" s="4" t="s">
        <v>62</v>
      </c>
      <c r="B25" s="8" t="n">
        <v>-0.1</v>
      </c>
      <c r="C25" s="5" t="n">
        <v>0</v>
      </c>
      <c r="D25" s="8" t="n">
        <v>-0.4</v>
      </c>
      <c r="E25" s="8" t="n">
        <v>-0.2</v>
      </c>
    </row>
    <row r="26" spans="1:5">
      <c r="A26" s="4" t="s">
        <v>63</v>
      </c>
      <c r="B26" s="5" t="n">
        <v>0</v>
      </c>
      <c r="C26" s="8" t="n">
        <v>0.1</v>
      </c>
      <c r="D26" s="8" t="n">
        <v>0.2</v>
      </c>
      <c r="E26" s="8" t="n">
        <v>0.3</v>
      </c>
    </row>
    <row r="27" spans="1:5">
      <c r="A27" s="4" t="s">
        <v>64</v>
      </c>
      <c r="B27" s="8" t="n">
        <v>0.7</v>
      </c>
      <c r="C27" s="5" t="n">
        <v>0</v>
      </c>
      <c r="D27" s="8" t="n">
        <v>0.7</v>
      </c>
      <c r="E27" s="5" t="n">
        <v>0</v>
      </c>
    </row>
    <row r="28" spans="1:5">
      <c r="A28" s="4" t="s">
        <v>65</v>
      </c>
      <c r="B28" s="8" t="n">
        <v>0.6</v>
      </c>
      <c r="C28" s="8" t="n">
        <v>0.4</v>
      </c>
      <c r="D28" s="8" t="n">
        <v>-0.4</v>
      </c>
      <c r="E28" s="8" t="n">
        <v>-3.8</v>
      </c>
    </row>
    <row r="29" spans="1:5">
      <c r="A29" s="3" t="s">
        <v>68</v>
      </c>
    </row>
    <row r="30" spans="1:5">
      <c r="A30" s="4" t="s">
        <v>69</v>
      </c>
      <c r="B30" s="8" t="n">
        <v>-3.9</v>
      </c>
      <c r="C30" s="5" t="n">
        <v>17</v>
      </c>
      <c r="D30" s="5" t="n">
        <v>168</v>
      </c>
      <c r="E30" s="8" t="n">
        <v>245.7</v>
      </c>
    </row>
    <row r="31" spans="1:5">
      <c r="A31" s="4" t="s">
        <v>54</v>
      </c>
      <c r="B31" s="8" t="n">
        <v>-6.5</v>
      </c>
      <c r="C31" s="8" t="n">
        <v>-28.9</v>
      </c>
      <c r="D31" s="8" t="n">
        <v>18.6</v>
      </c>
      <c r="E31" s="5" t="n">
        <v>-38</v>
      </c>
    </row>
    <row r="32" spans="1:5">
      <c r="A32" s="3" t="s">
        <v>55</v>
      </c>
    </row>
    <row r="33" spans="1:5">
      <c r="A33" s="4" t="s">
        <v>67</v>
      </c>
      <c r="B33" s="8" t="n">
        <v>-0.2</v>
      </c>
      <c r="C33" s="8" t="n">
        <v>-0.2</v>
      </c>
      <c r="D33" s="8" t="n">
        <v>0.3</v>
      </c>
      <c r="E33" s="8" t="n">
        <v>0.2</v>
      </c>
    </row>
    <row r="34" spans="1:5">
      <c r="A34" s="3" t="s">
        <v>57</v>
      </c>
    </row>
    <row r="35" spans="1:5">
      <c r="A35" s="4" t="s">
        <v>58</v>
      </c>
      <c r="B35" s="8" t="n">
        <v>0.9</v>
      </c>
      <c r="C35" s="8" t="n">
        <v>1.9</v>
      </c>
      <c r="D35" s="8" t="n">
        <v>2.7</v>
      </c>
      <c r="E35" s="8" t="n">
        <v>8.199999999999999</v>
      </c>
    </row>
    <row r="36" spans="1:5">
      <c r="A36" s="4" t="s">
        <v>59</v>
      </c>
      <c r="B36" s="8" t="n">
        <v>-0.6</v>
      </c>
      <c r="C36" s="8" t="n">
        <v>-0.1</v>
      </c>
      <c r="D36" s="8" t="n">
        <v>-3.1</v>
      </c>
      <c r="E36" s="8" t="n">
        <v>1.6</v>
      </c>
    </row>
    <row r="37" spans="1:5">
      <c r="A37" s="3" t="s">
        <v>60</v>
      </c>
    </row>
    <row r="38" spans="1:5">
      <c r="A38" s="4" t="s">
        <v>61</v>
      </c>
      <c r="B38" s="8" t="n">
        <v>-0.9</v>
      </c>
      <c r="C38" s="5" t="n">
        <v>0</v>
      </c>
      <c r="D38" s="8" t="n">
        <v>-0.9</v>
      </c>
      <c r="E38" s="5" t="n">
        <v>0</v>
      </c>
    </row>
    <row r="39" spans="1:5">
      <c r="A39" s="4" t="s">
        <v>62</v>
      </c>
      <c r="B39" s="8" t="n">
        <v>0.6</v>
      </c>
      <c r="C39" s="8" t="n">
        <v>0.4</v>
      </c>
      <c r="D39" s="8" t="n">
        <v>1.8</v>
      </c>
      <c r="E39" s="5" t="n">
        <v>1</v>
      </c>
    </row>
    <row r="40" spans="1:5">
      <c r="A40" s="4" t="s">
        <v>63</v>
      </c>
      <c r="B40" s="8" t="n">
        <v>-0.4</v>
      </c>
      <c r="C40" s="8" t="n">
        <v>-0.4</v>
      </c>
      <c r="D40" s="8" t="n">
        <v>-1.1</v>
      </c>
      <c r="E40" s="8" t="n">
        <v>-1.2</v>
      </c>
    </row>
    <row r="41" spans="1:5">
      <c r="A41" s="4" t="s">
        <v>64</v>
      </c>
      <c r="B41" s="5" t="n">
        <v>-3</v>
      </c>
      <c r="C41" s="5" t="n">
        <v>0</v>
      </c>
      <c r="D41" s="5" t="n">
        <v>-3</v>
      </c>
      <c r="E41" s="5" t="n">
        <v>0</v>
      </c>
    </row>
    <row r="42" spans="1:5">
      <c r="A42" s="4" t="s">
        <v>65</v>
      </c>
      <c r="B42" s="8" t="n">
        <v>-10.1</v>
      </c>
      <c r="C42" s="8" t="n">
        <v>-27.3</v>
      </c>
      <c r="D42" s="8" t="n">
        <v>15.3</v>
      </c>
      <c r="E42" s="8" t="n">
        <v>-28.2</v>
      </c>
    </row>
    <row r="43" spans="1:5">
      <c r="A43" s="4" t="s">
        <v>70</v>
      </c>
      <c r="B43" s="11" t="n">
        <v>-14</v>
      </c>
      <c r="C43" s="7" t="n">
        <v>-10.3</v>
      </c>
      <c r="D43" s="7" t="n">
        <v>183.3</v>
      </c>
      <c r="E43" s="7" t="n">
        <v>21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186</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110</v>
      </c>
    </row>
    <row r="9" spans="1:2">
      <c r="A9" s="3" t="s">
        <v>259</v>
      </c>
    </row>
    <row r="10" spans="1:2">
      <c r="A10" s="4" t="s">
        <v>263</v>
      </c>
      <c r="B10"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72</v>
      </c>
      <c r="D1" s="2" t="s">
        <v>28</v>
      </c>
    </row>
    <row r="2" spans="1:4">
      <c r="A2" s="3" t="s">
        <v>73</v>
      </c>
    </row>
    <row r="3" spans="1:4">
      <c r="A3" s="4" t="s">
        <v>74</v>
      </c>
      <c r="B3" s="7" t="n">
        <v>113.4</v>
      </c>
      <c r="C3" s="7" t="n">
        <v>98.7</v>
      </c>
      <c r="D3" s="7" t="n">
        <v>82.7</v>
      </c>
    </row>
    <row r="4" spans="1:4">
      <c r="A4" s="4" t="s">
        <v>75</v>
      </c>
      <c r="B4" s="8" t="n">
        <v>640.1</v>
      </c>
      <c r="C4" s="5" t="n">
        <v>1858</v>
      </c>
      <c r="D4" s="8" t="n">
        <v>1581.1</v>
      </c>
    </row>
    <row r="5" spans="1:4">
      <c r="A5" s="4" t="s">
        <v>76</v>
      </c>
      <c r="B5" s="8" t="n">
        <v>80.3</v>
      </c>
      <c r="C5" s="8" t="n">
        <v>95.90000000000001</v>
      </c>
      <c r="D5" s="8" t="n">
        <v>74.2</v>
      </c>
    </row>
    <row r="6" spans="1:4">
      <c r="A6" s="4" t="s">
        <v>77</v>
      </c>
      <c r="B6" s="5" t="n">
        <v>145</v>
      </c>
      <c r="C6" s="8" t="n">
        <v>136.3</v>
      </c>
      <c r="D6" s="8" t="n">
        <v>146.8</v>
      </c>
    </row>
    <row r="7" spans="1:4">
      <c r="A7" s="4" t="s">
        <v>41</v>
      </c>
      <c r="B7" s="8" t="n">
        <v>17.3</v>
      </c>
      <c r="C7" s="8" t="n">
        <v>4.4</v>
      </c>
      <c r="D7" s="8" t="n">
        <v>20.8</v>
      </c>
    </row>
    <row r="8" spans="1:4">
      <c r="A8" s="4" t="s">
        <v>78</v>
      </c>
      <c r="B8" s="8" t="n">
        <v>2466.1</v>
      </c>
      <c r="C8" s="8" t="n">
        <v>2449.3</v>
      </c>
      <c r="D8" s="8" t="n">
        <v>2649.4</v>
      </c>
    </row>
    <row r="9" spans="1:4">
      <c r="A9" s="4" t="s">
        <v>79</v>
      </c>
      <c r="B9" s="8" t="n">
        <v>3462.2</v>
      </c>
      <c r="C9" s="8" t="n">
        <v>4642.6</v>
      </c>
      <c r="D9" s="5" t="n">
        <v>4555</v>
      </c>
    </row>
    <row r="10" spans="1:4">
      <c r="A10" s="3" t="s">
        <v>80</v>
      </c>
    </row>
    <row r="11" spans="1:4">
      <c r="A11" s="4" t="s">
        <v>81</v>
      </c>
      <c r="B11" s="8" t="n">
        <v>855.1</v>
      </c>
      <c r="C11" s="8" t="n">
        <v>822.9</v>
      </c>
      <c r="D11" s="8" t="n">
        <v>791.1</v>
      </c>
    </row>
    <row r="12" spans="1:4">
      <c r="A12" s="4" t="s">
        <v>82</v>
      </c>
      <c r="B12" s="8" t="n">
        <v>867.1</v>
      </c>
      <c r="C12" s="8" t="n">
        <v>517.6</v>
      </c>
      <c r="D12" s="5" t="n">
        <v>517</v>
      </c>
    </row>
    <row r="13" spans="1:4">
      <c r="A13" s="4" t="s">
        <v>83</v>
      </c>
      <c r="B13" s="8" t="n">
        <v>410.4</v>
      </c>
      <c r="C13" s="5" t="n">
        <v>417</v>
      </c>
      <c r="D13" s="8" t="n">
        <v>419.8</v>
      </c>
    </row>
    <row r="14" spans="1:4">
      <c r="A14" s="4" t="s">
        <v>84</v>
      </c>
      <c r="B14" s="8" t="n">
        <v>169.1</v>
      </c>
      <c r="C14" s="8" t="n">
        <v>165.1</v>
      </c>
      <c r="D14" s="8" t="n">
        <v>157.5</v>
      </c>
    </row>
    <row r="15" spans="1:4">
      <c r="A15" s="4" t="s">
        <v>85</v>
      </c>
      <c r="B15" s="8" t="n">
        <v>1.3</v>
      </c>
      <c r="C15" s="8" t="n">
        <v>0.7</v>
      </c>
      <c r="D15" s="5" t="n">
        <v>0</v>
      </c>
    </row>
    <row r="16" spans="1:4">
      <c r="A16" s="4" t="s">
        <v>86</v>
      </c>
      <c r="B16" s="8" t="n">
        <v>35.5</v>
      </c>
      <c r="C16" s="8" t="n">
        <v>31.9</v>
      </c>
      <c r="D16" s="8" t="n">
        <v>47.1</v>
      </c>
    </row>
    <row r="17" spans="1:4">
      <c r="A17" s="4" t="s">
        <v>87</v>
      </c>
      <c r="B17" s="8" t="n">
        <v>5800.7</v>
      </c>
      <c r="C17" s="8" t="n">
        <v>6597.8</v>
      </c>
      <c r="D17" s="8" t="n">
        <v>6487.5</v>
      </c>
    </row>
    <row r="18" spans="1:4">
      <c r="A18" s="3" t="s">
        <v>88</v>
      </c>
    </row>
    <row r="19" spans="1:4">
      <c r="A19" s="4" t="s">
        <v>89</v>
      </c>
      <c r="B19" s="8" t="n">
        <v>291.8</v>
      </c>
      <c r="C19" s="8" t="n">
        <v>91.09999999999999</v>
      </c>
      <c r="D19" s="8" t="n">
        <v>288.8</v>
      </c>
    </row>
    <row r="20" spans="1:4">
      <c r="A20" s="4" t="s">
        <v>90</v>
      </c>
      <c r="B20" s="8" t="n">
        <v>324.9</v>
      </c>
      <c r="C20" s="8" t="n">
        <v>255.7</v>
      </c>
      <c r="D20" s="8" t="n">
        <v>382.2</v>
      </c>
    </row>
    <row r="21" spans="1:4">
      <c r="A21" s="4" t="s">
        <v>91</v>
      </c>
      <c r="B21" s="8" t="n">
        <v>430.5</v>
      </c>
      <c r="C21" s="8" t="n">
        <v>478.2</v>
      </c>
      <c r="D21" s="8" t="n">
        <v>402.9</v>
      </c>
    </row>
    <row r="22" spans="1:4">
      <c r="A22" s="4" t="s">
        <v>92</v>
      </c>
      <c r="B22" s="8" t="n">
        <v>270.3</v>
      </c>
      <c r="C22" s="8" t="n">
        <v>276.9</v>
      </c>
      <c r="D22" s="8" t="n">
        <v>256.7</v>
      </c>
    </row>
    <row r="23" spans="1:4">
      <c r="A23" s="4" t="s">
        <v>41</v>
      </c>
      <c r="B23" s="5" t="n">
        <v>0</v>
      </c>
      <c r="C23" s="8" t="n">
        <v>101.8</v>
      </c>
      <c r="D23" s="8" t="n">
        <v>4.4</v>
      </c>
    </row>
    <row r="24" spans="1:4">
      <c r="A24" s="4" t="s">
        <v>93</v>
      </c>
      <c r="B24" s="8" t="n">
        <v>1317.5</v>
      </c>
      <c r="C24" s="8" t="n">
        <v>1203.7</v>
      </c>
      <c r="D24" s="5" t="n">
        <v>1335</v>
      </c>
    </row>
    <row r="25" spans="1:4">
      <c r="A25" s="3" t="s">
        <v>94</v>
      </c>
    </row>
    <row r="26" spans="1:4">
      <c r="A26" s="4" t="s">
        <v>95</v>
      </c>
      <c r="B26" s="8" t="n">
        <v>696.8</v>
      </c>
      <c r="C26" s="8" t="n">
        <v>1317.9</v>
      </c>
      <c r="D26" s="8" t="n">
        <v>1324.2</v>
      </c>
    </row>
    <row r="27" spans="1:4">
      <c r="A27" s="4" t="s">
        <v>96</v>
      </c>
      <c r="B27" s="8" t="n">
        <v>244.4</v>
      </c>
      <c r="C27" s="8" t="n">
        <v>213.7</v>
      </c>
      <c r="D27" s="8" t="n">
        <v>219.9</v>
      </c>
    </row>
    <row r="28" spans="1:4">
      <c r="A28" s="4" t="s">
        <v>92</v>
      </c>
      <c r="B28" s="8" t="n">
        <v>646.1</v>
      </c>
      <c r="C28" s="5" t="n">
        <v>659</v>
      </c>
      <c r="D28" s="8" t="n">
        <v>632.1</v>
      </c>
    </row>
    <row r="29" spans="1:4">
      <c r="A29" s="4" t="s">
        <v>97</v>
      </c>
      <c r="B29" s="8" t="n">
        <v>143.8</v>
      </c>
      <c r="C29" s="8" t="n">
        <v>101.4</v>
      </c>
      <c r="D29" s="8" t="n">
        <v>133.4</v>
      </c>
    </row>
    <row r="30" spans="1:4">
      <c r="A30" s="4" t="s">
        <v>98</v>
      </c>
      <c r="B30" s="8" t="n">
        <v>3048.6</v>
      </c>
      <c r="C30" s="8" t="n">
        <v>3495.7</v>
      </c>
      <c r="D30" s="8" t="n">
        <v>3644.6</v>
      </c>
    </row>
    <row r="31" spans="1:4">
      <c r="A31" s="4" t="s">
        <v>99</v>
      </c>
      <c r="B31" s="4" t="s">
        <v>100</v>
      </c>
      <c r="C31" s="4" t="s">
        <v>100</v>
      </c>
      <c r="D31" s="4" t="s">
        <v>100</v>
      </c>
    </row>
    <row r="32" spans="1:4">
      <c r="A32" s="3" t="s">
        <v>101</v>
      </c>
    </row>
    <row r="33" spans="1:4">
      <c r="A33" s="4" t="s">
        <v>102</v>
      </c>
      <c r="B33" s="8" t="n">
        <v>15.7</v>
      </c>
      <c r="C33" s="8" t="n">
        <v>15.7</v>
      </c>
      <c r="D33" s="8" t="n">
        <v>15.7</v>
      </c>
    </row>
    <row r="34" spans="1:4">
      <c r="A34" s="4" t="s">
        <v>103</v>
      </c>
      <c r="B34" s="8" t="n">
        <v>285.6</v>
      </c>
      <c r="C34" s="8" t="n">
        <v>280.7</v>
      </c>
      <c r="D34" s="8" t="n">
        <v>128.5</v>
      </c>
    </row>
    <row r="35" spans="1:4">
      <c r="A35" s="4" t="s">
        <v>104</v>
      </c>
      <c r="B35" s="8" t="n">
        <v>0.4</v>
      </c>
      <c r="C35" s="8" t="n">
        <v>0.4</v>
      </c>
      <c r="D35" s="8" t="n">
        <v>0.4</v>
      </c>
    </row>
    <row r="36" spans="1:4">
      <c r="A36" s="4" t="s">
        <v>105</v>
      </c>
      <c r="B36" s="8" t="n">
        <v>-1945.2</v>
      </c>
      <c r="C36" s="8" t="n">
        <v>-1494.8</v>
      </c>
      <c r="D36" s="8" t="n">
        <v>-1338.9</v>
      </c>
    </row>
    <row r="37" spans="1:4">
      <c r="A37" s="4" t="s">
        <v>106</v>
      </c>
      <c r="B37" s="8" t="n">
        <v>4074.9</v>
      </c>
      <c r="C37" s="8" t="n">
        <v>3995.9</v>
      </c>
      <c r="D37" s="8" t="n">
        <v>3727.8</v>
      </c>
    </row>
    <row r="38" spans="1:4">
      <c r="A38" s="4" t="s">
        <v>107</v>
      </c>
      <c r="B38" s="8" t="n">
        <v>-292.4</v>
      </c>
      <c r="C38" s="8" t="n">
        <v>-307.7</v>
      </c>
      <c r="D38" s="8" t="n">
        <v>-302.3</v>
      </c>
    </row>
    <row r="39" spans="1:4">
      <c r="A39" s="4" t="s">
        <v>108</v>
      </c>
      <c r="B39" s="5" t="n">
        <v>2139</v>
      </c>
      <c r="C39" s="8" t="n">
        <v>2490.2</v>
      </c>
      <c r="D39" s="8" t="n">
        <v>2231.2</v>
      </c>
    </row>
    <row r="40" spans="1:4">
      <c r="A40" s="4" t="s">
        <v>109</v>
      </c>
      <c r="B40" s="8" t="n">
        <v>5800.7</v>
      </c>
      <c r="C40" s="8" t="n">
        <v>6597.8</v>
      </c>
      <c r="D40" s="8" t="n">
        <v>6487.5</v>
      </c>
    </row>
    <row r="41" spans="1:4">
      <c r="A41" s="4" t="s">
        <v>110</v>
      </c>
    </row>
    <row r="42" spans="1:4">
      <c r="A42" s="3" t="s">
        <v>94</v>
      </c>
    </row>
    <row r="43" spans="1:4">
      <c r="A43" s="4" t="s">
        <v>111</v>
      </c>
      <c r="B43" s="7" t="n">
        <v>613.1</v>
      </c>
      <c r="C43" s="7" t="n">
        <v>611.9</v>
      </c>
      <c r="D43" s="7" t="n">
        <v>6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8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72</v>
      </c>
      <c r="D1" s="2" t="s">
        <v>28</v>
      </c>
    </row>
    <row r="2" spans="1:4">
      <c r="A2" s="4" t="s">
        <v>113</v>
      </c>
      <c r="B2" s="7" t="n">
        <v>1162.7</v>
      </c>
      <c r="C2" s="7" t="n">
        <v>1049.4</v>
      </c>
      <c r="D2" s="7" t="n">
        <v>1015.4</v>
      </c>
    </row>
    <row r="3" spans="1:4">
      <c r="A3" s="4" t="s">
        <v>114</v>
      </c>
      <c r="B3" s="9" t="n">
        <v>0.18</v>
      </c>
      <c r="C3" s="9" t="n">
        <v>0.18</v>
      </c>
      <c r="D3" s="9" t="n">
        <v>0.18</v>
      </c>
    </row>
    <row r="4" spans="1:4">
      <c r="A4" s="4" t="s">
        <v>115</v>
      </c>
      <c r="B4" s="5" t="n">
        <v>500000000</v>
      </c>
      <c r="C4" s="5" t="n">
        <v>500000000</v>
      </c>
      <c r="D4" s="5" t="n">
        <v>500000000</v>
      </c>
    </row>
    <row r="5" spans="1:4">
      <c r="A5" s="4" t="s">
        <v>116</v>
      </c>
      <c r="B5" s="5" t="n">
        <v>60400000</v>
      </c>
      <c r="C5" s="5" t="n">
        <v>68300000</v>
      </c>
      <c r="D5" s="5" t="n">
        <v>68300000</v>
      </c>
    </row>
    <row r="6" spans="1:4">
      <c r="A6" s="4" t="s">
        <v>117</v>
      </c>
      <c r="B6" s="5" t="n">
        <v>26800000</v>
      </c>
      <c r="C6" s="5" t="n">
        <v>18900000</v>
      </c>
      <c r="D6" s="5" t="n">
        <v>11600000</v>
      </c>
    </row>
    <row r="7" spans="1:4">
      <c r="A7" s="4" t="s">
        <v>110</v>
      </c>
    </row>
    <row r="8" spans="1:4">
      <c r="A8" s="4" t="s">
        <v>118</v>
      </c>
      <c r="B8" s="9" t="n">
        <v>0.01</v>
      </c>
      <c r="C8" s="9" t="n">
        <v>0.01</v>
      </c>
    </row>
    <row r="9" spans="1:4">
      <c r="A9" s="4" t="s">
        <v>119</v>
      </c>
      <c r="B9" s="5" t="n">
        <v>500000000</v>
      </c>
      <c r="C9" s="5" t="n">
        <v>500000000</v>
      </c>
    </row>
    <row r="10" spans="1:4">
      <c r="A10" s="4" t="s">
        <v>120</v>
      </c>
      <c r="B10" s="5" t="n">
        <v>625000</v>
      </c>
      <c r="C10" s="5" t="n">
        <v>625000</v>
      </c>
      <c r="D10" s="5" t="n">
        <v>6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5" t="n">
        <v>5</v>
      </c>
    </row>
    <row r="5" spans="1:2">
      <c r="A5" s="4" t="s">
        <v>336</v>
      </c>
      <c r="B5" s="4" t="s">
        <v>337</v>
      </c>
    </row>
    <row r="6" spans="1:2">
      <c r="A6" s="4" t="s">
        <v>338</v>
      </c>
      <c r="B6" s="4" t="s">
        <v>337</v>
      </c>
    </row>
    <row r="7" spans="1:2">
      <c r="A7" s="4" t="s">
        <v>339</v>
      </c>
      <c r="B7" s="4" t="s">
        <v>337</v>
      </c>
    </row>
    <row r="8" spans="1:2">
      <c r="A8" s="4" t="s">
        <v>340</v>
      </c>
      <c r="B8" s="4" t="s">
        <v>341</v>
      </c>
    </row>
    <row r="9" spans="1:2">
      <c r="A9" s="4" t="s">
        <v>342</v>
      </c>
    </row>
    <row r="10" spans="1:2">
      <c r="A10" s="3" t="s">
        <v>334</v>
      </c>
    </row>
    <row r="11" spans="1:2">
      <c r="A11" s="4" t="s">
        <v>343</v>
      </c>
      <c r="B11" s="4" t="s">
        <v>344</v>
      </c>
    </row>
    <row r="12" spans="1:2">
      <c r="A12" s="4" t="s">
        <v>345</v>
      </c>
    </row>
    <row r="13" spans="1:2">
      <c r="A13" s="3" t="s">
        <v>334</v>
      </c>
    </row>
    <row r="14" spans="1:2">
      <c r="A14" s="4" t="s">
        <v>343</v>
      </c>
      <c r="B14" s="4" t="s">
        <v>346</v>
      </c>
    </row>
    <row r="15" spans="1:2">
      <c r="A15" s="4" t="s">
        <v>347</v>
      </c>
    </row>
    <row r="16" spans="1:2">
      <c r="A16" s="3" t="s">
        <v>334</v>
      </c>
    </row>
    <row r="17" spans="1:2">
      <c r="A17" s="4" t="s">
        <v>343</v>
      </c>
      <c r="B17" s="4" t="s">
        <v>341</v>
      </c>
    </row>
    <row r="18" spans="1:2">
      <c r="A18" s="4" t="s">
        <v>348</v>
      </c>
    </row>
    <row r="19" spans="1:2">
      <c r="A19" s="3" t="s">
        <v>334</v>
      </c>
    </row>
    <row r="20" spans="1:2">
      <c r="A20" s="4" t="s">
        <v>343</v>
      </c>
      <c r="B20"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349</v>
      </c>
      <c r="B1" s="2" t="s">
        <v>350</v>
      </c>
      <c r="C1" s="2" t="s">
        <v>25</v>
      </c>
      <c r="E1" s="2" t="s">
        <v>1</v>
      </c>
    </row>
    <row r="2" spans="1:6">
      <c r="B2" s="2" t="s">
        <v>2</v>
      </c>
      <c r="C2" s="2" t="s">
        <v>2</v>
      </c>
      <c r="D2" s="2" t="s">
        <v>28</v>
      </c>
      <c r="E2" s="2" t="s">
        <v>2</v>
      </c>
      <c r="F2" s="2" t="s">
        <v>28</v>
      </c>
    </row>
    <row r="3" spans="1:6">
      <c r="A3" s="3" t="s">
        <v>351</v>
      </c>
    </row>
    <row r="4" spans="1:6">
      <c r="A4" s="4" t="s">
        <v>352</v>
      </c>
      <c r="E4" s="7" t="n">
        <v>-30.9</v>
      </c>
      <c r="F4" s="11" t="n">
        <v>0</v>
      </c>
    </row>
    <row r="5" spans="1:6">
      <c r="A5" s="4" t="s">
        <v>36</v>
      </c>
      <c r="C5" s="7" t="n">
        <v>-12.2</v>
      </c>
      <c r="D5" s="11" t="n">
        <v>0</v>
      </c>
      <c r="E5" s="8" t="n">
        <v>2.6</v>
      </c>
      <c r="F5" s="11" t="n">
        <v>0</v>
      </c>
    </row>
    <row r="6" spans="1:6">
      <c r="A6" s="4" t="s">
        <v>353</v>
      </c>
      <c r="F6" s="4" t="s">
        <v>354</v>
      </c>
    </row>
    <row r="7" spans="1:6">
      <c r="A7" s="4" t="s">
        <v>355</v>
      </c>
      <c r="F7" s="4" t="s">
        <v>356</v>
      </c>
    </row>
    <row r="8" spans="1:6">
      <c r="A8" s="4" t="s">
        <v>357</v>
      </c>
    </row>
    <row r="9" spans="1:6">
      <c r="A9" s="3" t="s">
        <v>351</v>
      </c>
    </row>
    <row r="10" spans="1:6">
      <c r="A10" s="4" t="s">
        <v>36</v>
      </c>
      <c r="E10" s="8" t="n">
        <v>-28.3</v>
      </c>
    </row>
    <row r="11" spans="1:6">
      <c r="A11" s="4" t="s">
        <v>358</v>
      </c>
      <c r="C11" s="11" t="n">
        <v>600</v>
      </c>
    </row>
    <row r="12" spans="1:6">
      <c r="A12" s="4" t="s">
        <v>359</v>
      </c>
    </row>
    <row r="13" spans="1:6">
      <c r="A13" s="3" t="s">
        <v>351</v>
      </c>
    </row>
    <row r="14" spans="1:6">
      <c r="A14" s="4" t="s">
        <v>352</v>
      </c>
      <c r="E14" s="7" t="n">
        <v>20.7</v>
      </c>
      <c r="F14" s="11" t="n">
        <v>0</v>
      </c>
    </row>
    <row r="15" spans="1:6">
      <c r="A15" s="4" t="s">
        <v>360</v>
      </c>
    </row>
    <row r="16" spans="1:6">
      <c r="A16" s="3" t="s">
        <v>351</v>
      </c>
    </row>
    <row r="17" spans="1:6">
      <c r="A17" s="4" t="s">
        <v>361</v>
      </c>
      <c r="B17" s="7" t="n">
        <v>960.2</v>
      </c>
    </row>
    <row r="18" spans="1:6">
      <c r="A18" s="4" t="s">
        <v>362</v>
      </c>
      <c r="B18" s="7" t="n">
        <v>10.2</v>
      </c>
    </row>
    <row r="19" spans="1:6">
      <c r="A19" s="4" t="s">
        <v>363</v>
      </c>
    </row>
    <row r="20" spans="1:6">
      <c r="A20" s="3" t="s">
        <v>351</v>
      </c>
    </row>
    <row r="21" spans="1:6">
      <c r="A21" s="4" t="s">
        <v>364</v>
      </c>
      <c r="B21" s="4" t="s">
        <v>365</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68</v>
      </c>
    </row>
    <row r="3" spans="1:3">
      <c r="A3" s="4" t="s">
        <v>369</v>
      </c>
      <c r="B3" s="7" t="n">
        <v>332.4</v>
      </c>
    </row>
    <row r="4" spans="1:3">
      <c r="A4" s="4" t="s">
        <v>74</v>
      </c>
      <c r="B4" s="8" t="n">
        <v>47.3</v>
      </c>
    </row>
    <row r="5" spans="1:3">
      <c r="A5" s="4" t="s">
        <v>370</v>
      </c>
      <c r="C5" s="7" t="n">
        <v>9.4</v>
      </c>
    </row>
    <row r="6" spans="1:3">
      <c r="A6" s="4" t="s">
        <v>371</v>
      </c>
    </row>
    <row r="7" spans="1:3">
      <c r="A7" s="3" t="s">
        <v>368</v>
      </c>
    </row>
    <row r="8" spans="1:3">
      <c r="A8" s="4" t="s">
        <v>372</v>
      </c>
      <c r="B8" s="11"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2</v>
      </c>
      <c r="C1" s="2" t="s">
        <v>367</v>
      </c>
      <c r="D1" s="2" t="s">
        <v>72</v>
      </c>
      <c r="E1" s="2" t="s">
        <v>28</v>
      </c>
      <c r="F1" s="2" t="s">
        <v>374</v>
      </c>
    </row>
    <row r="2" spans="1:6">
      <c r="A2" s="3" t="s">
        <v>368</v>
      </c>
    </row>
    <row r="3" spans="1:6">
      <c r="A3" s="4" t="s">
        <v>82</v>
      </c>
      <c r="B3" s="7" t="n">
        <v>867.1</v>
      </c>
      <c r="D3" s="7" t="n">
        <v>517.6</v>
      </c>
      <c r="E3" s="11" t="n">
        <v>517</v>
      </c>
      <c r="F3" s="7" t="n">
        <v>515.5</v>
      </c>
    </row>
    <row r="4" spans="1:6">
      <c r="A4" s="4" t="s">
        <v>375</v>
      </c>
    </row>
    <row r="5" spans="1:6">
      <c r="A5" s="3" t="s">
        <v>368</v>
      </c>
    </row>
    <row r="6" spans="1:6">
      <c r="A6" s="4" t="s">
        <v>74</v>
      </c>
      <c r="C6" s="7" t="n">
        <v>47.3</v>
      </c>
    </row>
    <row r="7" spans="1:6">
      <c r="A7" s="4" t="s">
        <v>78</v>
      </c>
      <c r="C7" s="8" t="n">
        <v>12.1</v>
      </c>
    </row>
    <row r="8" spans="1:6">
      <c r="A8" s="4" t="s">
        <v>77</v>
      </c>
      <c r="C8" s="8" t="n">
        <v>9.699999999999999</v>
      </c>
    </row>
    <row r="9" spans="1:6">
      <c r="A9" s="4" t="s">
        <v>376</v>
      </c>
      <c r="C9" s="8" t="n">
        <v>3.5</v>
      </c>
    </row>
    <row r="10" spans="1:6">
      <c r="A10" s="4" t="s">
        <v>377</v>
      </c>
      <c r="C10" s="8" t="n">
        <v>-41.4</v>
      </c>
    </row>
    <row r="11" spans="1:6">
      <c r="A11" s="4" t="s">
        <v>378</v>
      </c>
      <c r="C11" s="8" t="n">
        <v>31.2</v>
      </c>
    </row>
    <row r="12" spans="1:6">
      <c r="A12" s="4" t="s">
        <v>82</v>
      </c>
      <c r="C12" s="8" t="n">
        <v>348.5</v>
      </c>
    </row>
    <row r="13" spans="1:6">
      <c r="A13" s="4" t="s">
        <v>372</v>
      </c>
      <c r="C13" s="7" t="n">
        <v>3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4"/>
  </cols>
  <sheetData>
    <row r="1" spans="1:2">
      <c r="A1" s="1" t="s">
        <v>379</v>
      </c>
      <c r="B1" s="2" t="s">
        <v>1</v>
      </c>
    </row>
    <row r="2" spans="1:2">
      <c r="B2" s="2" t="s">
        <v>380</v>
      </c>
    </row>
    <row r="3" spans="1:2">
      <c r="A3" s="3" t="s">
        <v>195</v>
      </c>
    </row>
    <row r="4" spans="1:2">
      <c r="A4" s="4" t="s">
        <v>381</v>
      </c>
      <c r="B4" s="5" t="n">
        <v>5</v>
      </c>
    </row>
    <row r="5" spans="1:2">
      <c r="A5" s="4" t="s">
        <v>382</v>
      </c>
      <c r="B5" s="5" t="n">
        <v>50</v>
      </c>
    </row>
    <row r="6" spans="1:2">
      <c r="A6" s="4" t="s">
        <v>383</v>
      </c>
      <c r="B6" s="5"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25</v>
      </c>
      <c r="D1" s="2" t="s">
        <v>1</v>
      </c>
    </row>
    <row r="2" spans="1:6">
      <c r="B2" s="2" t="s">
        <v>2</v>
      </c>
      <c r="C2" s="2" t="s">
        <v>28</v>
      </c>
      <c r="D2" s="2" t="s">
        <v>2</v>
      </c>
      <c r="E2" s="2" t="s">
        <v>28</v>
      </c>
      <c r="F2" s="2" t="s">
        <v>72</v>
      </c>
    </row>
    <row r="3" spans="1:6">
      <c r="A3" s="3" t="s">
        <v>385</v>
      </c>
    </row>
    <row r="4" spans="1:6">
      <c r="A4" s="4" t="s">
        <v>32</v>
      </c>
      <c r="B4" s="7" t="n">
        <v>1156.9</v>
      </c>
      <c r="C4" s="7" t="n">
        <v>1186.2</v>
      </c>
      <c r="D4" s="7" t="n">
        <v>3959.9</v>
      </c>
      <c r="E4" s="7" t="n">
        <v>4138.5</v>
      </c>
    </row>
    <row r="5" spans="1:6">
      <c r="A5" s="4" t="s">
        <v>386</v>
      </c>
      <c r="B5" s="8" t="n">
        <v>5.5</v>
      </c>
      <c r="C5" s="8" t="n">
        <v>32.1</v>
      </c>
      <c r="D5" s="8" t="n">
        <v>256.4</v>
      </c>
      <c r="E5" s="5" t="n">
        <v>364</v>
      </c>
    </row>
    <row r="6" spans="1:6">
      <c r="A6" s="4" t="s">
        <v>352</v>
      </c>
      <c r="D6" s="8" t="n">
        <v>-30.9</v>
      </c>
      <c r="E6" s="5" t="n">
        <v>0</v>
      </c>
    </row>
    <row r="7" spans="1:6">
      <c r="A7" s="4" t="s">
        <v>87</v>
      </c>
      <c r="B7" s="8" t="n">
        <v>5800.7</v>
      </c>
      <c r="C7" s="8" t="n">
        <v>6487.5</v>
      </c>
      <c r="D7" s="8" t="n">
        <v>5800.7</v>
      </c>
      <c r="E7" s="8" t="n">
        <v>6487.5</v>
      </c>
      <c r="F7" s="7" t="n">
        <v>6597.8</v>
      </c>
    </row>
    <row r="8" spans="1:6">
      <c r="A8" s="4" t="s">
        <v>387</v>
      </c>
    </row>
    <row r="9" spans="1:6">
      <c r="A9" s="3" t="s">
        <v>385</v>
      </c>
    </row>
    <row r="10" spans="1:6">
      <c r="A10" s="4" t="s">
        <v>32</v>
      </c>
      <c r="B10" s="8" t="n">
        <v>698.7</v>
      </c>
      <c r="C10" s="8" t="n">
        <v>712.5</v>
      </c>
      <c r="D10" s="8" t="n">
        <v>2437.8</v>
      </c>
      <c r="E10" s="8" t="n">
        <v>2532.3</v>
      </c>
    </row>
    <row r="11" spans="1:6">
      <c r="A11" s="4" t="s">
        <v>386</v>
      </c>
      <c r="B11" s="8" t="n">
        <v>73.7</v>
      </c>
      <c r="C11" s="8" t="n">
        <v>78.59999999999999</v>
      </c>
      <c r="D11" s="8" t="n">
        <v>362.6</v>
      </c>
      <c r="E11" s="8" t="n">
        <v>417.8</v>
      </c>
    </row>
    <row r="12" spans="1:6">
      <c r="A12" s="4" t="s">
        <v>87</v>
      </c>
      <c r="B12" s="5" t="n">
        <v>3260</v>
      </c>
      <c r="C12" s="8" t="n">
        <v>3715.6</v>
      </c>
      <c r="D12" s="5" t="n">
        <v>3260</v>
      </c>
      <c r="E12" s="8" t="n">
        <v>3715.6</v>
      </c>
      <c r="F12" s="8" t="n">
        <v>4015.4</v>
      </c>
    </row>
    <row r="13" spans="1:6">
      <c r="A13" s="4" t="s">
        <v>388</v>
      </c>
    </row>
    <row r="14" spans="1:6">
      <c r="A14" s="3" t="s">
        <v>385</v>
      </c>
    </row>
    <row r="15" spans="1:6">
      <c r="A15" s="4" t="s">
        <v>32</v>
      </c>
      <c r="B15" s="8" t="n">
        <v>268.2</v>
      </c>
      <c r="C15" s="8" t="n">
        <v>282.4</v>
      </c>
      <c r="D15" s="8" t="n">
        <v>933.7</v>
      </c>
      <c r="E15" s="8" t="n">
        <v>994.8</v>
      </c>
    </row>
    <row r="16" spans="1:6">
      <c r="A16" s="4" t="s">
        <v>386</v>
      </c>
      <c r="B16" s="8" t="n">
        <v>-15.7</v>
      </c>
      <c r="C16" s="8" t="n">
        <v>-19.3</v>
      </c>
      <c r="D16" s="8" t="n">
        <v>-12.4</v>
      </c>
      <c r="E16" s="8" t="n">
        <v>-0.5</v>
      </c>
    </row>
    <row r="17" spans="1:6">
      <c r="A17" s="4" t="s">
        <v>87</v>
      </c>
      <c r="B17" s="5" t="n">
        <v>1885</v>
      </c>
      <c r="C17" s="8" t="n">
        <v>2061.7</v>
      </c>
      <c r="D17" s="5" t="n">
        <v>1885</v>
      </c>
      <c r="E17" s="8" t="n">
        <v>2061.7</v>
      </c>
      <c r="F17" s="8" t="n">
        <v>1940.7</v>
      </c>
    </row>
    <row r="18" spans="1:6">
      <c r="A18" s="4" t="s">
        <v>389</v>
      </c>
    </row>
    <row r="19" spans="1:6">
      <c r="A19" s="3" t="s">
        <v>385</v>
      </c>
    </row>
    <row r="20" spans="1:6">
      <c r="A20" s="4" t="s">
        <v>32</v>
      </c>
      <c r="B20" s="8" t="n">
        <v>55.4</v>
      </c>
      <c r="C20" s="8" t="n">
        <v>53.4</v>
      </c>
      <c r="D20" s="8" t="n">
        <v>187.4</v>
      </c>
      <c r="E20" s="8" t="n">
        <v>179.4</v>
      </c>
    </row>
    <row r="21" spans="1:6">
      <c r="A21" s="4" t="s">
        <v>386</v>
      </c>
      <c r="B21" s="8" t="n">
        <v>-4.2</v>
      </c>
      <c r="C21" s="8" t="n">
        <v>-5.4</v>
      </c>
      <c r="D21" s="5" t="n">
        <v>0</v>
      </c>
      <c r="E21" s="8" t="n">
        <v>2.2</v>
      </c>
    </row>
    <row r="22" spans="1:6">
      <c r="A22" s="4" t="s">
        <v>87</v>
      </c>
      <c r="B22" s="8" t="n">
        <v>139.8</v>
      </c>
      <c r="C22" s="8" t="n">
        <v>136.1</v>
      </c>
      <c r="D22" s="8" t="n">
        <v>139.8</v>
      </c>
      <c r="E22" s="8" t="n">
        <v>136.1</v>
      </c>
      <c r="F22" s="8" t="n">
        <v>141.6</v>
      </c>
    </row>
    <row r="23" spans="1:6">
      <c r="A23" s="4" t="s">
        <v>390</v>
      </c>
    </row>
    <row r="24" spans="1:6">
      <c r="A24" s="3" t="s">
        <v>385</v>
      </c>
    </row>
    <row r="25" spans="1:6">
      <c r="A25" s="4" t="s">
        <v>32</v>
      </c>
      <c r="B25" s="8" t="n">
        <v>128.4</v>
      </c>
      <c r="C25" s="8" t="n">
        <v>130.3</v>
      </c>
      <c r="D25" s="8" t="n">
        <v>382.8</v>
      </c>
      <c r="E25" s="8" t="n">
        <v>419.5</v>
      </c>
    </row>
    <row r="26" spans="1:6">
      <c r="A26" s="4" t="s">
        <v>386</v>
      </c>
      <c r="B26" s="8" t="n">
        <v>-1.7</v>
      </c>
      <c r="C26" s="5" t="n">
        <v>0</v>
      </c>
      <c r="D26" s="8" t="n">
        <v>-1.9</v>
      </c>
      <c r="E26" s="5" t="n">
        <v>3</v>
      </c>
    </row>
    <row r="27" spans="1:6">
      <c r="A27" s="4" t="s">
        <v>87</v>
      </c>
      <c r="B27" s="8" t="n">
        <v>404.8</v>
      </c>
      <c r="C27" s="8" t="n">
        <v>407.1</v>
      </c>
      <c r="D27" s="8" t="n">
        <v>404.8</v>
      </c>
      <c r="E27" s="8" t="n">
        <v>407.1</v>
      </c>
      <c r="F27" s="8" t="n">
        <v>372.6</v>
      </c>
    </row>
    <row r="28" spans="1:6">
      <c r="A28" s="4" t="s">
        <v>391</v>
      </c>
    </row>
    <row r="29" spans="1:6">
      <c r="A29" s="3" t="s">
        <v>385</v>
      </c>
    </row>
    <row r="30" spans="1:6">
      <c r="A30" s="4" t="s">
        <v>32</v>
      </c>
      <c r="B30" s="8" t="n">
        <v>6.2</v>
      </c>
      <c r="C30" s="8" t="n">
        <v>7.6</v>
      </c>
      <c r="D30" s="8" t="n">
        <v>18.2</v>
      </c>
      <c r="E30" s="8" t="n">
        <v>12.5</v>
      </c>
    </row>
    <row r="31" spans="1:6">
      <c r="A31" s="4" t="s">
        <v>386</v>
      </c>
      <c r="B31" s="8" t="n">
        <v>-46.6</v>
      </c>
      <c r="C31" s="8" t="n">
        <v>-21.8</v>
      </c>
      <c r="D31" s="8" t="n">
        <v>-91.90000000000001</v>
      </c>
      <c r="E31" s="8" t="n">
        <v>-58.5</v>
      </c>
    </row>
    <row r="32" spans="1:6">
      <c r="A32" s="4" t="s">
        <v>87</v>
      </c>
      <c r="B32" s="8" t="n">
        <v>111.1</v>
      </c>
      <c r="C32" s="11" t="n">
        <v>167</v>
      </c>
      <c r="D32" s="8" t="n">
        <v>111.1</v>
      </c>
      <c r="E32" s="5" t="n">
        <v>167</v>
      </c>
      <c r="F32" s="7" t="n">
        <v>127.5</v>
      </c>
    </row>
    <row r="33" spans="1:6">
      <c r="A33" s="4" t="s">
        <v>359</v>
      </c>
    </row>
    <row r="34" spans="1:6">
      <c r="A34" s="3" t="s">
        <v>385</v>
      </c>
    </row>
    <row r="35" spans="1:6">
      <c r="A35" s="4" t="s">
        <v>352</v>
      </c>
      <c r="D35" s="8" t="n">
        <v>20.7</v>
      </c>
      <c r="E35" s="11" t="n">
        <v>0</v>
      </c>
    </row>
    <row r="36" spans="1:6">
      <c r="A36" s="4" t="s">
        <v>392</v>
      </c>
    </row>
    <row r="37" spans="1:6">
      <c r="A37" s="3" t="s">
        <v>385</v>
      </c>
    </row>
    <row r="38" spans="1:6">
      <c r="A38" s="4" t="s">
        <v>352</v>
      </c>
      <c r="B38" s="8" t="n">
        <v>10.2</v>
      </c>
      <c r="D38" s="8" t="n">
        <v>20.7</v>
      </c>
    </row>
    <row r="39" spans="1:6">
      <c r="A39" s="4" t="s">
        <v>393</v>
      </c>
    </row>
    <row r="40" spans="1:6">
      <c r="A40" s="3" t="s">
        <v>385</v>
      </c>
    </row>
    <row r="41" spans="1:6">
      <c r="A41" s="4" t="s">
        <v>394</v>
      </c>
      <c r="B41" s="8" t="n">
        <v>-22.4</v>
      </c>
      <c r="D41" s="8" t="n">
        <v>-28.3</v>
      </c>
    </row>
    <row r="42" spans="1:6">
      <c r="A42" s="4" t="s">
        <v>375</v>
      </c>
    </row>
    <row r="43" spans="1:6">
      <c r="A43" s="3" t="s">
        <v>385</v>
      </c>
    </row>
    <row r="44" spans="1:6">
      <c r="A44" s="4" t="s">
        <v>370</v>
      </c>
      <c r="D44" s="8" t="n">
        <v>9.4</v>
      </c>
    </row>
    <row r="45" spans="1:6">
      <c r="A45" s="4" t="s">
        <v>395</v>
      </c>
    </row>
    <row r="46" spans="1:6">
      <c r="A46" s="3" t="s">
        <v>385</v>
      </c>
    </row>
    <row r="47" spans="1:6">
      <c r="A47" s="4" t="s">
        <v>370</v>
      </c>
      <c r="B47" s="7" t="n">
        <v>8.1</v>
      </c>
    </row>
    <row r="48" spans="1:6">
      <c r="A48" s="4" t="s">
        <v>396</v>
      </c>
    </row>
    <row r="49" spans="1:6">
      <c r="A49" s="3" t="s">
        <v>385</v>
      </c>
    </row>
    <row r="50" spans="1:6">
      <c r="A50" s="4" t="s">
        <v>397</v>
      </c>
      <c r="D50" s="7"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2</v>
      </c>
      <c r="D1" s="2" t="s">
        <v>28</v>
      </c>
      <c r="E1" s="2" t="s">
        <v>2</v>
      </c>
      <c r="F1" s="2" t="s">
        <v>28</v>
      </c>
      <c r="G1" s="2" t="s">
        <v>72</v>
      </c>
    </row>
    <row r="2" spans="1:7">
      <c r="A2" s="3" t="s">
        <v>400</v>
      </c>
    </row>
    <row r="3" spans="1:7">
      <c r="A3" s="4" t="s">
        <v>401</v>
      </c>
      <c r="E3" s="7" t="n">
        <v>24.6</v>
      </c>
      <c r="F3" s="7" t="n">
        <v>0.1</v>
      </c>
    </row>
    <row r="4" spans="1:7">
      <c r="A4" s="4" t="s">
        <v>110</v>
      </c>
    </row>
    <row r="5" spans="1:7">
      <c r="A5" s="3" t="s">
        <v>400</v>
      </c>
    </row>
    <row r="6" spans="1:7">
      <c r="A6" s="4" t="s">
        <v>402</v>
      </c>
      <c r="B6" s="5" t="n">
        <v>625000</v>
      </c>
    </row>
    <row r="7" spans="1:7">
      <c r="A7" s="4" t="s">
        <v>403</v>
      </c>
      <c r="B7" s="11" t="n">
        <v>625</v>
      </c>
    </row>
    <row r="8" spans="1:7">
      <c r="A8" s="4" t="s">
        <v>404</v>
      </c>
      <c r="B8" s="11" t="n">
        <v>1000</v>
      </c>
    </row>
    <row r="9" spans="1:7">
      <c r="A9" s="4" t="s">
        <v>405</v>
      </c>
      <c r="E9" s="4" t="s">
        <v>406</v>
      </c>
    </row>
    <row r="10" spans="1:7">
      <c r="A10" s="4" t="s">
        <v>407</v>
      </c>
      <c r="B10" s="7" t="n">
        <v>13.7</v>
      </c>
    </row>
    <row r="11" spans="1:7">
      <c r="A11" s="4" t="s">
        <v>408</v>
      </c>
      <c r="C11" s="7" t="n">
        <v>1.8</v>
      </c>
      <c r="D11" s="7" t="n">
        <v>0.1</v>
      </c>
      <c r="E11" s="7" t="n">
        <v>1.8</v>
      </c>
      <c r="F11" s="8" t="n">
        <v>0.1</v>
      </c>
      <c r="G11" s="7" t="n">
        <v>0.6</v>
      </c>
    </row>
    <row r="12" spans="1:7">
      <c r="A12" s="4" t="s">
        <v>401</v>
      </c>
      <c r="C12" s="7" t="n">
        <v>0.4</v>
      </c>
      <c r="D12" s="7" t="n">
        <v>0.1</v>
      </c>
      <c r="E12" s="7" t="n">
        <v>1.2</v>
      </c>
      <c r="F12" s="7"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09</v>
      </c>
      <c r="B1" s="2" t="s">
        <v>410</v>
      </c>
      <c r="C1" s="2" t="s">
        <v>411</v>
      </c>
      <c r="D1" s="2" t="s">
        <v>412</v>
      </c>
    </row>
    <row r="2" spans="1:4">
      <c r="A2" s="3" t="s">
        <v>400</v>
      </c>
    </row>
    <row r="3" spans="1:4">
      <c r="A3" s="4" t="s">
        <v>413</v>
      </c>
      <c r="B3" s="12" t="n">
        <v>10.7707</v>
      </c>
      <c r="C3" s="12" t="n">
        <v>10.6529</v>
      </c>
      <c r="D3" s="12" t="n">
        <v>10.6529</v>
      </c>
    </row>
    <row r="4" spans="1:4">
      <c r="A4" s="4" t="s">
        <v>414</v>
      </c>
      <c r="B4" s="13" t="n">
        <v>92.8445</v>
      </c>
      <c r="C4" s="13" t="n">
        <v>93.8712</v>
      </c>
      <c r="D4" s="13" t="n">
        <v>93.8712</v>
      </c>
    </row>
    <row r="5" spans="1:4">
      <c r="A5" s="4" t="s">
        <v>415</v>
      </c>
      <c r="B5" s="8" t="n">
        <v>6.7</v>
      </c>
      <c r="C5" s="8" t="n">
        <v>6.7</v>
      </c>
      <c r="D5" s="8" t="n">
        <v>6.7</v>
      </c>
    </row>
    <row r="6" spans="1:4">
      <c r="A6" s="4" t="s">
        <v>416</v>
      </c>
      <c r="B6" s="7" t="n">
        <v>632.8</v>
      </c>
      <c r="C6" s="7" t="n">
        <v>636.3</v>
      </c>
      <c r="D6" s="7" t="n">
        <v>6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17</v>
      </c>
      <c r="B1" s="2" t="s">
        <v>350</v>
      </c>
    </row>
    <row r="2" spans="1:5">
      <c r="B2" s="2" t="s">
        <v>418</v>
      </c>
      <c r="C2" s="2" t="s">
        <v>2</v>
      </c>
      <c r="D2" s="2" t="s">
        <v>419</v>
      </c>
      <c r="E2" s="2" t="s">
        <v>420</v>
      </c>
    </row>
    <row r="3" spans="1:5">
      <c r="A3" s="4" t="s">
        <v>421</v>
      </c>
    </row>
    <row r="4" spans="1:5">
      <c r="A4" s="3" t="s">
        <v>259</v>
      </c>
    </row>
    <row r="5" spans="1:5">
      <c r="A5" s="4" t="s">
        <v>422</v>
      </c>
      <c r="B5" s="11" t="n">
        <v>1375000000</v>
      </c>
      <c r="C5" s="11" t="n">
        <v>1375000000</v>
      </c>
      <c r="E5" s="11" t="n">
        <v>750000000</v>
      </c>
    </row>
    <row r="6" spans="1:5">
      <c r="A6" s="4" t="s">
        <v>423</v>
      </c>
      <c r="B6" s="11" t="n">
        <v>625000000</v>
      </c>
    </row>
    <row r="7" spans="1:5">
      <c r="A7" s="4" t="s">
        <v>424</v>
      </c>
    </row>
    <row r="8" spans="1:5">
      <c r="A8" s="3" t="s">
        <v>259</v>
      </c>
    </row>
    <row r="9" spans="1:5">
      <c r="A9" s="4" t="s">
        <v>422</v>
      </c>
      <c r="C9" s="11" t="n">
        <v>650600000</v>
      </c>
      <c r="D9" s="11" t="n">
        <v>6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v>
      </c>
    </row>
    <row r="2" spans="1:5">
      <c r="B2" s="2" t="s">
        <v>2</v>
      </c>
      <c r="C2" s="2" t="s">
        <v>28</v>
      </c>
      <c r="D2" s="2" t="s">
        <v>418</v>
      </c>
      <c r="E2" s="2" t="s">
        <v>420</v>
      </c>
    </row>
    <row r="3" spans="1:5">
      <c r="A3" s="3" t="s">
        <v>259</v>
      </c>
    </row>
    <row r="4" spans="1:5">
      <c r="A4" s="4" t="s">
        <v>426</v>
      </c>
      <c r="B4" s="8" t="n">
        <v>8.1</v>
      </c>
      <c r="C4" s="8" t="n">
        <v>9.9</v>
      </c>
    </row>
    <row r="5" spans="1:5">
      <c r="A5" s="4" t="s">
        <v>427</v>
      </c>
      <c r="B5" s="11" t="n">
        <v>460000000</v>
      </c>
      <c r="C5" s="11" t="n">
        <v>842500000</v>
      </c>
    </row>
    <row r="6" spans="1:5">
      <c r="A6" s="4" t="s">
        <v>428</v>
      </c>
      <c r="B6" s="9" t="n">
        <v>56.91</v>
      </c>
      <c r="C6" s="11" t="n">
        <v>85</v>
      </c>
    </row>
    <row r="7" spans="1:5">
      <c r="A7" s="4" t="s">
        <v>421</v>
      </c>
    </row>
    <row r="8" spans="1:5">
      <c r="A8" s="3" t="s">
        <v>259</v>
      </c>
    </row>
    <row r="9" spans="1:5">
      <c r="A9" s="4" t="s">
        <v>422</v>
      </c>
      <c r="B9" s="11" t="n">
        <v>1375000000</v>
      </c>
      <c r="D9" s="11" t="n">
        <v>1375000000</v>
      </c>
      <c r="E9" s="11" t="n">
        <v>750000000</v>
      </c>
    </row>
    <row r="10" spans="1:5">
      <c r="A10" s="4" t="s">
        <v>426</v>
      </c>
      <c r="B10" s="8" t="n">
        <v>8.1</v>
      </c>
      <c r="C10" s="8" t="n">
        <v>8.699999999999999</v>
      </c>
    </row>
    <row r="11" spans="1:5">
      <c r="A11" s="4" t="s">
        <v>427</v>
      </c>
      <c r="B11" s="11" t="n">
        <v>460000000</v>
      </c>
      <c r="C11" s="11" t="n">
        <v>706900000</v>
      </c>
    </row>
    <row r="12" spans="1:5">
      <c r="A12" s="4" t="s">
        <v>428</v>
      </c>
      <c r="B12" s="9" t="n">
        <v>56.91</v>
      </c>
      <c r="C12" s="9" t="n">
        <v>81.31999999999999</v>
      </c>
    </row>
    <row r="13" spans="1:5">
      <c r="A13" s="4" t="s">
        <v>429</v>
      </c>
      <c r="B13" s="11" t="n">
        <v>50600000</v>
      </c>
    </row>
    <row r="14" spans="1:5">
      <c r="A14" s="4" t="s">
        <v>430</v>
      </c>
    </row>
    <row r="15" spans="1:5">
      <c r="A15" s="3" t="s">
        <v>259</v>
      </c>
    </row>
    <row r="16" spans="1:5">
      <c r="A16" s="4" t="s">
        <v>422</v>
      </c>
      <c r="C16" s="11" t="n">
        <v>350000000</v>
      </c>
    </row>
    <row r="17" spans="1:5">
      <c r="A17" s="4" t="s">
        <v>426</v>
      </c>
      <c r="C17" s="8" t="n">
        <v>1.2</v>
      </c>
    </row>
    <row r="18" spans="1:5">
      <c r="A18" s="4" t="s">
        <v>427</v>
      </c>
      <c r="C18" s="11" t="n">
        <v>135600000</v>
      </c>
    </row>
    <row r="19" spans="1:5">
      <c r="A19" s="4" t="s">
        <v>428</v>
      </c>
      <c r="C19" s="9" t="n">
        <v>11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8</v>
      </c>
    </row>
    <row r="3" spans="1:3">
      <c r="A3" s="3" t="s">
        <v>122</v>
      </c>
    </row>
    <row r="4" spans="1:3">
      <c r="A4" s="4" t="s">
        <v>69</v>
      </c>
      <c r="B4" s="11" t="n">
        <v>168</v>
      </c>
      <c r="C4" s="7" t="n">
        <v>245.7</v>
      </c>
    </row>
    <row r="5" spans="1:3">
      <c r="A5" s="3" t="s">
        <v>123</v>
      </c>
    </row>
    <row r="6" spans="1:3">
      <c r="A6" s="4" t="s">
        <v>124</v>
      </c>
      <c r="B6" s="8" t="n">
        <v>147.1</v>
      </c>
      <c r="C6" s="8" t="n">
        <v>138.8</v>
      </c>
    </row>
    <row r="7" spans="1:3">
      <c r="A7" s="4" t="s">
        <v>125</v>
      </c>
      <c r="B7" s="8" t="n">
        <v>-10.8</v>
      </c>
      <c r="C7" s="8" t="n">
        <v>-14.9</v>
      </c>
    </row>
    <row r="8" spans="1:3">
      <c r="A8" s="4" t="s">
        <v>126</v>
      </c>
      <c r="B8" s="8" t="n">
        <v>-3.6</v>
      </c>
      <c r="C8" s="8" t="n">
        <v>-1.3</v>
      </c>
    </row>
    <row r="9" spans="1:3">
      <c r="A9" s="4" t="s">
        <v>127</v>
      </c>
      <c r="B9" s="5" t="n">
        <v>11</v>
      </c>
      <c r="C9" s="5" t="n">
        <v>14</v>
      </c>
    </row>
    <row r="10" spans="1:3">
      <c r="A10" s="4" t="s">
        <v>128</v>
      </c>
      <c r="B10" s="8" t="n">
        <v>41.7</v>
      </c>
      <c r="C10" s="8" t="n">
        <v>60.9</v>
      </c>
    </row>
    <row r="11" spans="1:3">
      <c r="A11" s="4" t="s">
        <v>129</v>
      </c>
      <c r="B11" s="5" t="n">
        <v>0</v>
      </c>
      <c r="C11" s="8" t="n">
        <v>-1.3</v>
      </c>
    </row>
    <row r="12" spans="1:3">
      <c r="A12" s="4" t="s">
        <v>36</v>
      </c>
      <c r="B12" s="8" t="n">
        <v>-30.9</v>
      </c>
      <c r="C12" s="5" t="n">
        <v>0</v>
      </c>
    </row>
    <row r="13" spans="1:3">
      <c r="A13" s="4" t="s">
        <v>130</v>
      </c>
      <c r="B13" s="8" t="n">
        <v>3.2</v>
      </c>
      <c r="C13" s="8" t="n">
        <v>2.2</v>
      </c>
    </row>
    <row r="14" spans="1:3">
      <c r="A14" s="4" t="s">
        <v>131</v>
      </c>
      <c r="B14" s="8" t="n">
        <v>1.5</v>
      </c>
      <c r="C14" s="8" t="n">
        <v>1.9</v>
      </c>
    </row>
    <row r="15" spans="1:3">
      <c r="A15" s="3" t="s">
        <v>132</v>
      </c>
    </row>
    <row r="16" spans="1:3">
      <c r="A16" s="4" t="s">
        <v>133</v>
      </c>
      <c r="B16" s="8" t="n">
        <v>286.1</v>
      </c>
      <c r="C16" s="5" t="n">
        <v>174</v>
      </c>
    </row>
    <row r="17" spans="1:3">
      <c r="A17" s="4" t="s">
        <v>134</v>
      </c>
      <c r="B17" s="8" t="n">
        <v>960.2</v>
      </c>
      <c r="C17" s="5" t="n">
        <v>0</v>
      </c>
    </row>
    <row r="18" spans="1:3">
      <c r="A18" s="4" t="s">
        <v>135</v>
      </c>
      <c r="B18" s="8" t="n">
        <v>19.6</v>
      </c>
      <c r="C18" s="5" t="n">
        <v>9</v>
      </c>
    </row>
    <row r="19" spans="1:3">
      <c r="A19" s="4" t="s">
        <v>136</v>
      </c>
      <c r="B19" s="8" t="n">
        <v>-2.5</v>
      </c>
      <c r="C19" s="8" t="n">
        <v>-15.4</v>
      </c>
    </row>
    <row r="20" spans="1:3">
      <c r="A20" s="4" t="s">
        <v>137</v>
      </c>
      <c r="B20" s="8" t="n">
        <v>4.6</v>
      </c>
      <c r="C20" s="5" t="n">
        <v>-217</v>
      </c>
    </row>
    <row r="21" spans="1:3">
      <c r="A21" s="4" t="s">
        <v>138</v>
      </c>
      <c r="B21" s="8" t="n">
        <v>39.7</v>
      </c>
      <c r="C21" s="8" t="n">
        <v>114.1</v>
      </c>
    </row>
    <row r="22" spans="1:3">
      <c r="A22" s="4" t="s">
        <v>139</v>
      </c>
      <c r="B22" s="8" t="n">
        <v>-5.4</v>
      </c>
      <c r="C22" s="8" t="n">
        <v>-82.2</v>
      </c>
    </row>
    <row r="23" spans="1:3">
      <c r="A23" s="4" t="s">
        <v>140</v>
      </c>
      <c r="B23" s="8" t="n">
        <v>-29.5</v>
      </c>
      <c r="C23" s="8" t="n">
        <v>-2.5</v>
      </c>
    </row>
    <row r="24" spans="1:3">
      <c r="A24" s="4" t="s">
        <v>141</v>
      </c>
      <c r="B24" s="8" t="n">
        <v>-115.3</v>
      </c>
      <c r="C24" s="8" t="n">
        <v>-62.6</v>
      </c>
    </row>
    <row r="25" spans="1:3">
      <c r="A25" s="4" t="s">
        <v>142</v>
      </c>
      <c r="B25" s="8" t="n">
        <v>-2.4</v>
      </c>
      <c r="C25" s="8" t="n">
        <v>-2.5</v>
      </c>
    </row>
    <row r="26" spans="1:3">
      <c r="A26" s="4" t="s">
        <v>143</v>
      </c>
      <c r="B26" s="8" t="n">
        <v>1482.3</v>
      </c>
      <c r="C26" s="8" t="n">
        <v>360.9</v>
      </c>
    </row>
    <row r="27" spans="1:3">
      <c r="A27" s="3" t="s">
        <v>144</v>
      </c>
    </row>
    <row r="28" spans="1:3">
      <c r="A28" s="4" t="s">
        <v>145</v>
      </c>
      <c r="B28" s="8" t="n">
        <v>-166.1</v>
      </c>
      <c r="C28" s="8" t="n">
        <v>-195.6</v>
      </c>
    </row>
    <row r="29" spans="1:3">
      <c r="A29" s="4" t="s">
        <v>146</v>
      </c>
      <c r="B29" s="8" t="n">
        <v>-1.7</v>
      </c>
      <c r="C29" s="8" t="n">
        <v>-10.4</v>
      </c>
    </row>
    <row r="30" spans="1:3">
      <c r="A30" s="4" t="s">
        <v>147</v>
      </c>
      <c r="B30" s="8" t="n">
        <v>0.9</v>
      </c>
      <c r="C30" s="5" t="n">
        <v>10</v>
      </c>
    </row>
    <row r="31" spans="1:3">
      <c r="A31" s="4" t="s">
        <v>148</v>
      </c>
      <c r="B31" s="8" t="n">
        <v>-332.4</v>
      </c>
      <c r="C31" s="5" t="n">
        <v>0</v>
      </c>
    </row>
    <row r="32" spans="1:3">
      <c r="A32" s="4" t="s">
        <v>149</v>
      </c>
      <c r="B32" s="8" t="n">
        <v>-499.3</v>
      </c>
      <c r="C32" s="5" t="n">
        <v>-196</v>
      </c>
    </row>
    <row r="33" spans="1:3">
      <c r="A33" s="3" t="s">
        <v>150</v>
      </c>
    </row>
    <row r="34" spans="1:3">
      <c r="A34" s="4" t="s">
        <v>151</v>
      </c>
      <c r="B34" s="8" t="n">
        <v>-57.7</v>
      </c>
      <c r="C34" s="8" t="n">
        <v>-57.5</v>
      </c>
    </row>
    <row r="35" spans="1:3">
      <c r="A35" s="4" t="s">
        <v>152</v>
      </c>
      <c r="B35" s="8" t="n">
        <v>-26.9</v>
      </c>
      <c r="C35" s="5" t="n">
        <v>0</v>
      </c>
    </row>
    <row r="36" spans="1:3">
      <c r="A36" s="4" t="s">
        <v>153</v>
      </c>
      <c r="B36" s="5" t="n">
        <v>0</v>
      </c>
      <c r="C36" s="8" t="n">
        <v>611.6</v>
      </c>
    </row>
    <row r="37" spans="1:3">
      <c r="A37" s="4" t="s">
        <v>154</v>
      </c>
      <c r="B37" s="5" t="n">
        <v>605</v>
      </c>
      <c r="C37" s="5" t="n">
        <v>598</v>
      </c>
    </row>
    <row r="38" spans="1:3">
      <c r="A38" s="4" t="s">
        <v>155</v>
      </c>
      <c r="B38" s="5" t="n">
        <v>-405</v>
      </c>
      <c r="C38" s="5" t="n">
        <v>-339</v>
      </c>
    </row>
    <row r="39" spans="1:3">
      <c r="A39" s="4" t="s">
        <v>156</v>
      </c>
      <c r="B39" s="5" t="n">
        <v>-460</v>
      </c>
      <c r="C39" s="5" t="n">
        <v>-1000</v>
      </c>
    </row>
    <row r="40" spans="1:3">
      <c r="A40" s="4" t="s">
        <v>157</v>
      </c>
      <c r="B40" s="8" t="n">
        <v>-5.9</v>
      </c>
      <c r="C40" s="8" t="n">
        <v>-13.3</v>
      </c>
    </row>
    <row r="41" spans="1:3">
      <c r="A41" s="4" t="s">
        <v>158</v>
      </c>
      <c r="B41" s="8" t="n">
        <v>-4.5</v>
      </c>
      <c r="C41" s="5" t="n">
        <v>-6</v>
      </c>
    </row>
    <row r="42" spans="1:3">
      <c r="A42" s="4" t="s">
        <v>159</v>
      </c>
      <c r="B42" s="8" t="n">
        <v>-970.7</v>
      </c>
      <c r="C42" s="8" t="n">
        <v>-218.2</v>
      </c>
    </row>
    <row r="43" spans="1:3">
      <c r="A43" s="4" t="s">
        <v>160</v>
      </c>
      <c r="B43" s="8" t="n">
        <v>98.7</v>
      </c>
      <c r="C43" s="8" t="n">
        <v>137.7</v>
      </c>
    </row>
    <row r="44" spans="1:3">
      <c r="A44" s="4" t="s">
        <v>161</v>
      </c>
      <c r="B44" s="8" t="n">
        <v>12.3</v>
      </c>
      <c r="C44" s="8" t="n">
        <v>-53.3</v>
      </c>
    </row>
    <row r="45" spans="1:3">
      <c r="A45" s="4" t="s">
        <v>162</v>
      </c>
      <c r="B45" s="8" t="n">
        <v>2.4</v>
      </c>
      <c r="C45" s="8" t="n">
        <v>-1.7</v>
      </c>
    </row>
    <row r="46" spans="1:3">
      <c r="A46" s="4" t="s">
        <v>163</v>
      </c>
      <c r="B46" s="8" t="n">
        <v>113.4</v>
      </c>
      <c r="C46" s="8" t="n">
        <v>82.7</v>
      </c>
    </row>
    <row r="47" spans="1:3">
      <c r="A47" s="4" t="s">
        <v>164</v>
      </c>
    </row>
    <row r="48" spans="1:3">
      <c r="A48" s="3" t="s">
        <v>150</v>
      </c>
    </row>
    <row r="49" spans="1:3">
      <c r="A49" s="4" t="s">
        <v>165</v>
      </c>
      <c r="B49" s="5" t="n">
        <v>350</v>
      </c>
      <c r="C49" s="5" t="n">
        <v>0</v>
      </c>
    </row>
    <row r="50" spans="1:3">
      <c r="A50" s="4" t="s">
        <v>166</v>
      </c>
      <c r="B50" s="8" t="n">
        <v>-365.7</v>
      </c>
      <c r="C50" s="5" t="n">
        <v>-12</v>
      </c>
    </row>
    <row r="51" spans="1:3">
      <c r="A51" s="4" t="s">
        <v>167</v>
      </c>
    </row>
    <row r="52" spans="1:3">
      <c r="A52" s="3" t="s">
        <v>150</v>
      </c>
    </row>
    <row r="53" spans="1:3">
      <c r="A53" s="4" t="s">
        <v>166</v>
      </c>
      <c r="B53" s="8" t="n">
        <v>-2345.9</v>
      </c>
      <c r="C53" s="8" t="n">
        <v>-1837.1</v>
      </c>
    </row>
    <row r="54" spans="1:3">
      <c r="A54" s="4" t="s">
        <v>168</v>
      </c>
      <c r="B54" s="8" t="n">
        <v>1745.9</v>
      </c>
      <c r="C54" s="8" t="n">
        <v>1837.1</v>
      </c>
    </row>
    <row r="55" spans="1:3">
      <c r="A55" s="4" t="s">
        <v>169</v>
      </c>
    </row>
    <row r="56" spans="1:3">
      <c r="A56" s="3" t="s">
        <v>123</v>
      </c>
    </row>
    <row r="57" spans="1:3">
      <c r="A57" s="4" t="s">
        <v>130</v>
      </c>
      <c r="B57" s="8" t="n">
        <v>0.6</v>
      </c>
      <c r="C57" s="8" t="n">
        <v>0.7</v>
      </c>
    </row>
    <row r="58" spans="1:3">
      <c r="A58" s="4" t="s">
        <v>170</v>
      </c>
    </row>
    <row r="59" spans="1:3">
      <c r="A59" s="3" t="s">
        <v>123</v>
      </c>
    </row>
    <row r="60" spans="1:3">
      <c r="A60" s="4" t="s">
        <v>130</v>
      </c>
      <c r="B60" s="8" t="n">
        <v>0.3</v>
      </c>
      <c r="C60" s="8" t="n">
        <v>0.3</v>
      </c>
    </row>
    <row r="61" spans="1:3">
      <c r="A61" s="3" t="s">
        <v>150</v>
      </c>
    </row>
    <row r="62" spans="1:3">
      <c r="A62" s="4" t="s">
        <v>154</v>
      </c>
      <c r="B62" s="5" t="n">
        <v>605</v>
      </c>
      <c r="C62" s="5" t="n">
        <v>598</v>
      </c>
    </row>
    <row r="63" spans="1:3">
      <c r="A63" s="4" t="s">
        <v>155</v>
      </c>
      <c r="B63" s="11" t="n">
        <v>-405</v>
      </c>
      <c r="C63" s="11" t="n">
        <v>-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s>
  <sheetData>
    <row r="1" spans="1:9">
      <c r="A1" s="1" t="s">
        <v>431</v>
      </c>
      <c r="B1" s="2" t="s">
        <v>25</v>
      </c>
      <c r="H1" s="2" t="s">
        <v>1</v>
      </c>
    </row>
    <row r="2" spans="1:9">
      <c r="B2" s="2" t="s">
        <v>2</v>
      </c>
      <c r="C2" s="2" t="s">
        <v>26</v>
      </c>
      <c r="D2" s="2" t="s">
        <v>27</v>
      </c>
      <c r="E2" s="2" t="s">
        <v>28</v>
      </c>
      <c r="F2" s="2" t="s">
        <v>29</v>
      </c>
      <c r="G2" s="2" t="s">
        <v>30</v>
      </c>
      <c r="H2" s="2" t="s">
        <v>2</v>
      </c>
      <c r="I2" s="2" t="s">
        <v>28</v>
      </c>
    </row>
    <row r="3" spans="1:9">
      <c r="A3" s="3" t="s">
        <v>432</v>
      </c>
    </row>
    <row r="4" spans="1:9">
      <c r="A4" s="4" t="s">
        <v>433</v>
      </c>
      <c r="B4" s="9" t="n">
        <v>0.31</v>
      </c>
      <c r="C4" s="9" t="n">
        <v>0.31</v>
      </c>
      <c r="D4" s="9" t="n">
        <v>0.31</v>
      </c>
      <c r="E4" s="10" t="n">
        <v>0.26</v>
      </c>
      <c r="F4" s="9" t="n">
        <v>0.26</v>
      </c>
      <c r="G4" s="9" t="n">
        <v>0.26</v>
      </c>
      <c r="H4" s="9" t="n">
        <v>0.93</v>
      </c>
      <c r="I4" s="10" t="n">
        <v>0.78</v>
      </c>
    </row>
    <row r="5" spans="1:9">
      <c r="A5" s="4" t="s">
        <v>434</v>
      </c>
      <c r="B5" s="11" t="n">
        <v>18700000</v>
      </c>
      <c r="C5" s="11" t="n">
        <v>18700000</v>
      </c>
      <c r="D5" s="11" t="n">
        <v>21300000</v>
      </c>
      <c r="E5" s="11" t="n">
        <v>18100000</v>
      </c>
      <c r="F5" s="11" t="n">
        <v>19700000</v>
      </c>
      <c r="G5" s="11" t="n">
        <v>20400000</v>
      </c>
      <c r="H5" s="11" t="n">
        <v>58700000</v>
      </c>
      <c r="I5" s="11" t="n">
        <v>58200000</v>
      </c>
    </row>
    <row r="6" spans="1:9">
      <c r="A6" s="4" t="s">
        <v>435</v>
      </c>
      <c r="B6" s="5" t="n">
        <v>0</v>
      </c>
      <c r="E6" s="5" t="n">
        <v>2100000</v>
      </c>
      <c r="H6" s="5" t="n">
        <v>0</v>
      </c>
    </row>
    <row r="7" spans="1:9">
      <c r="A7" s="4" t="s">
        <v>43</v>
      </c>
      <c r="H7" s="5" t="n">
        <v>24600000</v>
      </c>
      <c r="I7" s="5" t="n">
        <v>100000</v>
      </c>
    </row>
    <row r="8" spans="1:9">
      <c r="A8" s="4" t="s">
        <v>110</v>
      </c>
    </row>
    <row r="9" spans="1:9">
      <c r="A9" s="3" t="s">
        <v>432</v>
      </c>
    </row>
    <row r="10" spans="1:9">
      <c r="A10" s="4" t="s">
        <v>435</v>
      </c>
      <c r="B10" s="5" t="n">
        <v>7800000</v>
      </c>
      <c r="C10" s="11" t="n">
        <v>7800000</v>
      </c>
      <c r="D10" s="11" t="n">
        <v>7800000</v>
      </c>
      <c r="E10" s="5" t="n">
        <v>0</v>
      </c>
      <c r="F10" s="11" t="n">
        <v>0</v>
      </c>
      <c r="G10" s="11" t="n">
        <v>0</v>
      </c>
      <c r="H10" s="5" t="n">
        <v>23400000</v>
      </c>
      <c r="I10" s="5" t="n">
        <v>0</v>
      </c>
    </row>
    <row r="11" spans="1:9">
      <c r="A11" s="4" t="s">
        <v>43</v>
      </c>
      <c r="B11" s="11" t="n">
        <v>400000</v>
      </c>
      <c r="E11" s="11" t="n">
        <v>100000</v>
      </c>
      <c r="H11" s="5" t="n">
        <v>1200000</v>
      </c>
      <c r="I11" s="5" t="n">
        <v>100000</v>
      </c>
    </row>
    <row r="12" spans="1:9">
      <c r="A12" s="4" t="s">
        <v>436</v>
      </c>
    </row>
    <row r="13" spans="1:9">
      <c r="A13" s="3" t="s">
        <v>432</v>
      </c>
    </row>
    <row r="14" spans="1:9">
      <c r="A14" s="4" t="s">
        <v>435</v>
      </c>
      <c r="H14" s="11" t="n">
        <v>7800000</v>
      </c>
    </row>
    <row r="15" spans="1:9">
      <c r="A15" s="4" t="s">
        <v>318</v>
      </c>
    </row>
    <row r="16" spans="1:9">
      <c r="A16" s="3" t="s">
        <v>432</v>
      </c>
    </row>
    <row r="17" spans="1:9">
      <c r="A17" s="4" t="s">
        <v>435</v>
      </c>
      <c r="I17" s="11" t="n">
        <v>210000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8</v>
      </c>
      <c r="D2" s="2" t="s">
        <v>2</v>
      </c>
      <c r="E2" s="2" t="s">
        <v>28</v>
      </c>
    </row>
    <row r="3" spans="1:5">
      <c r="A3" s="3" t="s">
        <v>204</v>
      </c>
    </row>
    <row r="4" spans="1:5">
      <c r="A4" s="4" t="s">
        <v>438</v>
      </c>
      <c r="B4" s="7" t="n">
        <v>-12.1</v>
      </c>
      <c r="C4" s="7" t="n">
        <v>14.8</v>
      </c>
      <c r="D4" s="7" t="n">
        <v>143.4</v>
      </c>
      <c r="E4" s="7" t="n">
        <v>243.5</v>
      </c>
    </row>
    <row r="5" spans="1:5">
      <c r="A5" s="4" t="s">
        <v>439</v>
      </c>
      <c r="B5" s="5" t="n">
        <v>0</v>
      </c>
      <c r="D5" s="5" t="n">
        <v>0</v>
      </c>
    </row>
    <row r="6" spans="1:5">
      <c r="A6" s="4" t="s">
        <v>69</v>
      </c>
      <c r="B6" s="7" t="n">
        <v>-12.1</v>
      </c>
      <c r="C6" s="7" t="n">
        <v>14.8</v>
      </c>
      <c r="D6" s="7" t="n">
        <v>143.4</v>
      </c>
      <c r="E6" s="7" t="n">
        <v>243.5</v>
      </c>
    </row>
    <row r="7" spans="1:5">
      <c r="A7" s="4" t="s">
        <v>440</v>
      </c>
      <c r="B7" s="8" t="n">
        <v>60.1</v>
      </c>
      <c r="C7" s="8" t="n">
        <v>73.5</v>
      </c>
      <c r="D7" s="5" t="n">
        <v>64</v>
      </c>
      <c r="E7" s="8" t="n">
        <v>76.40000000000001</v>
      </c>
    </row>
    <row r="8" spans="1:5">
      <c r="A8" s="4" t="s">
        <v>441</v>
      </c>
      <c r="B8" s="5" t="n">
        <v>0</v>
      </c>
      <c r="C8" s="8" t="n">
        <v>0.1</v>
      </c>
      <c r="D8" s="8" t="n">
        <v>0.1</v>
      </c>
      <c r="E8" s="8" t="n">
        <v>0.1</v>
      </c>
    </row>
    <row r="9" spans="1:5">
      <c r="A9" s="4" t="s">
        <v>442</v>
      </c>
      <c r="B9" s="8" t="n">
        <v>60.1</v>
      </c>
      <c r="C9" s="8" t="n">
        <v>73.59999999999999</v>
      </c>
      <c r="D9" s="8" t="n">
        <v>64.09999999999999</v>
      </c>
      <c r="E9" s="8" t="n">
        <v>76.5</v>
      </c>
    </row>
    <row r="10" spans="1:5">
      <c r="A10" s="4" t="s">
        <v>443</v>
      </c>
      <c r="B10" s="9" t="n">
        <v>-0.2</v>
      </c>
      <c r="C10" s="9" t="n">
        <v>0.2</v>
      </c>
      <c r="D10" s="9" t="n">
        <v>2.24</v>
      </c>
      <c r="E10" s="9" t="n">
        <v>3.19</v>
      </c>
    </row>
    <row r="11" spans="1:5">
      <c r="A11" s="4" t="s">
        <v>444</v>
      </c>
      <c r="B11" s="9" t="n">
        <v>-0.2</v>
      </c>
      <c r="C11" s="9" t="n">
        <v>0.2</v>
      </c>
      <c r="D11" s="9" t="n">
        <v>2.24</v>
      </c>
      <c r="E11" s="9" t="n">
        <v>3.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8</v>
      </c>
    </row>
    <row r="3" spans="1:3">
      <c r="A3" s="3" t="s">
        <v>446</v>
      </c>
    </row>
    <row r="4" spans="1:3">
      <c r="A4" s="4" t="s">
        <v>447</v>
      </c>
      <c r="B4" s="5" t="n">
        <v>7</v>
      </c>
      <c r="C4" s="5" t="n">
        <v>7</v>
      </c>
    </row>
    <row r="5" spans="1:3">
      <c r="A5" s="4" t="s">
        <v>448</v>
      </c>
    </row>
    <row r="6" spans="1:3">
      <c r="A6" s="3" t="s">
        <v>446</v>
      </c>
    </row>
    <row r="7" spans="1:3">
      <c r="A7" s="4" t="s">
        <v>447</v>
      </c>
      <c r="B7" s="8" t="n">
        <v>0.3</v>
      </c>
      <c r="C7" s="8" t="n">
        <v>0.3</v>
      </c>
    </row>
    <row r="8" spans="1:3">
      <c r="A8" s="4" t="s">
        <v>449</v>
      </c>
    </row>
    <row r="9" spans="1:3">
      <c r="A9" s="3" t="s">
        <v>446</v>
      </c>
    </row>
    <row r="10" spans="1:3">
      <c r="A10" s="4" t="s">
        <v>447</v>
      </c>
      <c r="B10" s="8" t="n">
        <v>6.7</v>
      </c>
      <c r="C10" s="8"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7" t="n">
        <v>2490.2</v>
      </c>
    </row>
    <row r="5" spans="1:2">
      <c r="A5" s="4" t="s">
        <v>454</v>
      </c>
      <c r="B5" s="8" t="n">
        <v>20.7</v>
      </c>
    </row>
    <row r="6" spans="1:2">
      <c r="A6" s="4" t="s">
        <v>455</v>
      </c>
      <c r="B6" s="8" t="n">
        <v>-5.4</v>
      </c>
    </row>
    <row r="7" spans="1:2">
      <c r="A7" s="4" t="s">
        <v>456</v>
      </c>
      <c r="B7" s="8" t="n">
        <v>15.3</v>
      </c>
    </row>
    <row r="8" spans="1:2">
      <c r="A8" s="4" t="s">
        <v>457</v>
      </c>
      <c r="B8" s="5" t="n">
        <v>2139</v>
      </c>
    </row>
    <row r="9" spans="1:2">
      <c r="A9" s="4" t="s">
        <v>458</v>
      </c>
    </row>
    <row r="10" spans="1:2">
      <c r="A10" s="3" t="s">
        <v>452</v>
      </c>
    </row>
    <row r="11" spans="1:2">
      <c r="A11" s="4" t="s">
        <v>453</v>
      </c>
      <c r="B11" s="8" t="n">
        <v>-263.4</v>
      </c>
    </row>
    <row r="12" spans="1:2">
      <c r="A12" s="4" t="s">
        <v>454</v>
      </c>
      <c r="B12" s="8" t="n">
        <v>18.6</v>
      </c>
    </row>
    <row r="13" spans="1:2">
      <c r="A13" s="4" t="s">
        <v>455</v>
      </c>
      <c r="B13" s="5" t="n">
        <v>0</v>
      </c>
    </row>
    <row r="14" spans="1:2">
      <c r="A14" s="4" t="s">
        <v>456</v>
      </c>
      <c r="B14" s="8" t="n">
        <v>18.6</v>
      </c>
    </row>
    <row r="15" spans="1:2">
      <c r="A15" s="4" t="s">
        <v>457</v>
      </c>
      <c r="B15" s="8" t="n">
        <v>-244.8</v>
      </c>
    </row>
    <row r="16" spans="1:2">
      <c r="A16" s="4" t="s">
        <v>459</v>
      </c>
    </row>
    <row r="17" spans="1:2">
      <c r="A17" s="3" t="s">
        <v>452</v>
      </c>
    </row>
    <row r="18" spans="1:2">
      <c r="A18" s="4" t="s">
        <v>453</v>
      </c>
      <c r="B18" s="8" t="n">
        <v>-0.4</v>
      </c>
    </row>
    <row r="19" spans="1:2">
      <c r="A19" s="4" t="s">
        <v>454</v>
      </c>
      <c r="B19" s="8" t="n">
        <v>0.3</v>
      </c>
    </row>
    <row r="20" spans="1:2">
      <c r="A20" s="4" t="s">
        <v>455</v>
      </c>
      <c r="B20" s="5" t="n">
        <v>0</v>
      </c>
    </row>
    <row r="21" spans="1:2">
      <c r="A21" s="4" t="s">
        <v>456</v>
      </c>
      <c r="B21" s="8" t="n">
        <v>0.3</v>
      </c>
    </row>
    <row r="22" spans="1:2">
      <c r="A22" s="4" t="s">
        <v>457</v>
      </c>
      <c r="B22" s="8" t="n">
        <v>-0.1</v>
      </c>
    </row>
    <row r="23" spans="1:2">
      <c r="A23" s="4" t="s">
        <v>460</v>
      </c>
    </row>
    <row r="24" spans="1:2">
      <c r="A24" s="3" t="s">
        <v>452</v>
      </c>
    </row>
    <row r="25" spans="1:2">
      <c r="A25" s="4" t="s">
        <v>453</v>
      </c>
      <c r="B25" s="8" t="n">
        <v>2.4</v>
      </c>
    </row>
    <row r="26" spans="1:2">
      <c r="A26" s="4" t="s">
        <v>454</v>
      </c>
      <c r="B26" s="8" t="n">
        <v>2.7</v>
      </c>
    </row>
    <row r="27" spans="1:2">
      <c r="A27" s="4" t="s">
        <v>455</v>
      </c>
      <c r="B27" s="8" t="n">
        <v>-3.1</v>
      </c>
    </row>
    <row r="28" spans="1:2">
      <c r="A28" s="4" t="s">
        <v>456</v>
      </c>
      <c r="B28" s="8" t="n">
        <v>-0.4</v>
      </c>
    </row>
    <row r="29" spans="1:2">
      <c r="A29" s="4" t="s">
        <v>457</v>
      </c>
      <c r="B29" s="5" t="n">
        <v>2</v>
      </c>
    </row>
    <row r="30" spans="1:2">
      <c r="A30" s="4" t="s">
        <v>107</v>
      </c>
    </row>
    <row r="31" spans="1:2">
      <c r="A31" s="3" t="s">
        <v>452</v>
      </c>
    </row>
    <row r="32" spans="1:2">
      <c r="A32" s="4" t="s">
        <v>453</v>
      </c>
      <c r="B32" s="8" t="n">
        <v>-307.7</v>
      </c>
    </row>
    <row r="33" spans="1:2">
      <c r="A33" s="4" t="s">
        <v>457</v>
      </c>
      <c r="B33" s="8" t="n">
        <v>-292.4</v>
      </c>
    </row>
    <row r="34" spans="1:2">
      <c r="A34" s="4" t="s">
        <v>461</v>
      </c>
    </row>
    <row r="35" spans="1:2">
      <c r="A35" s="3" t="s">
        <v>452</v>
      </c>
    </row>
    <row r="36" spans="1:2">
      <c r="A36" s="4" t="s">
        <v>453</v>
      </c>
      <c r="B36" s="8" t="n">
        <v>-55.5</v>
      </c>
    </row>
    <row r="37" spans="1:2">
      <c r="A37" s="4" t="s">
        <v>454</v>
      </c>
      <c r="B37" s="8" t="n">
        <v>-0.9</v>
      </c>
    </row>
    <row r="38" spans="1:2">
      <c r="A38" s="4" t="s">
        <v>455</v>
      </c>
      <c r="B38" s="5" t="n">
        <v>4</v>
      </c>
    </row>
    <row r="39" spans="1:2">
      <c r="A39" s="4" t="s">
        <v>456</v>
      </c>
      <c r="B39" s="8" t="n">
        <v>3.1</v>
      </c>
    </row>
    <row r="40" spans="1:2">
      <c r="A40" s="4" t="s">
        <v>457</v>
      </c>
      <c r="B40" s="8" t="n">
        <v>-52.4</v>
      </c>
    </row>
    <row r="41" spans="1:2">
      <c r="A41" s="4" t="s">
        <v>462</v>
      </c>
    </row>
    <row r="42" spans="1:2">
      <c r="A42" s="3" t="s">
        <v>452</v>
      </c>
    </row>
    <row r="43" spans="1:2">
      <c r="A43" s="4" t="s">
        <v>453</v>
      </c>
      <c r="B43" s="8" t="n">
        <v>9.199999999999999</v>
      </c>
    </row>
    <row r="44" spans="1:2">
      <c r="A44" s="4" t="s">
        <v>454</v>
      </c>
      <c r="B44" s="5" t="n">
        <v>0</v>
      </c>
    </row>
    <row r="45" spans="1:2">
      <c r="A45" s="4" t="s">
        <v>455</v>
      </c>
      <c r="B45" s="8" t="n">
        <v>-6.3</v>
      </c>
    </row>
    <row r="46" spans="1:2">
      <c r="A46" s="4" t="s">
        <v>456</v>
      </c>
      <c r="B46" s="8" t="n">
        <v>-6.3</v>
      </c>
    </row>
    <row r="47" spans="1:2">
      <c r="A47" s="4" t="s">
        <v>457</v>
      </c>
      <c r="B47" s="7" t="n">
        <v>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463</v>
      </c>
      <c r="C1" s="2" t="s">
        <v>25</v>
      </c>
      <c r="E1" s="2" t="s">
        <v>1</v>
      </c>
    </row>
    <row r="2" spans="1:6">
      <c r="C2" s="2" t="s">
        <v>2</v>
      </c>
      <c r="D2" s="2" t="s">
        <v>28</v>
      </c>
      <c r="E2" s="2" t="s">
        <v>2</v>
      </c>
      <c r="F2" s="2" t="s">
        <v>28</v>
      </c>
    </row>
    <row r="3" spans="1:6">
      <c r="A3" s="3" t="s">
        <v>464</v>
      </c>
    </row>
    <row r="4" spans="1:6">
      <c r="A4" s="4" t="s">
        <v>465</v>
      </c>
      <c r="C4" s="7" t="n">
        <v>835.8</v>
      </c>
      <c r="D4" s="7" t="n">
        <v>836.2</v>
      </c>
      <c r="E4" s="7" t="n">
        <v>2689.7</v>
      </c>
      <c r="F4" s="7" t="n">
        <v>2723.2</v>
      </c>
    </row>
    <row r="5" spans="1:6">
      <c r="A5" s="4" t="s">
        <v>466</v>
      </c>
      <c r="C5" s="8" t="n">
        <v>16.6</v>
      </c>
      <c r="D5" s="8" t="n">
        <v>12.7</v>
      </c>
      <c r="E5" s="8" t="n">
        <v>42.7</v>
      </c>
      <c r="F5" s="8" t="n">
        <v>36.4</v>
      </c>
    </row>
    <row r="6" spans="1:6">
      <c r="A6" s="4" t="s">
        <v>467</v>
      </c>
      <c r="C6" s="8" t="n">
        <v>11.1</v>
      </c>
      <c r="D6" s="8" t="n">
        <v>-19.4</v>
      </c>
      <c r="E6" s="8" t="n">
        <v>-213.7</v>
      </c>
      <c r="F6" s="8" t="n">
        <v>-327.6</v>
      </c>
    </row>
    <row r="7" spans="1:6">
      <c r="A7" s="4" t="s">
        <v>41</v>
      </c>
      <c r="C7" s="8" t="n">
        <v>-7.2</v>
      </c>
      <c r="D7" s="8" t="n">
        <v>2.4</v>
      </c>
      <c r="E7" s="8" t="n">
        <v>45.7</v>
      </c>
      <c r="F7" s="8" t="n">
        <v>81.90000000000001</v>
      </c>
    </row>
    <row r="8" spans="1:6">
      <c r="A8" s="4" t="s">
        <v>69</v>
      </c>
      <c r="C8" s="8" t="n">
        <v>3.9</v>
      </c>
      <c r="D8" s="5" t="n">
        <v>-17</v>
      </c>
      <c r="E8" s="5" t="n">
        <v>-168</v>
      </c>
      <c r="F8" s="8" t="n">
        <v>-245.7</v>
      </c>
    </row>
    <row r="9" spans="1:6">
      <c r="A9" s="4" t="s">
        <v>468</v>
      </c>
      <c r="B9" s="4" t="s">
        <v>469</v>
      </c>
      <c r="C9" s="8" t="n">
        <v>-3.7</v>
      </c>
      <c r="D9" s="5" t="n">
        <v>0</v>
      </c>
      <c r="E9" s="8" t="n">
        <v>-3.7</v>
      </c>
      <c r="F9" s="5" t="n">
        <v>0</v>
      </c>
    </row>
    <row r="10" spans="1:6">
      <c r="A10" s="4" t="s">
        <v>470</v>
      </c>
      <c r="C10" s="8" t="n">
        <v>-3.4</v>
      </c>
      <c r="D10" s="8" t="n">
        <v>-0.1</v>
      </c>
      <c r="E10" s="8" t="n">
        <v>-5.4</v>
      </c>
      <c r="F10" s="8" t="n">
        <v>1.4</v>
      </c>
    </row>
    <row r="11" spans="1:6">
      <c r="A11" s="4" t="s">
        <v>471</v>
      </c>
    </row>
    <row r="12" spans="1:6">
      <c r="A12" s="3" t="s">
        <v>464</v>
      </c>
    </row>
    <row r="13" spans="1:6">
      <c r="A13" s="4" t="s">
        <v>467</v>
      </c>
      <c r="C13" s="8" t="n">
        <v>-0.8</v>
      </c>
      <c r="D13" s="8" t="n">
        <v>-0.2</v>
      </c>
      <c r="E13" s="8" t="n">
        <v>-4.1</v>
      </c>
      <c r="F13" s="8" t="n">
        <v>2.4</v>
      </c>
    </row>
    <row r="14" spans="1:6">
      <c r="A14" s="4" t="s">
        <v>41</v>
      </c>
      <c r="C14" s="8" t="n">
        <v>0.2</v>
      </c>
      <c r="D14" s="8" t="n">
        <v>0.1</v>
      </c>
      <c r="E14" s="5" t="n">
        <v>1</v>
      </c>
      <c r="F14" s="8" t="n">
        <v>-0.8</v>
      </c>
    </row>
    <row r="15" spans="1:6">
      <c r="A15" s="4" t="s">
        <v>69</v>
      </c>
      <c r="C15" s="8" t="n">
        <v>-0.6</v>
      </c>
      <c r="D15" s="8" t="n">
        <v>-0.1</v>
      </c>
      <c r="E15" s="8" t="n">
        <v>-3.1</v>
      </c>
      <c r="F15" s="8" t="n">
        <v>1.6</v>
      </c>
    </row>
    <row r="16" spans="1:6">
      <c r="A16" s="4" t="s">
        <v>472</v>
      </c>
    </row>
    <row r="17" spans="1:6">
      <c r="A17" s="3" t="s">
        <v>464</v>
      </c>
    </row>
    <row r="18" spans="1:6">
      <c r="A18" s="4" t="s">
        <v>465</v>
      </c>
      <c r="C18" s="8" t="n">
        <v>-0.8</v>
      </c>
      <c r="D18" s="8" t="n">
        <v>-0.4</v>
      </c>
      <c r="E18" s="5" t="n">
        <v>-3</v>
      </c>
      <c r="F18" s="5" t="n">
        <v>-1</v>
      </c>
    </row>
    <row r="19" spans="1:6">
      <c r="A19" s="4" t="s">
        <v>473</v>
      </c>
    </row>
    <row r="20" spans="1:6">
      <c r="A20" s="3" t="s">
        <v>464</v>
      </c>
    </row>
    <row r="21" spans="1:6">
      <c r="A21" s="4" t="s">
        <v>466</v>
      </c>
      <c r="C21" s="5" t="n">
        <v>0</v>
      </c>
      <c r="D21" s="8" t="n">
        <v>0.5</v>
      </c>
      <c r="E21" s="8" t="n">
        <v>0.4</v>
      </c>
      <c r="F21" s="8" t="n">
        <v>1.7</v>
      </c>
    </row>
    <row r="22" spans="1:6">
      <c r="A22" s="4" t="s">
        <v>474</v>
      </c>
    </row>
    <row r="23" spans="1:6">
      <c r="A23" s="3" t="s">
        <v>464</v>
      </c>
    </row>
    <row r="24" spans="1:6">
      <c r="A24" s="4" t="s">
        <v>465</v>
      </c>
      <c r="C24" s="5" t="n">
        <v>0</v>
      </c>
      <c r="D24" s="8" t="n">
        <v>-0.3</v>
      </c>
      <c r="E24" s="8" t="n">
        <v>-1.5</v>
      </c>
      <c r="F24" s="8" t="n">
        <v>1.7</v>
      </c>
    </row>
    <row r="25" spans="1:6">
      <c r="A25" s="4" t="s">
        <v>475</v>
      </c>
    </row>
    <row r="26" spans="1:6">
      <c r="A26" s="3" t="s">
        <v>464</v>
      </c>
    </row>
    <row r="27" spans="1:6">
      <c r="A27" s="4" t="s">
        <v>476</v>
      </c>
      <c r="B27" s="4" t="s">
        <v>469</v>
      </c>
      <c r="C27" s="8" t="n">
        <v>0.7</v>
      </c>
      <c r="D27" s="8" t="n">
        <v>0.4</v>
      </c>
      <c r="E27" s="8" t="n">
        <v>2.2</v>
      </c>
      <c r="F27" s="8" t="n">
        <v>1.2</v>
      </c>
    </row>
    <row r="28" spans="1:6">
      <c r="A28" s="4" t="s">
        <v>477</v>
      </c>
    </row>
    <row r="29" spans="1:6">
      <c r="A29" s="3" t="s">
        <v>464</v>
      </c>
    </row>
    <row r="30" spans="1:6">
      <c r="A30" s="4" t="s">
        <v>476</v>
      </c>
      <c r="B30" s="4" t="s">
        <v>469</v>
      </c>
      <c r="C30" s="8" t="n">
        <v>-0.4</v>
      </c>
      <c r="D30" s="8" t="n">
        <v>-0.5</v>
      </c>
      <c r="E30" s="8" t="n">
        <v>-1.3</v>
      </c>
      <c r="F30" s="8" t="n">
        <v>-1.5</v>
      </c>
    </row>
    <row r="31" spans="1:6">
      <c r="A31" s="4" t="s">
        <v>478</v>
      </c>
    </row>
    <row r="32" spans="1:6">
      <c r="A32" s="3" t="s">
        <v>464</v>
      </c>
    </row>
    <row r="33" spans="1:6">
      <c r="A33" s="4" t="s">
        <v>476</v>
      </c>
      <c r="C33" s="8" t="n">
        <v>-3.4</v>
      </c>
      <c r="D33" s="8" t="n">
        <v>-0.1</v>
      </c>
      <c r="E33" s="8" t="n">
        <v>-2.8</v>
      </c>
      <c r="F33" s="8" t="n">
        <v>-0.3</v>
      </c>
    </row>
    <row r="34" spans="1:6">
      <c r="A34" s="4" t="s">
        <v>479</v>
      </c>
      <c r="C34" s="8" t="n">
        <v>0.6</v>
      </c>
      <c r="D34" s="8" t="n">
        <v>0.1</v>
      </c>
      <c r="E34" s="8" t="n">
        <v>0.5</v>
      </c>
      <c r="F34" s="8" t="n">
        <v>0.1</v>
      </c>
    </row>
    <row r="35" spans="1:6">
      <c r="A35" s="4" t="s">
        <v>470</v>
      </c>
      <c r="C35" s="7" t="n">
        <v>-2.8</v>
      </c>
      <c r="D35" s="11" t="n">
        <v>0</v>
      </c>
      <c r="E35" s="7" t="n">
        <v>-2.3</v>
      </c>
      <c r="F35" s="7" t="n">
        <v>-0.2</v>
      </c>
    </row>
    <row r="36" spans="1:6"/>
    <row r="37" spans="1:6">
      <c r="A37" s="4" t="s">
        <v>469</v>
      </c>
      <c r="B37" s="4" t="s">
        <v>480</v>
      </c>
    </row>
  </sheetData>
  <mergeCells count="5">
    <mergeCell ref="A1:B2"/>
    <mergeCell ref="C1:D1"/>
    <mergeCell ref="E1:F1"/>
    <mergeCell ref="A36:E36"/>
    <mergeCell ref="B37:E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8</v>
      </c>
    </row>
    <row r="3" spans="1:3">
      <c r="A3" s="3" t="s">
        <v>209</v>
      </c>
    </row>
    <row r="4" spans="1:3">
      <c r="A4" s="4" t="s">
        <v>482</v>
      </c>
      <c r="B4" s="4" t="s">
        <v>483</v>
      </c>
      <c r="C4" s="4" t="s">
        <v>484</v>
      </c>
    </row>
    <row r="5" spans="1:3">
      <c r="A5" s="4" t="s">
        <v>485</v>
      </c>
      <c r="B5" s="4" t="s">
        <v>486</v>
      </c>
      <c r="C5" s="4" t="s">
        <v>487</v>
      </c>
    </row>
    <row r="6" spans="1:3">
      <c r="A6" s="4" t="s">
        <v>488</v>
      </c>
      <c r="B6" s="4" t="s">
        <v>489</v>
      </c>
      <c r="C6" s="4" t="s">
        <v>4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72</v>
      </c>
      <c r="D1" s="2" t="s">
        <v>28</v>
      </c>
    </row>
    <row r="2" spans="1:4">
      <c r="A2" s="3" t="s">
        <v>491</v>
      </c>
    </row>
    <row r="3" spans="1:4">
      <c r="A3" s="4" t="s">
        <v>75</v>
      </c>
      <c r="B3" s="7" t="n">
        <v>640.1</v>
      </c>
      <c r="C3" s="11" t="n">
        <v>1858</v>
      </c>
      <c r="D3" s="7" t="n">
        <v>1581.1</v>
      </c>
    </row>
    <row r="4" spans="1:4">
      <c r="A4" s="4" t="s">
        <v>359</v>
      </c>
    </row>
    <row r="5" spans="1:4">
      <c r="A5" s="3" t="s">
        <v>491</v>
      </c>
    </row>
    <row r="6" spans="1:4">
      <c r="A6" s="4" t="s">
        <v>75</v>
      </c>
      <c r="B6" s="8" t="n">
        <v>597.7</v>
      </c>
      <c r="D6" s="8" t="n">
        <v>1546.3</v>
      </c>
    </row>
    <row r="7" spans="1:4">
      <c r="A7" s="4" t="s">
        <v>492</v>
      </c>
    </row>
    <row r="8" spans="1:4">
      <c r="A8" s="3" t="s">
        <v>491</v>
      </c>
    </row>
    <row r="9" spans="1:4">
      <c r="A9" s="4" t="s">
        <v>75</v>
      </c>
      <c r="B9" s="8" t="n">
        <v>10.1</v>
      </c>
      <c r="C9" s="8" t="n">
        <v>11.3</v>
      </c>
      <c r="D9" s="8" t="n">
        <v>8.4</v>
      </c>
    </row>
    <row r="10" spans="1:4">
      <c r="A10" s="4" t="s">
        <v>493</v>
      </c>
    </row>
    <row r="11" spans="1:4">
      <c r="A11" s="3" t="s">
        <v>491</v>
      </c>
    </row>
    <row r="12" spans="1:4">
      <c r="A12" s="4" t="s">
        <v>75</v>
      </c>
      <c r="B12" s="8" t="n">
        <v>597.7</v>
      </c>
      <c r="C12" s="8" t="n">
        <v>1813.3</v>
      </c>
      <c r="D12" s="8" t="n">
        <v>1546.3</v>
      </c>
    </row>
    <row r="13" spans="1:4">
      <c r="A13" s="4" t="s">
        <v>494</v>
      </c>
    </row>
    <row r="14" spans="1:4">
      <c r="A14" s="3" t="s">
        <v>491</v>
      </c>
    </row>
    <row r="15" spans="1:4">
      <c r="A15" s="4" t="s">
        <v>75</v>
      </c>
      <c r="B15" s="7" t="n">
        <v>32.3</v>
      </c>
      <c r="C15" s="7" t="n">
        <v>33.4</v>
      </c>
      <c r="D15" s="7" t="n">
        <v>2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72</v>
      </c>
      <c r="D1" s="2" t="s">
        <v>28</v>
      </c>
    </row>
    <row r="2" spans="1:4">
      <c r="A2" s="3" t="s">
        <v>491</v>
      </c>
    </row>
    <row r="3" spans="1:4">
      <c r="A3" s="4" t="s">
        <v>75</v>
      </c>
      <c r="B3" s="7" t="n">
        <v>640.1</v>
      </c>
      <c r="C3" s="11" t="n">
        <v>1858</v>
      </c>
      <c r="D3" s="7" t="n">
        <v>1581.1</v>
      </c>
    </row>
    <row r="4" spans="1:4">
      <c r="A4" s="4" t="s">
        <v>492</v>
      </c>
    </row>
    <row r="5" spans="1:4">
      <c r="A5" s="3" t="s">
        <v>491</v>
      </c>
    </row>
    <row r="6" spans="1:4">
      <c r="A6" s="4" t="s">
        <v>75</v>
      </c>
      <c r="B6" s="8" t="n">
        <v>10.1</v>
      </c>
      <c r="C6" s="8" t="n">
        <v>11.3</v>
      </c>
      <c r="D6" s="8" t="n">
        <v>8.4</v>
      </c>
    </row>
    <row r="7" spans="1:4">
      <c r="A7" s="4" t="s">
        <v>496</v>
      </c>
    </row>
    <row r="8" spans="1:4">
      <c r="A8" s="3" t="s">
        <v>491</v>
      </c>
    </row>
    <row r="9" spans="1:4">
      <c r="A9" s="4" t="s">
        <v>75</v>
      </c>
      <c r="B9" s="7" t="n">
        <v>6.7</v>
      </c>
      <c r="C9" s="11" t="n">
        <v>11</v>
      </c>
      <c r="D9" s="7"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28</v>
      </c>
      <c r="D2" s="2" t="s">
        <v>72</v>
      </c>
    </row>
    <row r="3" spans="1:4">
      <c r="A3" s="3" t="s">
        <v>498</v>
      </c>
    </row>
    <row r="4" spans="1:4">
      <c r="A4" s="4" t="s">
        <v>499</v>
      </c>
      <c r="B4" s="7" t="n">
        <v>138.7</v>
      </c>
    </row>
    <row r="5" spans="1:4">
      <c r="A5" s="4" t="s">
        <v>352</v>
      </c>
      <c r="B5" s="8" t="n">
        <v>-30.9</v>
      </c>
      <c r="C5" s="11" t="n">
        <v>0</v>
      </c>
    </row>
    <row r="6" spans="1:4">
      <c r="A6" s="4" t="s">
        <v>500</v>
      </c>
      <c r="B6" s="8" t="n">
        <v>706.5</v>
      </c>
      <c r="C6" s="8" t="n">
        <v>1679.3</v>
      </c>
      <c r="D6" s="11" t="n">
        <v>1952</v>
      </c>
    </row>
    <row r="7" spans="1:4">
      <c r="A7" s="4" t="s">
        <v>501</v>
      </c>
      <c r="B7" s="8" t="n">
        <v>640.1</v>
      </c>
      <c r="C7" s="8" t="n">
        <v>1581.1</v>
      </c>
      <c r="D7" s="11" t="n">
        <v>1858</v>
      </c>
    </row>
    <row r="8" spans="1:4">
      <c r="A8" s="4" t="s">
        <v>359</v>
      </c>
    </row>
    <row r="9" spans="1:4">
      <c r="A9" s="3" t="s">
        <v>498</v>
      </c>
    </row>
    <row r="10" spans="1:4">
      <c r="A10" s="4" t="s">
        <v>499</v>
      </c>
      <c r="B10" s="8" t="n">
        <v>138.7</v>
      </c>
      <c r="C10" s="5" t="n">
        <v>130</v>
      </c>
    </row>
    <row r="11" spans="1:4">
      <c r="A11" s="4" t="s">
        <v>502</v>
      </c>
      <c r="B11" s="8" t="n">
        <v>160.9</v>
      </c>
      <c r="C11" s="8" t="n">
        <v>143.1</v>
      </c>
    </row>
    <row r="12" spans="1:4">
      <c r="A12" s="4" t="s">
        <v>503</v>
      </c>
      <c r="B12" s="8" t="n">
        <v>30.1</v>
      </c>
      <c r="C12" s="8" t="n">
        <v>26.8</v>
      </c>
    </row>
    <row r="13" spans="1:4">
      <c r="A13" s="4" t="s">
        <v>504</v>
      </c>
      <c r="B13" s="8" t="n">
        <v>-181.8</v>
      </c>
      <c r="C13" s="8" t="n">
        <v>-172.9</v>
      </c>
    </row>
    <row r="14" spans="1:4">
      <c r="A14" s="4" t="s">
        <v>352</v>
      </c>
      <c r="B14" s="8" t="n">
        <v>20.7</v>
      </c>
      <c r="C14" s="5" t="n">
        <v>0</v>
      </c>
    </row>
    <row r="15" spans="1:4">
      <c r="A15" s="4" t="s">
        <v>505</v>
      </c>
      <c r="B15" s="8" t="n">
        <v>108.8</v>
      </c>
      <c r="C15" s="5" t="n">
        <v>133</v>
      </c>
    </row>
    <row r="16" spans="1:4">
      <c r="A16" s="4" t="s">
        <v>500</v>
      </c>
      <c r="B16" s="8" t="n">
        <v>706.5</v>
      </c>
      <c r="C16" s="8" t="n">
        <v>1679.3</v>
      </c>
    </row>
    <row r="17" spans="1:4">
      <c r="A17" s="4" t="s">
        <v>501</v>
      </c>
      <c r="B17" s="7" t="n">
        <v>597.7</v>
      </c>
      <c r="C17" s="7" t="n">
        <v>154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72</v>
      </c>
      <c r="D1" s="2" t="s">
        <v>28</v>
      </c>
    </row>
    <row r="2" spans="1:4">
      <c r="A2" s="3" t="s">
        <v>491</v>
      </c>
    </row>
    <row r="3" spans="1:4">
      <c r="A3" s="4" t="s">
        <v>507</v>
      </c>
      <c r="B3" s="7" t="n">
        <v>706.5</v>
      </c>
      <c r="C3" s="11" t="n">
        <v>1952</v>
      </c>
      <c r="D3" s="7" t="n">
        <v>1679.3</v>
      </c>
    </row>
    <row r="4" spans="1:4">
      <c r="A4" s="4" t="s">
        <v>508</v>
      </c>
      <c r="B4" s="7" t="n">
        <v>-108.8</v>
      </c>
      <c r="C4" s="7" t="n">
        <v>-138.7</v>
      </c>
      <c r="D4" s="11" t="n">
        <v>-133</v>
      </c>
    </row>
    <row r="5" spans="1:4">
      <c r="A5" s="4" t="s">
        <v>507</v>
      </c>
      <c r="B5" s="4" t="s">
        <v>509</v>
      </c>
      <c r="C5" s="4" t="s">
        <v>509</v>
      </c>
      <c r="D5" s="4" t="s">
        <v>509</v>
      </c>
    </row>
    <row r="6" spans="1:4">
      <c r="A6" s="4" t="s">
        <v>508</v>
      </c>
      <c r="B6" s="4" t="s">
        <v>510</v>
      </c>
      <c r="C6" s="4" t="s">
        <v>511</v>
      </c>
      <c r="D6" s="4" t="s">
        <v>512</v>
      </c>
    </row>
    <row r="7" spans="1:4">
      <c r="A7" s="4" t="s">
        <v>513</v>
      </c>
    </row>
    <row r="8" spans="1:4">
      <c r="A8" s="3" t="s">
        <v>491</v>
      </c>
    </row>
    <row r="9" spans="1:4">
      <c r="A9" s="4" t="s">
        <v>507</v>
      </c>
      <c r="B9" s="7" t="n">
        <v>586.5</v>
      </c>
      <c r="C9" s="7" t="n">
        <v>1538.2</v>
      </c>
      <c r="D9" s="7" t="n">
        <v>1294.9</v>
      </c>
    </row>
    <row r="10" spans="1:4">
      <c r="A10" s="4" t="s">
        <v>508</v>
      </c>
      <c r="B10" s="7" t="n">
        <v>-50.3</v>
      </c>
      <c r="C10" s="7" t="n">
        <v>-47.2</v>
      </c>
      <c r="D10" s="7" t="n">
        <v>-39.3</v>
      </c>
    </row>
    <row r="11" spans="1:4">
      <c r="A11" s="4" t="s">
        <v>507</v>
      </c>
      <c r="B11" s="4" t="s">
        <v>514</v>
      </c>
      <c r="C11" s="4" t="s">
        <v>515</v>
      </c>
      <c r="D11" s="4" t="s">
        <v>516</v>
      </c>
    </row>
    <row r="12" spans="1:4">
      <c r="A12" s="4" t="s">
        <v>508</v>
      </c>
      <c r="B12" s="4" t="s">
        <v>517</v>
      </c>
      <c r="C12" s="4" t="s">
        <v>518</v>
      </c>
      <c r="D12" s="4" t="s">
        <v>519</v>
      </c>
    </row>
    <row r="13" spans="1:4">
      <c r="A13" s="4" t="s">
        <v>520</v>
      </c>
    </row>
    <row r="14" spans="1:4">
      <c r="A14" s="3" t="s">
        <v>491</v>
      </c>
    </row>
    <row r="15" spans="1:4">
      <c r="A15" s="4" t="s">
        <v>507</v>
      </c>
      <c r="B15" s="7" t="n">
        <v>40.3</v>
      </c>
      <c r="C15" s="11" t="n">
        <v>282</v>
      </c>
      <c r="D15" s="7" t="n">
        <v>250.6</v>
      </c>
    </row>
    <row r="16" spans="1:4">
      <c r="A16" s="4" t="s">
        <v>508</v>
      </c>
      <c r="B16" s="7" t="n">
        <v>-3.5</v>
      </c>
      <c r="C16" s="11" t="n">
        <v>-9</v>
      </c>
      <c r="D16" s="7" t="n">
        <v>-8.1</v>
      </c>
    </row>
    <row r="17" spans="1:4">
      <c r="A17" s="4" t="s">
        <v>507</v>
      </c>
      <c r="B17" s="4" t="s">
        <v>521</v>
      </c>
      <c r="C17" s="4" t="s">
        <v>522</v>
      </c>
      <c r="D17" s="4" t="s">
        <v>523</v>
      </c>
    </row>
    <row r="18" spans="1:4">
      <c r="A18" s="4" t="s">
        <v>508</v>
      </c>
      <c r="B18" s="4" t="s">
        <v>524</v>
      </c>
      <c r="C18" s="4" t="s">
        <v>525</v>
      </c>
      <c r="D18" s="4" t="s">
        <v>525</v>
      </c>
    </row>
    <row r="19" spans="1:4">
      <c r="A19" s="4" t="s">
        <v>526</v>
      </c>
    </row>
    <row r="20" spans="1:4">
      <c r="A20" s="3" t="s">
        <v>491</v>
      </c>
    </row>
    <row r="21" spans="1:4">
      <c r="A21" s="4" t="s">
        <v>507</v>
      </c>
      <c r="B21" s="7" t="n">
        <v>27.1</v>
      </c>
      <c r="C21" s="7" t="n">
        <v>51.6</v>
      </c>
      <c r="D21" s="7" t="n">
        <v>50.7</v>
      </c>
    </row>
    <row r="22" spans="1:4">
      <c r="A22" s="4" t="s">
        <v>508</v>
      </c>
      <c r="B22" s="7" t="n">
        <v>-2.4</v>
      </c>
      <c r="C22" s="7" t="n">
        <v>-2.3</v>
      </c>
      <c r="D22" s="7" t="n">
        <v>-2.5</v>
      </c>
    </row>
    <row r="23" spans="1:4">
      <c r="A23" s="4" t="s">
        <v>507</v>
      </c>
      <c r="B23" s="4" t="s">
        <v>527</v>
      </c>
      <c r="C23" s="4" t="s">
        <v>528</v>
      </c>
      <c r="D23" s="4" t="s">
        <v>519</v>
      </c>
    </row>
    <row r="24" spans="1:4">
      <c r="A24" s="4" t="s">
        <v>508</v>
      </c>
      <c r="B24" s="4" t="s">
        <v>529</v>
      </c>
      <c r="C24" s="4" t="s">
        <v>530</v>
      </c>
      <c r="D24" s="4" t="s">
        <v>531</v>
      </c>
    </row>
    <row r="25" spans="1:4">
      <c r="A25" s="4" t="s">
        <v>532</v>
      </c>
    </row>
    <row r="26" spans="1:4">
      <c r="A26" s="3" t="s">
        <v>491</v>
      </c>
    </row>
    <row r="27" spans="1:4">
      <c r="A27" s="4" t="s">
        <v>507</v>
      </c>
      <c r="B27" s="7" t="n">
        <v>52.6</v>
      </c>
      <c r="C27" s="7" t="n">
        <v>80.2</v>
      </c>
      <c r="D27" s="7" t="n">
        <v>83.09999999999999</v>
      </c>
    </row>
    <row r="28" spans="1:4">
      <c r="A28" s="4" t="s">
        <v>508</v>
      </c>
      <c r="B28" s="7" t="n">
        <v>-52.6</v>
      </c>
      <c r="C28" s="7" t="n">
        <v>-80.2</v>
      </c>
      <c r="D28" s="7" t="n">
        <v>-83.09999999999999</v>
      </c>
    </row>
    <row r="29" spans="1:4">
      <c r="A29" s="4" t="s">
        <v>507</v>
      </c>
      <c r="B29" s="4" t="s">
        <v>533</v>
      </c>
      <c r="C29" s="4" t="s">
        <v>534</v>
      </c>
      <c r="D29" s="4" t="s">
        <v>531</v>
      </c>
    </row>
    <row r="30" spans="1:4">
      <c r="A30" s="4" t="s">
        <v>508</v>
      </c>
      <c r="B30" s="4" t="s">
        <v>509</v>
      </c>
      <c r="C30" s="4" t="s">
        <v>509</v>
      </c>
      <c r="D30" s="4" t="s">
        <v>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15"/>
    <col customWidth="1" max="6" min="6" width="16"/>
    <col customWidth="1" max="7" min="7" width="18"/>
    <col customWidth="1" max="8" min="8" width="37"/>
  </cols>
  <sheetData>
    <row r="1" spans="1:8">
      <c r="A1" s="1" t="s">
        <v>171</v>
      </c>
      <c r="B1" s="2" t="s">
        <v>172</v>
      </c>
      <c r="C1" s="2" t="s">
        <v>173</v>
      </c>
      <c r="D1" s="2" t="s">
        <v>103</v>
      </c>
      <c r="E1" s="2" t="s">
        <v>104</v>
      </c>
      <c r="F1" s="2" t="s">
        <v>174</v>
      </c>
      <c r="G1" s="2" t="s">
        <v>106</v>
      </c>
      <c r="H1" s="2" t="s">
        <v>107</v>
      </c>
    </row>
    <row r="2" spans="1:8">
      <c r="A2" s="4" t="s">
        <v>175</v>
      </c>
      <c r="B2" s="7" t="n">
        <v>2490.2</v>
      </c>
      <c r="C2" s="7" t="n">
        <v>15.7</v>
      </c>
      <c r="D2" s="7" t="n">
        <v>280.7</v>
      </c>
      <c r="E2" s="7" t="n">
        <v>0.4</v>
      </c>
      <c r="F2" s="7" t="n">
        <v>-1494.8</v>
      </c>
      <c r="G2" s="7" t="n">
        <v>3995.9</v>
      </c>
      <c r="H2" s="7" t="n">
        <v>-307.7</v>
      </c>
    </row>
    <row r="3" spans="1:8">
      <c r="A3" s="3" t="s">
        <v>176</v>
      </c>
    </row>
    <row r="4" spans="1:8">
      <c r="A4" s="4" t="s">
        <v>69</v>
      </c>
      <c r="B4" s="5" t="n">
        <v>168</v>
      </c>
      <c r="G4" s="5" t="n">
        <v>168</v>
      </c>
    </row>
    <row r="5" spans="1:8">
      <c r="A5" s="4" t="s">
        <v>177</v>
      </c>
      <c r="B5" s="8" t="n">
        <v>15.3</v>
      </c>
      <c r="H5" s="8" t="n">
        <v>15.3</v>
      </c>
    </row>
    <row r="6" spans="1:8">
      <c r="A6" s="4" t="s">
        <v>178</v>
      </c>
      <c r="B6" s="8" t="n">
        <v>-58.7</v>
      </c>
      <c r="G6" s="8" t="n">
        <v>-58.7</v>
      </c>
    </row>
    <row r="7" spans="1:8">
      <c r="A7" s="4" t="s">
        <v>43</v>
      </c>
      <c r="B7" s="8" t="n">
        <v>-24.6</v>
      </c>
      <c r="G7" s="8" t="n">
        <v>-24.6</v>
      </c>
    </row>
    <row r="8" spans="1:8">
      <c r="A8" s="4" t="s">
        <v>156</v>
      </c>
      <c r="B8" s="5" t="n">
        <v>-460</v>
      </c>
      <c r="F8" s="5" t="n">
        <v>-460</v>
      </c>
    </row>
    <row r="9" spans="1:8">
      <c r="A9" s="4" t="s">
        <v>179</v>
      </c>
      <c r="B9" s="8" t="n">
        <v>-2.4</v>
      </c>
      <c r="D9" s="8" t="n">
        <v>-6.1</v>
      </c>
      <c r="F9" s="8" t="n">
        <v>9.4</v>
      </c>
      <c r="G9" s="8" t="n">
        <v>-5.7</v>
      </c>
    </row>
    <row r="10" spans="1:8">
      <c r="A10" s="4" t="s">
        <v>180</v>
      </c>
      <c r="B10" s="8" t="n">
        <v>0.2</v>
      </c>
      <c r="F10" s="8" t="n">
        <v>0.2</v>
      </c>
    </row>
    <row r="11" spans="1:8">
      <c r="A11" s="4" t="s">
        <v>181</v>
      </c>
      <c r="B11" s="5" t="n">
        <v>11</v>
      </c>
      <c r="D11" s="5" t="n">
        <v>11</v>
      </c>
    </row>
    <row r="12" spans="1:8">
      <c r="A12" s="4" t="s">
        <v>182</v>
      </c>
      <c r="B12" s="11" t="n">
        <v>2139</v>
      </c>
      <c r="C12" s="7" t="n">
        <v>15.7</v>
      </c>
      <c r="D12" s="7" t="n">
        <v>285.6</v>
      </c>
      <c r="E12" s="7" t="n">
        <v>0.4</v>
      </c>
      <c r="F12" s="7" t="n">
        <v>-1945.2</v>
      </c>
      <c r="G12" s="7" t="n">
        <v>4074.9</v>
      </c>
      <c r="H12" s="7" t="n">
        <v>-29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72</v>
      </c>
      <c r="D1" s="2" t="s">
        <v>28</v>
      </c>
    </row>
    <row r="2" spans="1:4">
      <c r="A2" s="3" t="s">
        <v>211</v>
      </c>
    </row>
    <row r="3" spans="1:4">
      <c r="A3" s="4" t="s">
        <v>536</v>
      </c>
      <c r="B3" s="7" t="n">
        <v>68.2</v>
      </c>
      <c r="C3" s="7" t="n">
        <v>60.8</v>
      </c>
      <c r="D3" s="7" t="n">
        <v>71.2</v>
      </c>
    </row>
    <row r="4" spans="1:4">
      <c r="A4" s="4" t="s">
        <v>537</v>
      </c>
      <c r="B4" s="8" t="n">
        <v>2397.9</v>
      </c>
      <c r="C4" s="8" t="n">
        <v>2388.5</v>
      </c>
      <c r="D4" s="8" t="n">
        <v>2578.2</v>
      </c>
    </row>
    <row r="5" spans="1:4">
      <c r="A5" s="4" t="s">
        <v>538</v>
      </c>
      <c r="B5" s="7" t="n">
        <v>2466.1</v>
      </c>
      <c r="C5" s="7" t="n">
        <v>2449.3</v>
      </c>
      <c r="D5" s="7" t="n">
        <v>26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367</v>
      </c>
      <c r="C1" s="2" t="s">
        <v>2</v>
      </c>
    </row>
    <row r="2" spans="1:3">
      <c r="A2" s="3" t="s">
        <v>540</v>
      </c>
    </row>
    <row r="3" spans="1:3">
      <c r="A3" s="4" t="s">
        <v>541</v>
      </c>
      <c r="C3" s="7" t="n">
        <v>348.5</v>
      </c>
    </row>
    <row r="4" spans="1:3">
      <c r="A4" s="4" t="s">
        <v>375</v>
      </c>
    </row>
    <row r="5" spans="1:3">
      <c r="A5" s="3" t="s">
        <v>540</v>
      </c>
    </row>
    <row r="6" spans="1:3">
      <c r="A6" s="4" t="s">
        <v>541</v>
      </c>
      <c r="B6" s="7" t="n">
        <v>34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543</v>
      </c>
    </row>
    <row r="2" spans="1:3">
      <c r="B2" s="2" t="s">
        <v>2</v>
      </c>
      <c r="C2" s="2" t="s">
        <v>72</v>
      </c>
    </row>
    <row r="3" spans="1:3">
      <c r="A3" s="3" t="s">
        <v>544</v>
      </c>
    </row>
    <row r="4" spans="1:3">
      <c r="A4" s="4" t="s">
        <v>453</v>
      </c>
      <c r="B4" s="7" t="n">
        <v>517.6</v>
      </c>
      <c r="C4" s="7" t="n">
        <v>515.5</v>
      </c>
    </row>
    <row r="5" spans="1:3">
      <c r="A5" s="4" t="s">
        <v>545</v>
      </c>
      <c r="B5" s="5" t="n">
        <v>1</v>
      </c>
      <c r="C5" s="8" t="n">
        <v>2.1</v>
      </c>
    </row>
    <row r="6" spans="1:3">
      <c r="A6" s="4" t="s">
        <v>546</v>
      </c>
      <c r="B6" s="8" t="n">
        <v>348.5</v>
      </c>
    </row>
    <row r="7" spans="1:3">
      <c r="A7" s="4" t="s">
        <v>457</v>
      </c>
      <c r="B7" s="8" t="n">
        <v>867.1</v>
      </c>
      <c r="C7" s="8" t="n">
        <v>517.6</v>
      </c>
    </row>
    <row r="8" spans="1:3">
      <c r="A8" s="4" t="s">
        <v>387</v>
      </c>
    </row>
    <row r="9" spans="1:3">
      <c r="A9" s="3" t="s">
        <v>544</v>
      </c>
    </row>
    <row r="10" spans="1:3">
      <c r="A10" s="4" t="s">
        <v>453</v>
      </c>
      <c r="B10" s="8" t="n">
        <v>23.2</v>
      </c>
      <c r="C10" s="8" t="n">
        <v>23.2</v>
      </c>
    </row>
    <row r="11" spans="1:3">
      <c r="A11" s="4" t="s">
        <v>545</v>
      </c>
      <c r="B11" s="5" t="n">
        <v>0</v>
      </c>
      <c r="C11" s="5" t="n">
        <v>0</v>
      </c>
    </row>
    <row r="12" spans="1:3">
      <c r="A12" s="4" t="s">
        <v>457</v>
      </c>
      <c r="B12" s="8" t="n">
        <v>371.7</v>
      </c>
      <c r="C12" s="8" t="n">
        <v>23.2</v>
      </c>
    </row>
    <row r="13" spans="1:3">
      <c r="A13" s="4" t="s">
        <v>388</v>
      </c>
    </row>
    <row r="14" spans="1:3">
      <c r="A14" s="3" t="s">
        <v>544</v>
      </c>
    </row>
    <row r="15" spans="1:3">
      <c r="A15" s="4" t="s">
        <v>453</v>
      </c>
      <c r="B15" s="8" t="n">
        <v>490.8</v>
      </c>
      <c r="C15" s="8" t="n">
        <v>488.7</v>
      </c>
    </row>
    <row r="16" spans="1:3">
      <c r="A16" s="4" t="s">
        <v>545</v>
      </c>
      <c r="B16" s="5" t="n">
        <v>1</v>
      </c>
      <c r="C16" s="8" t="n">
        <v>2.1</v>
      </c>
    </row>
    <row r="17" spans="1:3">
      <c r="A17" s="4" t="s">
        <v>546</v>
      </c>
      <c r="B17" s="5" t="n">
        <v>0</v>
      </c>
    </row>
    <row r="18" spans="1:3">
      <c r="A18" s="4" t="s">
        <v>457</v>
      </c>
      <c r="B18" s="8" t="n">
        <v>491.8</v>
      </c>
      <c r="C18" s="8" t="n">
        <v>490.8</v>
      </c>
    </row>
    <row r="19" spans="1:3">
      <c r="A19" s="4" t="s">
        <v>389</v>
      </c>
    </row>
    <row r="20" spans="1:3">
      <c r="A20" s="3" t="s">
        <v>544</v>
      </c>
    </row>
    <row r="21" spans="1:3">
      <c r="A21" s="4" t="s">
        <v>453</v>
      </c>
      <c r="B21" s="5" t="n">
        <v>0</v>
      </c>
      <c r="C21" s="5" t="n">
        <v>0</v>
      </c>
    </row>
    <row r="22" spans="1:3">
      <c r="A22" s="4" t="s">
        <v>545</v>
      </c>
      <c r="B22" s="5" t="n">
        <v>0</v>
      </c>
      <c r="C22" s="5" t="n">
        <v>0</v>
      </c>
    </row>
    <row r="23" spans="1:3">
      <c r="A23" s="4" t="s">
        <v>546</v>
      </c>
      <c r="B23" s="5" t="n">
        <v>0</v>
      </c>
    </row>
    <row r="24" spans="1:3">
      <c r="A24" s="4" t="s">
        <v>457</v>
      </c>
      <c r="B24" s="5" t="n">
        <v>0</v>
      </c>
      <c r="C24" s="5" t="n">
        <v>0</v>
      </c>
    </row>
    <row r="25" spans="1:3">
      <c r="A25" s="4" t="s">
        <v>390</v>
      </c>
    </row>
    <row r="26" spans="1:3">
      <c r="A26" s="3" t="s">
        <v>544</v>
      </c>
    </row>
    <row r="27" spans="1:3">
      <c r="A27" s="4" t="s">
        <v>453</v>
      </c>
      <c r="B27" s="5" t="n">
        <v>0</v>
      </c>
      <c r="C27" s="5" t="n">
        <v>0</v>
      </c>
    </row>
    <row r="28" spans="1:3">
      <c r="A28" s="4" t="s">
        <v>545</v>
      </c>
      <c r="B28" s="5" t="n">
        <v>0</v>
      </c>
      <c r="C28" s="5" t="n">
        <v>0</v>
      </c>
    </row>
    <row r="29" spans="1:3">
      <c r="A29" s="4" t="s">
        <v>546</v>
      </c>
      <c r="B29" s="5" t="n">
        <v>0</v>
      </c>
    </row>
    <row r="30" spans="1:3">
      <c r="A30" s="4" t="s">
        <v>457</v>
      </c>
      <c r="B30" s="5" t="n">
        <v>0</v>
      </c>
      <c r="C30" s="5" t="n">
        <v>0</v>
      </c>
    </row>
    <row r="31" spans="1:3">
      <c r="A31" s="4" t="s">
        <v>391</v>
      </c>
    </row>
    <row r="32" spans="1:3">
      <c r="A32" s="3" t="s">
        <v>544</v>
      </c>
    </row>
    <row r="33" spans="1:3">
      <c r="A33" s="4" t="s">
        <v>453</v>
      </c>
      <c r="B33" s="8" t="n">
        <v>3.6</v>
      </c>
      <c r="C33" s="8" t="n">
        <v>3.6</v>
      </c>
    </row>
    <row r="34" spans="1:3">
      <c r="A34" s="4" t="s">
        <v>545</v>
      </c>
      <c r="B34" s="5" t="n">
        <v>0</v>
      </c>
      <c r="C34" s="5" t="n">
        <v>0</v>
      </c>
    </row>
    <row r="35" spans="1:3">
      <c r="A35" s="4" t="s">
        <v>546</v>
      </c>
      <c r="B35" s="5" t="n">
        <v>0</v>
      </c>
    </row>
    <row r="36" spans="1:3">
      <c r="A36" s="4" t="s">
        <v>457</v>
      </c>
      <c r="B36" s="7" t="n">
        <v>3.6</v>
      </c>
      <c r="C36" s="7" t="n">
        <v>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72</v>
      </c>
      <c r="D1" s="2" t="s">
        <v>28</v>
      </c>
    </row>
    <row r="2" spans="1:4">
      <c r="A2" s="3" t="s">
        <v>548</v>
      </c>
    </row>
    <row r="3" spans="1:4">
      <c r="A3" s="4" t="s">
        <v>549</v>
      </c>
      <c r="B3" s="7" t="n">
        <v>49.4</v>
      </c>
      <c r="C3" s="11" t="n">
        <v>49</v>
      </c>
      <c r="D3" s="7" t="n">
        <v>48.9</v>
      </c>
    </row>
    <row r="4" spans="1:4">
      <c r="A4" s="4" t="s">
        <v>550</v>
      </c>
      <c r="B4" s="8" t="n">
        <v>-45.1</v>
      </c>
      <c r="C4" s="8" t="n">
        <v>-36.8</v>
      </c>
      <c r="D4" s="8" t="n">
        <v>-33.3</v>
      </c>
    </row>
    <row r="5" spans="1:4">
      <c r="A5" s="4" t="s">
        <v>551</v>
      </c>
      <c r="B5" s="8" t="n">
        <v>4.3</v>
      </c>
      <c r="C5" s="8" t="n">
        <v>12.2</v>
      </c>
      <c r="D5" s="8" t="n">
        <v>15.6</v>
      </c>
    </row>
    <row r="6" spans="1:4">
      <c r="A6" s="4" t="s">
        <v>552</v>
      </c>
      <c r="B6" s="8" t="n">
        <v>455.5</v>
      </c>
      <c r="C6" s="8" t="n">
        <v>453.8</v>
      </c>
      <c r="D6" s="8" t="n">
        <v>453.1</v>
      </c>
    </row>
    <row r="7" spans="1:4">
      <c r="A7" s="4" t="s">
        <v>553</v>
      </c>
      <c r="B7" s="8" t="n">
        <v>410.4</v>
      </c>
      <c r="C7" s="5" t="n">
        <v>417</v>
      </c>
      <c r="D7" s="8" t="n">
        <v>419.8</v>
      </c>
    </row>
    <row r="8" spans="1:4">
      <c r="A8" s="3" t="s">
        <v>554</v>
      </c>
    </row>
    <row r="9" spans="1:4">
      <c r="A9" s="4" t="s">
        <v>549</v>
      </c>
      <c r="B9" s="8" t="n">
        <v>-114.1</v>
      </c>
      <c r="C9" s="8" t="n">
        <v>-113.9</v>
      </c>
      <c r="D9" s="8" t="n">
        <v>-113.7</v>
      </c>
    </row>
    <row r="10" spans="1:4">
      <c r="A10" s="4" t="s">
        <v>550</v>
      </c>
      <c r="B10" s="5" t="n">
        <v>83</v>
      </c>
      <c r="C10" s="8" t="n">
        <v>71.7</v>
      </c>
      <c r="D10" s="8" t="n">
        <v>66.8</v>
      </c>
    </row>
    <row r="11" spans="1:4">
      <c r="A11" s="4" t="s">
        <v>172</v>
      </c>
      <c r="B11" s="8" t="n">
        <v>-31.1</v>
      </c>
      <c r="C11" s="8" t="n">
        <v>-42.2</v>
      </c>
      <c r="D11" s="8" t="n">
        <v>-46.9</v>
      </c>
    </row>
    <row r="12" spans="1:4">
      <c r="A12" s="4" t="s">
        <v>555</v>
      </c>
    </row>
    <row r="13" spans="1:4">
      <c r="A13" s="3" t="s">
        <v>554</v>
      </c>
    </row>
    <row r="14" spans="1:4">
      <c r="A14" s="4" t="s">
        <v>549</v>
      </c>
      <c r="B14" s="8" t="n">
        <v>-48.5</v>
      </c>
      <c r="C14" s="8" t="n">
        <v>-48.3</v>
      </c>
      <c r="D14" s="8" t="n">
        <v>-48.1</v>
      </c>
    </row>
    <row r="15" spans="1:4">
      <c r="A15" s="4" t="s">
        <v>550</v>
      </c>
      <c r="B15" s="8" t="n">
        <v>45.4</v>
      </c>
      <c r="C15" s="8" t="n">
        <v>38.2</v>
      </c>
      <c r="D15" s="8" t="n">
        <v>34.7</v>
      </c>
    </row>
    <row r="16" spans="1:4">
      <c r="A16" s="4" t="s">
        <v>172</v>
      </c>
      <c r="B16" s="8" t="n">
        <v>-3.1</v>
      </c>
      <c r="C16" s="8" t="n">
        <v>-10.1</v>
      </c>
      <c r="D16" s="8" t="n">
        <v>-13.4</v>
      </c>
    </row>
    <row r="17" spans="1:4">
      <c r="A17" s="4" t="s">
        <v>556</v>
      </c>
    </row>
    <row r="18" spans="1:4">
      <c r="A18" s="3" t="s">
        <v>554</v>
      </c>
    </row>
    <row r="19" spans="1:4">
      <c r="A19" s="4" t="s">
        <v>549</v>
      </c>
      <c r="B19" s="8" t="n">
        <v>-65.59999999999999</v>
      </c>
      <c r="C19" s="8" t="n">
        <v>-65.59999999999999</v>
      </c>
      <c r="D19" s="8" t="n">
        <v>-65.59999999999999</v>
      </c>
    </row>
    <row r="20" spans="1:4">
      <c r="A20" s="4" t="s">
        <v>550</v>
      </c>
      <c r="B20" s="8" t="n">
        <v>37.6</v>
      </c>
      <c r="C20" s="8" t="n">
        <v>33.5</v>
      </c>
      <c r="D20" s="8" t="n">
        <v>32.1</v>
      </c>
    </row>
    <row r="21" spans="1:4">
      <c r="A21" s="4" t="s">
        <v>172</v>
      </c>
      <c r="B21" s="5" t="n">
        <v>-28</v>
      </c>
      <c r="C21" s="8" t="n">
        <v>-32.1</v>
      </c>
      <c r="D21" s="8" t="n">
        <v>-33.5</v>
      </c>
    </row>
    <row r="22" spans="1:4">
      <c r="A22" s="4" t="s">
        <v>557</v>
      </c>
    </row>
    <row r="23" spans="1:4">
      <c r="A23" s="3" t="s">
        <v>548</v>
      </c>
    </row>
    <row r="24" spans="1:4">
      <c r="A24" s="4" t="s">
        <v>549</v>
      </c>
      <c r="B24" s="8" t="n">
        <v>1.5</v>
      </c>
      <c r="C24" s="8" t="n">
        <v>1.4</v>
      </c>
      <c r="D24" s="8" t="n">
        <v>1.4</v>
      </c>
    </row>
    <row r="25" spans="1:4">
      <c r="A25" s="4" t="s">
        <v>550</v>
      </c>
      <c r="B25" s="5" t="n">
        <v>-1</v>
      </c>
      <c r="C25" s="8" t="n">
        <v>-0.8</v>
      </c>
      <c r="D25" s="8" t="n">
        <v>-0.7</v>
      </c>
    </row>
    <row r="26" spans="1:4">
      <c r="A26" s="4" t="s">
        <v>551</v>
      </c>
      <c r="B26" s="8" t="n">
        <v>0.5</v>
      </c>
      <c r="C26" s="8" t="n">
        <v>0.6</v>
      </c>
      <c r="D26" s="8" t="n">
        <v>0.7</v>
      </c>
    </row>
    <row r="27" spans="1:4">
      <c r="A27" s="4" t="s">
        <v>558</v>
      </c>
    </row>
    <row r="28" spans="1:4">
      <c r="A28" s="3" t="s">
        <v>548</v>
      </c>
    </row>
    <row r="29" spans="1:4">
      <c r="A29" s="4" t="s">
        <v>549</v>
      </c>
      <c r="B29" s="8" t="n">
        <v>47.9</v>
      </c>
      <c r="C29" s="8" t="n">
        <v>47.6</v>
      </c>
      <c r="D29" s="8" t="n">
        <v>47.5</v>
      </c>
    </row>
    <row r="30" spans="1:4">
      <c r="A30" s="4" t="s">
        <v>550</v>
      </c>
      <c r="B30" s="8" t="n">
        <v>-44.1</v>
      </c>
      <c r="C30" s="5" t="n">
        <v>-36</v>
      </c>
      <c r="D30" s="8" t="n">
        <v>-32.6</v>
      </c>
    </row>
    <row r="31" spans="1:4">
      <c r="A31" s="4" t="s">
        <v>551</v>
      </c>
      <c r="B31" s="8" t="n">
        <v>3.8</v>
      </c>
      <c r="C31" s="8" t="n">
        <v>11.6</v>
      </c>
      <c r="D31" s="8" t="n">
        <v>14.9</v>
      </c>
    </row>
    <row r="32" spans="1:4">
      <c r="A32" s="4" t="s">
        <v>557</v>
      </c>
    </row>
    <row r="33" spans="1:4">
      <c r="A33" s="3" t="s">
        <v>548</v>
      </c>
    </row>
    <row r="34" spans="1:4">
      <c r="A34" s="4" t="s">
        <v>559</v>
      </c>
      <c r="B34" s="7" t="n">
        <v>406.1</v>
      </c>
      <c r="C34" s="7" t="n">
        <v>404.8</v>
      </c>
      <c r="D34" s="7" t="n">
        <v>40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0</v>
      </c>
      <c r="B1" s="2" t="s">
        <v>2</v>
      </c>
      <c r="C1" s="2" t="s">
        <v>72</v>
      </c>
      <c r="D1" s="2" t="s">
        <v>28</v>
      </c>
    </row>
    <row r="2" spans="1:4">
      <c r="A2" s="3" t="s">
        <v>216</v>
      </c>
    </row>
    <row r="3" spans="1:4">
      <c r="A3" s="4" t="s">
        <v>561</v>
      </c>
      <c r="B3" s="11" t="n">
        <v>86</v>
      </c>
      <c r="C3" s="7" t="n">
        <v>86.09999999999999</v>
      </c>
      <c r="D3" s="7" t="n">
        <v>81.8</v>
      </c>
    </row>
    <row r="4" spans="1:4">
      <c r="A4" s="4" t="s">
        <v>562</v>
      </c>
      <c r="B4" s="8" t="n">
        <v>28.7</v>
      </c>
      <c r="C4" s="8" t="n">
        <v>27.2</v>
      </c>
      <c r="D4" s="8" t="n">
        <v>27.5</v>
      </c>
    </row>
    <row r="5" spans="1:4">
      <c r="A5" s="4" t="s">
        <v>84</v>
      </c>
      <c r="B5" s="8" t="n">
        <v>54.4</v>
      </c>
      <c r="C5" s="8" t="n">
        <v>51.8</v>
      </c>
      <c r="D5" s="8" t="n">
        <v>48.2</v>
      </c>
    </row>
    <row r="6" spans="1:4">
      <c r="A6" s="4" t="s">
        <v>563</v>
      </c>
      <c r="B6" s="8" t="n">
        <v>169.1</v>
      </c>
      <c r="C6" s="8" t="n">
        <v>165.1</v>
      </c>
      <c r="D6" s="8" t="n">
        <v>157.5</v>
      </c>
    </row>
    <row r="7" spans="1:4">
      <c r="A7" s="4" t="s">
        <v>564</v>
      </c>
      <c r="B7" s="7" t="n">
        <v>29.3</v>
      </c>
      <c r="C7" s="7" t="n">
        <v>29.4</v>
      </c>
      <c r="D7" s="7" t="n">
        <v>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3"/>
    <col customWidth="1" max="5" min="5" width="21"/>
  </cols>
  <sheetData>
    <row r="1" spans="1:5">
      <c r="A1" s="1" t="s">
        <v>565</v>
      </c>
      <c r="B1" s="2" t="s">
        <v>25</v>
      </c>
    </row>
    <row r="2" spans="1:5">
      <c r="B2" s="2" t="s">
        <v>566</v>
      </c>
      <c r="C2" s="2" t="s">
        <v>567</v>
      </c>
      <c r="D2" s="2" t="s">
        <v>568</v>
      </c>
      <c r="E2" s="2" t="s">
        <v>569</v>
      </c>
    </row>
    <row r="3" spans="1:5">
      <c r="A3" s="4" t="s">
        <v>570</v>
      </c>
    </row>
    <row r="4" spans="1:5">
      <c r="A4" s="3" t="s">
        <v>571</v>
      </c>
    </row>
    <row r="5" spans="1:5">
      <c r="A5" s="4" t="s">
        <v>572</v>
      </c>
      <c r="E5" s="11" t="n">
        <v>300000000</v>
      </c>
    </row>
    <row r="6" spans="1:5">
      <c r="A6" s="4" t="s">
        <v>573</v>
      </c>
    </row>
    <row r="7" spans="1:5">
      <c r="A7" s="3" t="s">
        <v>571</v>
      </c>
    </row>
    <row r="8" spans="1:5">
      <c r="A8" s="4" t="s">
        <v>572</v>
      </c>
      <c r="B8" s="11" t="n">
        <v>48100000</v>
      </c>
      <c r="C8" s="11" t="n">
        <v>117800000</v>
      </c>
      <c r="D8" s="11" t="n">
        <v>53200000</v>
      </c>
    </row>
    <row r="9" spans="1:5">
      <c r="A9" s="4" t="s">
        <v>574</v>
      </c>
    </row>
    <row r="10" spans="1:5">
      <c r="A10" s="3" t="s">
        <v>571</v>
      </c>
    </row>
    <row r="11" spans="1:5">
      <c r="A11" s="4" t="s">
        <v>575</v>
      </c>
      <c r="B11" s="5" t="n">
        <v>2000000</v>
      </c>
    </row>
    <row r="12" spans="1:5">
      <c r="A12" s="4" t="s">
        <v>576</v>
      </c>
    </row>
    <row r="13" spans="1:5">
      <c r="A13" s="3" t="s">
        <v>571</v>
      </c>
    </row>
    <row r="14" spans="1:5">
      <c r="A14" s="4" t="s">
        <v>572</v>
      </c>
      <c r="B14" s="11" t="n">
        <v>38400000</v>
      </c>
      <c r="C14" s="11" t="n">
        <v>37800000</v>
      </c>
      <c r="D14" s="11" t="n">
        <v>27800000</v>
      </c>
    </row>
    <row r="15" spans="1:5">
      <c r="A15" s="4" t="s">
        <v>577</v>
      </c>
      <c r="B15" s="4" t="s">
        <v>578</v>
      </c>
      <c r="C15" s="4" t="s">
        <v>579</v>
      </c>
      <c r="D15" s="4" t="s">
        <v>580</v>
      </c>
    </row>
    <row r="16" spans="1:5">
      <c r="A16" s="4" t="s">
        <v>581</v>
      </c>
    </row>
    <row r="17" spans="1:5">
      <c r="A17" s="3" t="s">
        <v>571</v>
      </c>
    </row>
    <row r="18" spans="1:5">
      <c r="A18" s="4" t="s">
        <v>577</v>
      </c>
      <c r="B18" s="4" t="s">
        <v>582</v>
      </c>
      <c r="C18" s="4" t="s">
        <v>579</v>
      </c>
      <c r="D18" s="4" t="s">
        <v>580</v>
      </c>
    </row>
    <row r="19" spans="1:5">
      <c r="A19" s="4" t="s">
        <v>583</v>
      </c>
      <c r="B19" s="5" t="n">
        <v>19</v>
      </c>
      <c r="C19" s="5" t="n">
        <v>94</v>
      </c>
      <c r="D19" s="5" t="n">
        <v>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72</v>
      </c>
      <c r="D1" s="2" t="s">
        <v>28</v>
      </c>
    </row>
    <row r="2" spans="1:4">
      <c r="A2" s="3" t="s">
        <v>585</v>
      </c>
    </row>
    <row r="3" spans="1:4">
      <c r="A3" s="4" t="s">
        <v>586</v>
      </c>
      <c r="B3" s="7" t="n">
        <v>2.2</v>
      </c>
      <c r="C3" s="7" t="n">
        <v>3.6</v>
      </c>
      <c r="D3" s="7" t="n">
        <v>4.1</v>
      </c>
    </row>
    <row r="4" spans="1:4">
      <c r="A4" s="4" t="s">
        <v>587</v>
      </c>
      <c r="B4" s="8" t="n">
        <v>-1.3</v>
      </c>
      <c r="C4" s="8" t="n">
        <v>-3.6</v>
      </c>
      <c r="D4" s="8" t="n">
        <v>-3.1</v>
      </c>
    </row>
    <row r="5" spans="1:4">
      <c r="A5" s="4" t="s">
        <v>588</v>
      </c>
    </row>
    <row r="6" spans="1:4">
      <c r="A6" s="3" t="s">
        <v>585</v>
      </c>
    </row>
    <row r="7" spans="1:4">
      <c r="A7" s="4" t="s">
        <v>586</v>
      </c>
      <c r="B7" s="8" t="n">
        <v>2.2</v>
      </c>
      <c r="C7" s="8" t="n">
        <v>1.8</v>
      </c>
      <c r="D7" s="8" t="n">
        <v>4.1</v>
      </c>
    </row>
    <row r="8" spans="1:4">
      <c r="A8" s="4" t="s">
        <v>587</v>
      </c>
      <c r="B8" s="8" t="n">
        <v>-0.7</v>
      </c>
      <c r="C8" s="8" t="n">
        <v>-3.6</v>
      </c>
      <c r="D8" s="5" t="n">
        <v>-3</v>
      </c>
    </row>
    <row r="9" spans="1:4">
      <c r="A9" s="4" t="s">
        <v>589</v>
      </c>
    </row>
    <row r="10" spans="1:4">
      <c r="A10" s="3" t="s">
        <v>585</v>
      </c>
    </row>
    <row r="11" spans="1:4">
      <c r="A11" s="4" t="s">
        <v>586</v>
      </c>
      <c r="B11" s="8" t="n">
        <v>0.2</v>
      </c>
      <c r="C11" s="8" t="n">
        <v>1.4</v>
      </c>
      <c r="D11" s="8" t="n">
        <v>3.5</v>
      </c>
    </row>
    <row r="12" spans="1:4">
      <c r="A12" s="4" t="s">
        <v>590</v>
      </c>
    </row>
    <row r="13" spans="1:4">
      <c r="A13" s="3" t="s">
        <v>585</v>
      </c>
    </row>
    <row r="14" spans="1:4">
      <c r="A14" s="4" t="s">
        <v>587</v>
      </c>
      <c r="B14" s="8" t="n">
        <v>-0.7</v>
      </c>
      <c r="C14" s="8" t="n">
        <v>-0.2</v>
      </c>
      <c r="D14" s="5" t="n">
        <v>0</v>
      </c>
    </row>
    <row r="15" spans="1:4">
      <c r="A15" s="4" t="s">
        <v>591</v>
      </c>
    </row>
    <row r="16" spans="1:4">
      <c r="A16" s="3" t="s">
        <v>585</v>
      </c>
    </row>
    <row r="17" spans="1:4">
      <c r="A17" s="4" t="s">
        <v>586</v>
      </c>
      <c r="B17" s="5" t="n">
        <v>0</v>
      </c>
      <c r="C17" s="8" t="n">
        <v>1.8</v>
      </c>
      <c r="D17" s="5" t="n">
        <v>0</v>
      </c>
    </row>
    <row r="18" spans="1:4">
      <c r="A18" s="4" t="s">
        <v>592</v>
      </c>
    </row>
    <row r="19" spans="1:4">
      <c r="A19" s="3" t="s">
        <v>585</v>
      </c>
    </row>
    <row r="20" spans="1:4">
      <c r="A20" s="4" t="s">
        <v>587</v>
      </c>
      <c r="B20" s="8" t="n">
        <v>-0.6</v>
      </c>
      <c r="C20" s="5" t="n">
        <v>0</v>
      </c>
      <c r="D20" s="8" t="n">
        <v>-0.1</v>
      </c>
    </row>
    <row r="21" spans="1:4">
      <c r="A21" s="4" t="s">
        <v>593</v>
      </c>
    </row>
    <row r="22" spans="1:4">
      <c r="A22" s="3" t="s">
        <v>585</v>
      </c>
    </row>
    <row r="23" spans="1:4">
      <c r="A23" s="4" t="s">
        <v>586</v>
      </c>
      <c r="B23" s="8" t="n">
        <v>0.7</v>
      </c>
      <c r="C23" s="5" t="n">
        <v>0</v>
      </c>
      <c r="D23" s="8" t="n">
        <v>0.6</v>
      </c>
    </row>
    <row r="24" spans="1:4">
      <c r="A24" s="4" t="s">
        <v>594</v>
      </c>
    </row>
    <row r="25" spans="1:4">
      <c r="A25" s="3" t="s">
        <v>585</v>
      </c>
    </row>
    <row r="26" spans="1:4">
      <c r="A26" s="4" t="s">
        <v>586</v>
      </c>
      <c r="B26" s="8" t="n">
        <v>1.3</v>
      </c>
      <c r="C26" s="8" t="n">
        <v>0.4</v>
      </c>
      <c r="D26" s="5" t="n">
        <v>0</v>
      </c>
    </row>
    <row r="27" spans="1:4">
      <c r="A27" s="4" t="s">
        <v>595</v>
      </c>
    </row>
    <row r="28" spans="1:4">
      <c r="A28" s="3" t="s">
        <v>585</v>
      </c>
    </row>
    <row r="29" spans="1:4">
      <c r="A29" s="4" t="s">
        <v>587</v>
      </c>
      <c r="B29" s="5" t="n">
        <v>0</v>
      </c>
      <c r="C29" s="8" t="n">
        <v>-3.4</v>
      </c>
      <c r="D29" s="8" t="n">
        <v>-0.7</v>
      </c>
    </row>
    <row r="30" spans="1:4">
      <c r="A30" s="4" t="s">
        <v>596</v>
      </c>
    </row>
    <row r="31" spans="1:4">
      <c r="A31" s="3" t="s">
        <v>585</v>
      </c>
    </row>
    <row r="32" spans="1:4">
      <c r="A32" s="4" t="s">
        <v>587</v>
      </c>
      <c r="B32" s="11" t="n">
        <v>0</v>
      </c>
      <c r="C32" s="11" t="n">
        <v>0</v>
      </c>
      <c r="D32" s="7"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8</v>
      </c>
      <c r="D2" s="2" t="s">
        <v>2</v>
      </c>
      <c r="E2" s="2" t="s">
        <v>28</v>
      </c>
    </row>
    <row r="3" spans="1:5">
      <c r="A3" s="3" t="s">
        <v>598</v>
      </c>
    </row>
    <row r="4" spans="1:5">
      <c r="A4" s="4" t="s">
        <v>599</v>
      </c>
      <c r="D4" s="7" t="n">
        <v>2.4</v>
      </c>
    </row>
    <row r="5" spans="1:5">
      <c r="A5" s="4" t="s">
        <v>600</v>
      </c>
      <c r="B5" s="7" t="n">
        <v>2.8</v>
      </c>
      <c r="C5" s="7" t="n">
        <v>7.9</v>
      </c>
      <c r="D5" s="8" t="n">
        <v>2.8</v>
      </c>
      <c r="E5" s="7" t="n">
        <v>7.9</v>
      </c>
    </row>
    <row r="6" spans="1:5">
      <c r="A6" s="4" t="s">
        <v>601</v>
      </c>
    </row>
    <row r="7" spans="1:5">
      <c r="A7" s="3" t="s">
        <v>598</v>
      </c>
    </row>
    <row r="8" spans="1:5">
      <c r="A8" s="4" t="s">
        <v>599</v>
      </c>
      <c r="B8" s="8" t="n">
        <v>0.6</v>
      </c>
      <c r="C8" s="8" t="n">
        <v>3.8</v>
      </c>
      <c r="D8" s="8" t="n">
        <v>4.1</v>
      </c>
      <c r="E8" s="8" t="n">
        <v>1.4</v>
      </c>
    </row>
    <row r="9" spans="1:5">
      <c r="A9" s="4" t="s">
        <v>602</v>
      </c>
      <c r="B9" s="8" t="n">
        <v>0.2</v>
      </c>
      <c r="C9" s="5" t="n">
        <v>3</v>
      </c>
      <c r="D9" s="8" t="n">
        <v>-1.1</v>
      </c>
      <c r="E9" s="5" t="n">
        <v>6</v>
      </c>
    </row>
    <row r="10" spans="1:5">
      <c r="A10" s="4" t="s">
        <v>600</v>
      </c>
      <c r="B10" s="5" t="n">
        <v>0</v>
      </c>
      <c r="C10" s="8" t="n">
        <v>6.4</v>
      </c>
      <c r="D10" s="5" t="n">
        <v>0</v>
      </c>
      <c r="E10" s="8" t="n">
        <v>6.4</v>
      </c>
    </row>
    <row r="11" spans="1:5">
      <c r="A11" s="4" t="s">
        <v>603</v>
      </c>
    </row>
    <row r="12" spans="1:5">
      <c r="A12" s="3" t="s">
        <v>598</v>
      </c>
    </row>
    <row r="13" spans="1:5">
      <c r="A13" s="4" t="s">
        <v>599</v>
      </c>
      <c r="B13" s="5" t="n">
        <v>1</v>
      </c>
      <c r="C13" s="8" t="n">
        <v>6.2</v>
      </c>
      <c r="D13" s="8" t="n">
        <v>-2.1</v>
      </c>
      <c r="E13" s="8" t="n">
        <v>-3.7</v>
      </c>
    </row>
    <row r="14" spans="1:5">
      <c r="A14" s="4" t="s">
        <v>602</v>
      </c>
      <c r="B14" s="8" t="n">
        <v>0.5</v>
      </c>
      <c r="C14" s="8" t="n">
        <v>-2.1</v>
      </c>
      <c r="D14" s="8" t="n">
        <v>5.1</v>
      </c>
      <c r="E14" s="8" t="n">
        <v>5.8</v>
      </c>
    </row>
    <row r="15" spans="1:5">
      <c r="A15" s="4" t="s">
        <v>600</v>
      </c>
      <c r="B15" s="8" t="n">
        <v>1.5</v>
      </c>
      <c r="C15" s="8" t="n">
        <v>3.8</v>
      </c>
      <c r="D15" s="8" t="n">
        <v>1.5</v>
      </c>
      <c r="E15" s="8" t="n">
        <v>3.8</v>
      </c>
    </row>
    <row r="16" spans="1:5">
      <c r="A16" s="4" t="s">
        <v>604</v>
      </c>
    </row>
    <row r="17" spans="1:5">
      <c r="A17" s="3" t="s">
        <v>598</v>
      </c>
    </row>
    <row r="18" spans="1:5">
      <c r="A18" s="4" t="s">
        <v>599</v>
      </c>
      <c r="B18" s="8" t="n">
        <v>0.7</v>
      </c>
      <c r="C18" s="8" t="n">
        <v>-3.8</v>
      </c>
      <c r="D18" s="8" t="n">
        <v>0.4</v>
      </c>
      <c r="E18" s="8" t="n">
        <v>-3.4</v>
      </c>
    </row>
    <row r="19" spans="1:5">
      <c r="A19" s="4" t="s">
        <v>602</v>
      </c>
      <c r="B19" s="8" t="n">
        <v>0.6</v>
      </c>
      <c r="C19" s="5" t="n">
        <v>1</v>
      </c>
      <c r="D19" s="8" t="n">
        <v>0.5</v>
      </c>
      <c r="E19" s="8" t="n">
        <v>-0.6</v>
      </c>
    </row>
    <row r="20" spans="1:5">
      <c r="A20" s="4" t="s">
        <v>600</v>
      </c>
      <c r="B20" s="8" t="n">
        <v>1.3</v>
      </c>
      <c r="C20" s="8" t="n">
        <v>-2.3</v>
      </c>
      <c r="D20" s="8" t="n">
        <v>1.3</v>
      </c>
      <c r="E20" s="8" t="n">
        <v>-2.3</v>
      </c>
    </row>
    <row r="21" spans="1:5">
      <c r="A21" s="4" t="s">
        <v>570</v>
      </c>
    </row>
    <row r="22" spans="1:5">
      <c r="A22" s="3" t="s">
        <v>598</v>
      </c>
    </row>
    <row r="23" spans="1:5">
      <c r="A23" s="4" t="s">
        <v>599</v>
      </c>
      <c r="D23" s="8" t="n">
        <v>0.4</v>
      </c>
    </row>
    <row r="24" spans="1:5">
      <c r="A24" s="4" t="s">
        <v>600</v>
      </c>
      <c r="B24" s="8" t="n">
        <v>1.3</v>
      </c>
      <c r="C24" s="8" t="n">
        <v>-2.3</v>
      </c>
      <c r="D24" s="8" t="n">
        <v>1.3</v>
      </c>
      <c r="E24" s="8" t="n">
        <v>-2.3</v>
      </c>
    </row>
    <row r="25" spans="1:5">
      <c r="A25" s="4" t="s">
        <v>605</v>
      </c>
    </row>
    <row r="26" spans="1:5">
      <c r="A26" s="3" t="s">
        <v>598</v>
      </c>
    </row>
    <row r="27" spans="1:5">
      <c r="A27" s="4" t="s">
        <v>606</v>
      </c>
      <c r="B27" s="8" t="n">
        <v>-0.8</v>
      </c>
      <c r="C27" s="8" t="n">
        <v>-0.4</v>
      </c>
      <c r="D27" s="5" t="n">
        <v>-3</v>
      </c>
      <c r="E27" s="5" t="n">
        <v>-1</v>
      </c>
    </row>
    <row r="28" spans="1:5">
      <c r="A28" s="4" t="s">
        <v>607</v>
      </c>
    </row>
    <row r="29" spans="1:5">
      <c r="A29" s="3" t="s">
        <v>598</v>
      </c>
    </row>
    <row r="30" spans="1:5">
      <c r="A30" s="4" t="s">
        <v>606</v>
      </c>
      <c r="B30" s="5" t="n">
        <v>0</v>
      </c>
      <c r="C30" s="8" t="n">
        <v>-0.3</v>
      </c>
      <c r="D30" s="8" t="n">
        <v>-1.5</v>
      </c>
      <c r="E30" s="8" t="n">
        <v>1.7</v>
      </c>
    </row>
    <row r="31" spans="1:5">
      <c r="A31" s="4" t="s">
        <v>608</v>
      </c>
    </row>
    <row r="32" spans="1:5">
      <c r="A32" s="3" t="s">
        <v>598</v>
      </c>
    </row>
    <row r="33" spans="1:5">
      <c r="A33" s="4" t="s">
        <v>606</v>
      </c>
      <c r="B33" s="11" t="n">
        <v>0</v>
      </c>
      <c r="C33" s="7" t="n">
        <v>0.5</v>
      </c>
      <c r="D33" s="7" t="n">
        <v>0.4</v>
      </c>
      <c r="E33" s="7" t="n">
        <v>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5</v>
      </c>
      <c r="D1" s="2" t="s">
        <v>1</v>
      </c>
    </row>
    <row r="2" spans="1:5">
      <c r="B2" s="2" t="s">
        <v>2</v>
      </c>
      <c r="C2" s="2" t="s">
        <v>28</v>
      </c>
      <c r="D2" s="2" t="s">
        <v>2</v>
      </c>
      <c r="E2" s="2" t="s">
        <v>28</v>
      </c>
    </row>
    <row r="3" spans="1:5">
      <c r="A3" s="4" t="s">
        <v>610</v>
      </c>
    </row>
    <row r="4" spans="1:5">
      <c r="A4" s="3" t="s">
        <v>571</v>
      </c>
    </row>
    <row r="5" spans="1:5">
      <c r="A5" s="4" t="s">
        <v>611</v>
      </c>
      <c r="B5" s="7" t="n">
        <v>-0.1</v>
      </c>
      <c r="C5" s="7" t="n">
        <v>1.6</v>
      </c>
      <c r="D5" s="7" t="n">
        <v>3.1</v>
      </c>
      <c r="E5" s="7" t="n">
        <v>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72</v>
      </c>
      <c r="D1" s="2" t="s">
        <v>28</v>
      </c>
    </row>
    <row r="2" spans="1:4">
      <c r="A2" s="4" t="s">
        <v>613</v>
      </c>
    </row>
    <row r="3" spans="1:4">
      <c r="A3" s="3" t="s">
        <v>614</v>
      </c>
    </row>
    <row r="4" spans="1:4">
      <c r="A4" s="4" t="s">
        <v>615</v>
      </c>
      <c r="B4" s="7" t="n">
        <v>11.8</v>
      </c>
      <c r="C4" s="7" t="n">
        <v>11.9</v>
      </c>
      <c r="D4" s="7" t="n">
        <v>11.9</v>
      </c>
    </row>
    <row r="5" spans="1:4">
      <c r="A5" s="4" t="s">
        <v>616</v>
      </c>
      <c r="B5" s="5" t="n">
        <v>0</v>
      </c>
      <c r="C5" s="5" t="n">
        <v>0</v>
      </c>
      <c r="D5" s="5" t="n">
        <v>0</v>
      </c>
    </row>
    <row r="6" spans="1:4">
      <c r="A6" s="4" t="s">
        <v>617</v>
      </c>
    </row>
    <row r="7" spans="1:4">
      <c r="A7" s="3" t="s">
        <v>614</v>
      </c>
    </row>
    <row r="8" spans="1:4">
      <c r="A8" s="4" t="s">
        <v>615</v>
      </c>
      <c r="B8" s="8" t="n">
        <v>19.1</v>
      </c>
      <c r="C8" s="8" t="n">
        <v>18.9</v>
      </c>
      <c r="D8" s="8" t="n">
        <v>19.7</v>
      </c>
    </row>
    <row r="9" spans="1:4">
      <c r="A9" s="4" t="s">
        <v>616</v>
      </c>
      <c r="B9" s="8" t="n">
        <v>-1.3</v>
      </c>
      <c r="C9" s="8" t="n">
        <v>-3.6</v>
      </c>
      <c r="D9" s="8" t="n">
        <v>-3.1</v>
      </c>
    </row>
    <row r="10" spans="1:4">
      <c r="A10" s="4" t="s">
        <v>618</v>
      </c>
    </row>
    <row r="11" spans="1:4">
      <c r="A11" s="3" t="s">
        <v>614</v>
      </c>
    </row>
    <row r="12" spans="1:4">
      <c r="A12" s="4" t="s">
        <v>615</v>
      </c>
      <c r="B12" s="8" t="n">
        <v>7.7</v>
      </c>
      <c r="C12" s="8" t="n">
        <v>8.1</v>
      </c>
      <c r="D12" s="8" t="n">
        <v>8.300000000000001</v>
      </c>
    </row>
    <row r="13" spans="1:4">
      <c r="A13" s="4" t="s">
        <v>619</v>
      </c>
    </row>
    <row r="14" spans="1:4">
      <c r="A14" s="3" t="s">
        <v>614</v>
      </c>
    </row>
    <row r="15" spans="1:4">
      <c r="A15" s="4" t="s">
        <v>615</v>
      </c>
      <c r="B15" s="5" t="n">
        <v>0</v>
      </c>
      <c r="C15" s="5" t="n">
        <v>0</v>
      </c>
      <c r="D15" s="5" t="n">
        <v>0</v>
      </c>
    </row>
    <row r="16" spans="1:4">
      <c r="A16" s="4" t="s">
        <v>620</v>
      </c>
    </row>
    <row r="17" spans="1:4">
      <c r="A17" s="3" t="s">
        <v>614</v>
      </c>
    </row>
    <row r="18" spans="1:4">
      <c r="A18" s="4" t="s">
        <v>615</v>
      </c>
      <c r="B18" s="8" t="n">
        <v>4.1</v>
      </c>
      <c r="C18" s="8" t="n">
        <v>3.8</v>
      </c>
      <c r="D18" s="8" t="n">
        <v>3.6</v>
      </c>
    </row>
    <row r="19" spans="1:4">
      <c r="A19" s="4" t="s">
        <v>621</v>
      </c>
    </row>
    <row r="20" spans="1:4">
      <c r="A20" s="3" t="s">
        <v>614</v>
      </c>
    </row>
    <row r="21" spans="1:4">
      <c r="A21" s="4" t="s">
        <v>615</v>
      </c>
      <c r="B21" s="5" t="n">
        <v>0</v>
      </c>
      <c r="C21" s="5" t="n">
        <v>0</v>
      </c>
      <c r="D21" s="5" t="n">
        <v>0</v>
      </c>
    </row>
    <row r="22" spans="1:4">
      <c r="A22" s="4" t="s">
        <v>622</v>
      </c>
    </row>
    <row r="23" spans="1:4">
      <c r="A23" s="3" t="s">
        <v>614</v>
      </c>
    </row>
    <row r="24" spans="1:4">
      <c r="A24" s="4" t="s">
        <v>615</v>
      </c>
      <c r="B24" s="5" t="n">
        <v>0</v>
      </c>
      <c r="C24" s="5" t="n">
        <v>0</v>
      </c>
      <c r="D24" s="5" t="n">
        <v>0</v>
      </c>
    </row>
    <row r="25" spans="1:4">
      <c r="A25" s="4" t="s">
        <v>616</v>
      </c>
      <c r="B25" s="5" t="n">
        <v>0</v>
      </c>
      <c r="C25" s="5" t="n">
        <v>0</v>
      </c>
      <c r="D25" s="5" t="n">
        <v>0</v>
      </c>
    </row>
    <row r="26" spans="1:4">
      <c r="A26" s="4" t="s">
        <v>623</v>
      </c>
    </row>
    <row r="27" spans="1:4">
      <c r="A27" s="3" t="s">
        <v>614</v>
      </c>
    </row>
    <row r="28" spans="1:4">
      <c r="A28" s="4" t="s">
        <v>615</v>
      </c>
      <c r="B28" s="8" t="n">
        <v>0.2</v>
      </c>
      <c r="C28" s="8" t="n">
        <v>3.2</v>
      </c>
      <c r="D28" s="8" t="n">
        <v>3.5</v>
      </c>
    </row>
    <row r="29" spans="1:4">
      <c r="A29" s="4" t="s">
        <v>616</v>
      </c>
      <c r="B29" s="8" t="n">
        <v>-1.3</v>
      </c>
      <c r="C29" s="8" t="n">
        <v>-0.2</v>
      </c>
      <c r="D29" s="8" t="n">
        <v>-0.1</v>
      </c>
    </row>
    <row r="30" spans="1:4">
      <c r="A30" s="4" t="s">
        <v>624</v>
      </c>
    </row>
    <row r="31" spans="1:4">
      <c r="A31" s="3" t="s">
        <v>614</v>
      </c>
    </row>
    <row r="32" spans="1:4">
      <c r="A32" s="4" t="s">
        <v>615</v>
      </c>
      <c r="B32" s="5" t="n">
        <v>0</v>
      </c>
      <c r="C32" s="5" t="n">
        <v>0</v>
      </c>
      <c r="D32" s="5" t="n">
        <v>0</v>
      </c>
    </row>
    <row r="33" spans="1:4">
      <c r="A33" s="4" t="s">
        <v>616</v>
      </c>
      <c r="B33" s="5" t="n">
        <v>0</v>
      </c>
      <c r="C33" s="5" t="n">
        <v>0</v>
      </c>
      <c r="D33" s="5" t="n">
        <v>0</v>
      </c>
    </row>
    <row r="34" spans="1:4">
      <c r="A34" s="4" t="s">
        <v>625</v>
      </c>
    </row>
    <row r="35" spans="1:4">
      <c r="A35" s="3" t="s">
        <v>614</v>
      </c>
    </row>
    <row r="36" spans="1:4">
      <c r="A36" s="4" t="s">
        <v>615</v>
      </c>
      <c r="B36" s="8" t="n">
        <v>0.7</v>
      </c>
      <c r="C36" s="5" t="n">
        <v>0</v>
      </c>
      <c r="D36" s="8" t="n">
        <v>0.6</v>
      </c>
    </row>
    <row r="37" spans="1:4">
      <c r="A37" s="4" t="s">
        <v>616</v>
      </c>
      <c r="B37" s="5" t="n">
        <v>0</v>
      </c>
      <c r="C37" s="8" t="n">
        <v>-3.4</v>
      </c>
      <c r="D37" s="8" t="n">
        <v>-0.7</v>
      </c>
    </row>
    <row r="38" spans="1:4">
      <c r="A38" s="4" t="s">
        <v>626</v>
      </c>
    </row>
    <row r="39" spans="1:4">
      <c r="A39" s="3" t="s">
        <v>614</v>
      </c>
    </row>
    <row r="40" spans="1:4">
      <c r="A40" s="4" t="s">
        <v>615</v>
      </c>
      <c r="C40" s="5" t="n">
        <v>0</v>
      </c>
      <c r="D40" s="5" t="n">
        <v>0</v>
      </c>
    </row>
    <row r="41" spans="1:4">
      <c r="A41" s="4" t="s">
        <v>616</v>
      </c>
      <c r="B41" s="5" t="n">
        <v>0</v>
      </c>
      <c r="C41" s="5" t="n">
        <v>0</v>
      </c>
      <c r="D41" s="5" t="n">
        <v>0</v>
      </c>
    </row>
    <row r="42" spans="1:4">
      <c r="A42" s="4" t="s">
        <v>627</v>
      </c>
    </row>
    <row r="43" spans="1:4">
      <c r="A43" s="3" t="s">
        <v>614</v>
      </c>
    </row>
    <row r="44" spans="1:4">
      <c r="A44" s="4" t="s">
        <v>615</v>
      </c>
      <c r="B44" s="8" t="n">
        <v>1.3</v>
      </c>
      <c r="C44" s="8" t="n">
        <v>0.4</v>
      </c>
      <c r="D44" s="5" t="n">
        <v>0</v>
      </c>
    </row>
    <row r="45" spans="1:4">
      <c r="A45" s="4" t="s">
        <v>616</v>
      </c>
      <c r="B45" s="5" t="n">
        <v>0</v>
      </c>
      <c r="C45" s="5" t="n">
        <v>0</v>
      </c>
      <c r="D45" s="8" t="n">
        <v>-2.3</v>
      </c>
    </row>
    <row r="46" spans="1:4">
      <c r="A46" s="4" t="s">
        <v>628</v>
      </c>
    </row>
    <row r="47" spans="1:4">
      <c r="A47" s="3" t="s">
        <v>614</v>
      </c>
    </row>
    <row r="48" spans="1:4">
      <c r="A48" s="4" t="s">
        <v>615</v>
      </c>
      <c r="B48" s="5" t="n">
        <v>0</v>
      </c>
      <c r="C48" s="5" t="n">
        <v>0</v>
      </c>
      <c r="D48" s="5" t="n">
        <v>0</v>
      </c>
    </row>
    <row r="49" spans="1:4">
      <c r="A49" s="4" t="s">
        <v>629</v>
      </c>
    </row>
    <row r="50" spans="1:4">
      <c r="A50" s="3" t="s">
        <v>614</v>
      </c>
    </row>
    <row r="51" spans="1:4">
      <c r="A51" s="4" t="s">
        <v>615</v>
      </c>
      <c r="B51" s="8" t="n">
        <v>5.4</v>
      </c>
      <c r="C51" s="8" t="n">
        <v>4.4</v>
      </c>
      <c r="D51" s="8" t="n">
        <v>4.5</v>
      </c>
    </row>
    <row r="52" spans="1:4">
      <c r="A52" s="4" t="s">
        <v>630</v>
      </c>
    </row>
    <row r="53" spans="1:4">
      <c r="A53" s="3" t="s">
        <v>614</v>
      </c>
    </row>
    <row r="54" spans="1:4">
      <c r="A54" s="4" t="s">
        <v>615</v>
      </c>
      <c r="B54" s="5" t="n">
        <v>0</v>
      </c>
      <c r="C54" s="5" t="n">
        <v>0</v>
      </c>
      <c r="D54" s="5" t="n">
        <v>0</v>
      </c>
    </row>
    <row r="55" spans="1:4">
      <c r="A55" s="4" t="s">
        <v>631</v>
      </c>
    </row>
    <row r="56" spans="1:4">
      <c r="A56" s="3" t="s">
        <v>614</v>
      </c>
    </row>
    <row r="57" spans="1:4">
      <c r="A57" s="4" t="s">
        <v>615</v>
      </c>
      <c r="B57" s="8" t="n">
        <v>11.5</v>
      </c>
      <c r="C57" s="8" t="n">
        <v>10.9</v>
      </c>
      <c r="D57" s="8" t="n">
        <v>11.1</v>
      </c>
    </row>
    <row r="58" spans="1:4">
      <c r="A58" s="4" t="s">
        <v>632</v>
      </c>
    </row>
    <row r="59" spans="1:4">
      <c r="A59" s="3" t="s">
        <v>614</v>
      </c>
    </row>
    <row r="60" spans="1:4">
      <c r="A60" s="4" t="s">
        <v>615</v>
      </c>
      <c r="B60" s="8" t="n">
        <v>30.9</v>
      </c>
      <c r="C60" s="8" t="n">
        <v>30.8</v>
      </c>
      <c r="D60" s="8" t="n">
        <v>31.6</v>
      </c>
    </row>
    <row r="61" spans="1:4">
      <c r="A61" s="4" t="s">
        <v>616</v>
      </c>
      <c r="B61" s="8" t="n">
        <v>-1.3</v>
      </c>
      <c r="C61" s="8" t="n">
        <v>-3.6</v>
      </c>
      <c r="D61" s="8" t="n">
        <v>-3.1</v>
      </c>
    </row>
    <row r="62" spans="1:4">
      <c r="A62" s="4" t="s">
        <v>633</v>
      </c>
    </row>
    <row r="63" spans="1:4">
      <c r="A63" s="3" t="s">
        <v>614</v>
      </c>
    </row>
    <row r="64" spans="1:4">
      <c r="A64" s="4" t="s">
        <v>615</v>
      </c>
      <c r="B64" s="8" t="n">
        <v>7.7</v>
      </c>
      <c r="C64" s="8" t="n">
        <v>8.1</v>
      </c>
      <c r="D64" s="8" t="n">
        <v>8.300000000000001</v>
      </c>
    </row>
    <row r="65" spans="1:4">
      <c r="A65" s="4" t="s">
        <v>634</v>
      </c>
    </row>
    <row r="66" spans="1:4">
      <c r="A66" s="3" t="s">
        <v>614</v>
      </c>
    </row>
    <row r="67" spans="1:4">
      <c r="A67" s="4" t="s">
        <v>615</v>
      </c>
      <c r="B67" s="8" t="n">
        <v>4.1</v>
      </c>
      <c r="C67" s="8" t="n">
        <v>3.8</v>
      </c>
      <c r="D67" s="8" t="n">
        <v>3.6</v>
      </c>
    </row>
    <row r="68" spans="1:4">
      <c r="A68" s="4" t="s">
        <v>635</v>
      </c>
    </row>
    <row r="69" spans="1:4">
      <c r="A69" s="3" t="s">
        <v>614</v>
      </c>
    </row>
    <row r="70" spans="1:4">
      <c r="A70" s="4" t="s">
        <v>615</v>
      </c>
      <c r="B70" s="8" t="n">
        <v>0.2</v>
      </c>
      <c r="C70" s="8" t="n">
        <v>3.2</v>
      </c>
      <c r="D70" s="8" t="n">
        <v>3.5</v>
      </c>
    </row>
    <row r="71" spans="1:4">
      <c r="A71" s="4" t="s">
        <v>616</v>
      </c>
      <c r="B71" s="8" t="n">
        <v>-1.3</v>
      </c>
      <c r="C71" s="8" t="n">
        <v>-0.2</v>
      </c>
      <c r="D71" s="8" t="n">
        <v>-0.1</v>
      </c>
    </row>
    <row r="72" spans="1:4">
      <c r="A72" s="4" t="s">
        <v>636</v>
      </c>
    </row>
    <row r="73" spans="1:4">
      <c r="A73" s="3" t="s">
        <v>614</v>
      </c>
    </row>
    <row r="74" spans="1:4">
      <c r="A74" s="4" t="s">
        <v>615</v>
      </c>
      <c r="B74" s="8" t="n">
        <v>0.7</v>
      </c>
      <c r="C74" s="5" t="n">
        <v>0</v>
      </c>
      <c r="D74" s="8" t="n">
        <v>0.6</v>
      </c>
    </row>
    <row r="75" spans="1:4">
      <c r="A75" s="4" t="s">
        <v>616</v>
      </c>
      <c r="B75" s="5" t="n">
        <v>0</v>
      </c>
      <c r="C75" s="8" t="n">
        <v>-3.4</v>
      </c>
      <c r="D75" s="8" t="n">
        <v>-0.7</v>
      </c>
    </row>
    <row r="76" spans="1:4">
      <c r="A76" s="4" t="s">
        <v>637</v>
      </c>
    </row>
    <row r="77" spans="1:4">
      <c r="A77" s="3" t="s">
        <v>614</v>
      </c>
    </row>
    <row r="78" spans="1:4">
      <c r="A78" s="4" t="s">
        <v>615</v>
      </c>
      <c r="B78" s="8" t="n">
        <v>1.3</v>
      </c>
      <c r="C78" s="8" t="n">
        <v>0.4</v>
      </c>
      <c r="D78" s="5" t="n">
        <v>0</v>
      </c>
    </row>
    <row r="79" spans="1:4">
      <c r="A79" s="4" t="s">
        <v>616</v>
      </c>
      <c r="B79" s="5" t="n">
        <v>0</v>
      </c>
      <c r="C79" s="5" t="n">
        <v>0</v>
      </c>
      <c r="D79" s="8" t="n">
        <v>-2.3</v>
      </c>
    </row>
    <row r="80" spans="1:4">
      <c r="A80" s="4" t="s">
        <v>638</v>
      </c>
    </row>
    <row r="81" spans="1:4">
      <c r="A81" s="3" t="s">
        <v>614</v>
      </c>
    </row>
    <row r="82" spans="1:4">
      <c r="A82" s="4" t="s">
        <v>615</v>
      </c>
      <c r="B82" s="8" t="n">
        <v>5.4</v>
      </c>
      <c r="C82" s="8" t="n">
        <v>4.4</v>
      </c>
      <c r="D82" s="8" t="n">
        <v>4.5</v>
      </c>
    </row>
    <row r="83" spans="1:4">
      <c r="A83" s="4" t="s">
        <v>639</v>
      </c>
    </row>
    <row r="84" spans="1:4">
      <c r="A84" s="3" t="s">
        <v>614</v>
      </c>
    </row>
    <row r="85" spans="1:4">
      <c r="A85" s="4" t="s">
        <v>615</v>
      </c>
      <c r="B85" s="7" t="n">
        <v>11.5</v>
      </c>
      <c r="C85" s="7" t="n">
        <v>10.9</v>
      </c>
      <c r="D85" s="7" t="n">
        <v>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0</v>
      </c>
      <c r="B1" s="2" t="s">
        <v>2</v>
      </c>
      <c r="C1" s="2" t="s">
        <v>72</v>
      </c>
      <c r="D1" s="2" t="s">
        <v>28</v>
      </c>
    </row>
    <row r="2" spans="1:4">
      <c r="A2" s="4" t="s">
        <v>632</v>
      </c>
    </row>
    <row r="3" spans="1:4">
      <c r="A3" s="3" t="s">
        <v>641</v>
      </c>
    </row>
    <row r="4" spans="1:4">
      <c r="A4" s="4" t="s">
        <v>642</v>
      </c>
      <c r="B4" s="7" t="n">
        <v>724.3</v>
      </c>
      <c r="C4" s="7" t="n">
        <v>1338.5</v>
      </c>
      <c r="D4" s="7" t="n">
        <v>1342.3</v>
      </c>
    </row>
    <row r="5" spans="1:4">
      <c r="A5" s="4" t="s">
        <v>643</v>
      </c>
    </row>
    <row r="6" spans="1:4">
      <c r="A6" s="3" t="s">
        <v>641</v>
      </c>
    </row>
    <row r="7" spans="1:4">
      <c r="A7" s="4" t="s">
        <v>642</v>
      </c>
      <c r="B7" s="8" t="n">
        <v>731.7</v>
      </c>
      <c r="C7" s="8" t="n">
        <v>1339.8</v>
      </c>
      <c r="D7" s="8" t="n">
        <v>1343.5</v>
      </c>
    </row>
    <row r="8" spans="1:4">
      <c r="A8" s="4" t="s">
        <v>644</v>
      </c>
    </row>
    <row r="9" spans="1:4">
      <c r="A9" s="3" t="s">
        <v>641</v>
      </c>
    </row>
    <row r="10" spans="1:4">
      <c r="A10" s="4" t="s">
        <v>642</v>
      </c>
      <c r="B10" s="8" t="n">
        <v>394.3</v>
      </c>
      <c r="C10" s="8" t="n">
        <v>393.7</v>
      </c>
      <c r="D10" s="8" t="n">
        <v>393.4</v>
      </c>
    </row>
    <row r="11" spans="1:4">
      <c r="A11" s="4" t="s">
        <v>645</v>
      </c>
    </row>
    <row r="12" spans="1:4">
      <c r="A12" s="3" t="s">
        <v>641</v>
      </c>
    </row>
    <row r="13" spans="1:4">
      <c r="A13" s="4" t="s">
        <v>642</v>
      </c>
      <c r="B13" s="8" t="n">
        <v>398.8</v>
      </c>
      <c r="C13" s="8" t="n">
        <v>391.2</v>
      </c>
      <c r="D13" s="8" t="n">
        <v>390.5</v>
      </c>
    </row>
    <row r="14" spans="1:4">
      <c r="A14" s="4" t="s">
        <v>646</v>
      </c>
    </row>
    <row r="15" spans="1:4">
      <c r="A15" s="3" t="s">
        <v>641</v>
      </c>
    </row>
    <row r="16" spans="1:4">
      <c r="A16" s="4" t="s">
        <v>642</v>
      </c>
      <c r="B16" s="5" t="n">
        <v>0</v>
      </c>
      <c r="C16" s="8" t="n">
        <v>599.7</v>
      </c>
      <c r="D16" s="8" t="n">
        <v>599.6</v>
      </c>
    </row>
    <row r="17" spans="1:4">
      <c r="A17" s="4" t="s">
        <v>647</v>
      </c>
    </row>
    <row r="18" spans="1:4">
      <c r="A18" s="3" t="s">
        <v>641</v>
      </c>
    </row>
    <row r="19" spans="1:4">
      <c r="A19" s="4" t="s">
        <v>642</v>
      </c>
      <c r="B19" s="5" t="n">
        <v>0</v>
      </c>
      <c r="C19" s="5" t="n">
        <v>600</v>
      </c>
      <c r="D19" s="5" t="n">
        <v>600</v>
      </c>
    </row>
    <row r="20" spans="1:4">
      <c r="A20" s="4" t="s">
        <v>648</v>
      </c>
    </row>
    <row r="21" spans="1:4">
      <c r="A21" s="3" t="s">
        <v>641</v>
      </c>
    </row>
    <row r="22" spans="1:4">
      <c r="A22" s="4" t="s">
        <v>642</v>
      </c>
      <c r="B22" s="5" t="n">
        <v>330</v>
      </c>
      <c r="C22" s="8" t="n">
        <v>345.1</v>
      </c>
      <c r="D22" s="8" t="n">
        <v>349.3</v>
      </c>
    </row>
    <row r="23" spans="1:4">
      <c r="A23" s="4" t="s">
        <v>649</v>
      </c>
    </row>
    <row r="24" spans="1:4">
      <c r="A24" s="3" t="s">
        <v>641</v>
      </c>
    </row>
    <row r="25" spans="1:4">
      <c r="A25" s="4" t="s">
        <v>642</v>
      </c>
      <c r="B25" s="7" t="n">
        <v>332.9</v>
      </c>
      <c r="C25" s="7" t="n">
        <v>348.6</v>
      </c>
      <c r="D25" s="11" t="n">
        <v>3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0</v>
      </c>
      <c r="B1" s="2" t="s">
        <v>2</v>
      </c>
      <c r="C1" s="2" t="s">
        <v>72</v>
      </c>
      <c r="D1" s="2" t="s">
        <v>28</v>
      </c>
    </row>
    <row r="2" spans="1:4">
      <c r="A2" s="3" t="s">
        <v>225</v>
      </c>
    </row>
    <row r="3" spans="1:4">
      <c r="A3" s="4" t="s">
        <v>651</v>
      </c>
      <c r="B3" s="7" t="n">
        <v>398.9</v>
      </c>
      <c r="C3" s="7" t="n">
        <v>398.8</v>
      </c>
      <c r="D3" s="7" t="n">
        <v>398.7</v>
      </c>
    </row>
    <row r="4" spans="1:4">
      <c r="A4" s="4" t="s">
        <v>167</v>
      </c>
      <c r="B4" s="5" t="n">
        <v>0</v>
      </c>
      <c r="C4" s="5" t="n">
        <v>600</v>
      </c>
      <c r="D4" s="5" t="n">
        <v>600</v>
      </c>
    </row>
    <row r="5" spans="1:4">
      <c r="A5" s="4" t="s">
        <v>652</v>
      </c>
      <c r="B5" s="8" t="n">
        <v>332.9</v>
      </c>
      <c r="C5" s="8" t="n">
        <v>348.6</v>
      </c>
      <c r="D5" s="5" t="n">
        <v>353</v>
      </c>
    </row>
    <row r="6" spans="1:4">
      <c r="A6" s="4" t="s">
        <v>653</v>
      </c>
      <c r="B6" s="5" t="n">
        <v>256</v>
      </c>
      <c r="C6" s="5" t="n">
        <v>56</v>
      </c>
      <c r="D6" s="5" t="n">
        <v>259</v>
      </c>
    </row>
    <row r="7" spans="1:4">
      <c r="A7" s="4" t="s">
        <v>654</v>
      </c>
      <c r="B7" s="8" t="n">
        <v>8.300000000000001</v>
      </c>
      <c r="C7" s="8" t="n">
        <v>14.2</v>
      </c>
      <c r="D7" s="8" t="n">
        <v>11.1</v>
      </c>
    </row>
    <row r="8" spans="1:4">
      <c r="A8" s="4" t="s">
        <v>655</v>
      </c>
      <c r="B8" s="8" t="n">
        <v>996.1</v>
      </c>
      <c r="C8" s="8" t="n">
        <v>1417.6</v>
      </c>
      <c r="D8" s="8" t="n">
        <v>1621.8</v>
      </c>
    </row>
    <row r="9" spans="1:4">
      <c r="A9" s="4" t="s">
        <v>656</v>
      </c>
      <c r="B9" s="8" t="n">
        <v>-291.8</v>
      </c>
      <c r="C9" s="8" t="n">
        <v>-91.09999999999999</v>
      </c>
      <c r="D9" s="8" t="n">
        <v>-288.8</v>
      </c>
    </row>
    <row r="10" spans="1:4">
      <c r="A10" s="4" t="s">
        <v>657</v>
      </c>
      <c r="B10" s="8" t="n">
        <v>-7.5</v>
      </c>
      <c r="C10" s="8" t="n">
        <v>-8.6</v>
      </c>
      <c r="D10" s="8" t="n">
        <v>-8.800000000000001</v>
      </c>
    </row>
    <row r="11" spans="1:4">
      <c r="A11" s="4" t="s">
        <v>95</v>
      </c>
      <c r="B11" s="7" t="n">
        <v>696.8</v>
      </c>
      <c r="C11" s="7" t="n">
        <v>1317.9</v>
      </c>
      <c r="D11" s="7" t="n">
        <v>132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658</v>
      </c>
      <c r="B1" s="2" t="s">
        <v>25</v>
      </c>
      <c r="D1" s="2" t="s">
        <v>1</v>
      </c>
    </row>
    <row r="2" spans="1:7">
      <c r="B2" s="2" t="s">
        <v>2</v>
      </c>
      <c r="C2" s="2" t="s">
        <v>28</v>
      </c>
      <c r="D2" s="2" t="s">
        <v>2</v>
      </c>
      <c r="E2" s="2" t="s">
        <v>28</v>
      </c>
      <c r="F2" s="2" t="s">
        <v>367</v>
      </c>
      <c r="G2" s="2" t="s">
        <v>72</v>
      </c>
    </row>
    <row r="3" spans="1:7">
      <c r="A3" s="3" t="s">
        <v>351</v>
      </c>
    </row>
    <row r="4" spans="1:7">
      <c r="A4" s="4" t="s">
        <v>659</v>
      </c>
      <c r="D4" s="11" t="n">
        <v>-3200000</v>
      </c>
      <c r="E4" s="11" t="n">
        <v>-2200000</v>
      </c>
    </row>
    <row r="5" spans="1:7">
      <c r="A5" s="4" t="s">
        <v>371</v>
      </c>
    </row>
    <row r="6" spans="1:7">
      <c r="A6" s="3" t="s">
        <v>351</v>
      </c>
    </row>
    <row r="7" spans="1:7">
      <c r="A7" s="4" t="s">
        <v>660</v>
      </c>
      <c r="B7" s="11" t="n">
        <v>900000</v>
      </c>
      <c r="D7" s="5" t="n">
        <v>900000</v>
      </c>
    </row>
    <row r="8" spans="1:7">
      <c r="A8" s="4" t="s">
        <v>661</v>
      </c>
      <c r="B8" s="5" t="n">
        <v>1400000</v>
      </c>
      <c r="D8" s="5" t="n">
        <v>1400000</v>
      </c>
    </row>
    <row r="9" spans="1:7">
      <c r="A9" s="4" t="s">
        <v>170</v>
      </c>
    </row>
    <row r="10" spans="1:7">
      <c r="A10" s="3" t="s">
        <v>351</v>
      </c>
    </row>
    <row r="11" spans="1:7">
      <c r="A11" s="4" t="s">
        <v>662</v>
      </c>
      <c r="B11" s="5" t="n">
        <v>700000000</v>
      </c>
      <c r="D11" s="5" t="n">
        <v>700000000</v>
      </c>
    </row>
    <row r="12" spans="1:7">
      <c r="A12" s="4" t="s">
        <v>663</v>
      </c>
      <c r="B12" s="5" t="n">
        <v>2600000</v>
      </c>
      <c r="D12" s="5" t="n">
        <v>2600000</v>
      </c>
    </row>
    <row r="13" spans="1:7">
      <c r="A13" s="4" t="s">
        <v>664</v>
      </c>
      <c r="B13" s="5" t="n">
        <v>1100000</v>
      </c>
      <c r="C13" s="11" t="n">
        <v>700000</v>
      </c>
      <c r="D13" s="5" t="n">
        <v>1100000</v>
      </c>
      <c r="E13" s="5" t="n">
        <v>700000</v>
      </c>
      <c r="G13" s="11" t="n">
        <v>800000</v>
      </c>
    </row>
    <row r="14" spans="1:7">
      <c r="A14" s="4" t="s">
        <v>659</v>
      </c>
      <c r="B14" s="5" t="n">
        <v>-100000</v>
      </c>
      <c r="C14" s="5" t="n">
        <v>-100000</v>
      </c>
      <c r="D14" s="5" t="n">
        <v>-300000</v>
      </c>
      <c r="E14" s="5" t="n">
        <v>-300000</v>
      </c>
    </row>
    <row r="15" spans="1:7">
      <c r="A15" s="4" t="s">
        <v>665</v>
      </c>
      <c r="B15" s="11" t="n">
        <v>15700000</v>
      </c>
      <c r="C15" s="11" t="n">
        <v>14800000</v>
      </c>
      <c r="D15" s="11" t="n">
        <v>15700000</v>
      </c>
      <c r="E15" s="11" t="n">
        <v>14800000</v>
      </c>
      <c r="G15" s="5" t="n">
        <v>15300000</v>
      </c>
    </row>
    <row r="16" spans="1:7">
      <c r="A16" s="4" t="s">
        <v>666</v>
      </c>
      <c r="B16" s="4" t="s">
        <v>667</v>
      </c>
      <c r="C16" s="4" t="s">
        <v>668</v>
      </c>
      <c r="D16" s="4" t="s">
        <v>667</v>
      </c>
      <c r="E16" s="4" t="s">
        <v>668</v>
      </c>
    </row>
    <row r="17" spans="1:7">
      <c r="A17" s="4" t="s">
        <v>169</v>
      </c>
    </row>
    <row r="18" spans="1:7">
      <c r="A18" s="3" t="s">
        <v>351</v>
      </c>
    </row>
    <row r="19" spans="1:7">
      <c r="A19" s="4" t="s">
        <v>669</v>
      </c>
      <c r="B19" s="11" t="n">
        <v>357500000</v>
      </c>
      <c r="D19" s="11" t="n">
        <v>357500000</v>
      </c>
    </row>
    <row r="20" spans="1:7">
      <c r="A20" s="4" t="s">
        <v>663</v>
      </c>
      <c r="B20" s="5" t="n">
        <v>6200000</v>
      </c>
      <c r="D20" s="5" t="n">
        <v>6200000</v>
      </c>
    </row>
    <row r="21" spans="1:7">
      <c r="A21" s="4" t="s">
        <v>664</v>
      </c>
      <c r="B21" s="5" t="n">
        <v>3300000</v>
      </c>
      <c r="C21" s="11" t="n">
        <v>2500000</v>
      </c>
      <c r="D21" s="5" t="n">
        <v>3300000</v>
      </c>
      <c r="E21" s="11" t="n">
        <v>2500000</v>
      </c>
      <c r="G21" s="5" t="n">
        <v>2700000</v>
      </c>
    </row>
    <row r="22" spans="1:7">
      <c r="A22" s="4" t="s">
        <v>659</v>
      </c>
      <c r="B22" s="11" t="n">
        <v>200000</v>
      </c>
      <c r="C22" s="11" t="n">
        <v>-200000</v>
      </c>
      <c r="D22" s="11" t="n">
        <v>-600000</v>
      </c>
      <c r="E22" s="11" t="n">
        <v>-700000</v>
      </c>
    </row>
    <row r="23" spans="1:7">
      <c r="A23" s="4" t="s">
        <v>666</v>
      </c>
      <c r="B23" s="4" t="s">
        <v>670</v>
      </c>
      <c r="C23" s="4" t="s">
        <v>671</v>
      </c>
      <c r="D23" s="4" t="s">
        <v>670</v>
      </c>
      <c r="E23" s="4" t="s">
        <v>671</v>
      </c>
    </row>
    <row r="24" spans="1:7">
      <c r="A24" s="4" t="s">
        <v>357</v>
      </c>
    </row>
    <row r="25" spans="1:7">
      <c r="A25" s="3" t="s">
        <v>351</v>
      </c>
    </row>
    <row r="26" spans="1:7">
      <c r="A26" s="4" t="s">
        <v>663</v>
      </c>
      <c r="B26" s="11" t="n">
        <v>3400000</v>
      </c>
      <c r="D26" s="11" t="n">
        <v>3400000</v>
      </c>
    </row>
    <row r="27" spans="1:7">
      <c r="A27" s="4" t="s">
        <v>664</v>
      </c>
      <c r="B27" s="5" t="n">
        <v>3400000</v>
      </c>
      <c r="C27" s="11" t="n">
        <v>3000000</v>
      </c>
      <c r="D27" s="5" t="n">
        <v>3400000</v>
      </c>
      <c r="E27" s="11" t="n">
        <v>3000000</v>
      </c>
      <c r="G27" s="5" t="n">
        <v>3100000</v>
      </c>
    </row>
    <row r="28" spans="1:7">
      <c r="A28" s="4" t="s">
        <v>659</v>
      </c>
      <c r="B28" s="11" t="n">
        <v>-200000</v>
      </c>
      <c r="C28" s="11" t="n">
        <v>-100000</v>
      </c>
      <c r="D28" s="11" t="n">
        <v>-200000</v>
      </c>
      <c r="E28" s="11" t="n">
        <v>-100000</v>
      </c>
    </row>
    <row r="29" spans="1:7">
      <c r="A29" s="4" t="s">
        <v>666</v>
      </c>
      <c r="B29" s="4" t="s">
        <v>672</v>
      </c>
      <c r="C29" s="4" t="s">
        <v>673</v>
      </c>
      <c r="D29" s="4" t="s">
        <v>672</v>
      </c>
      <c r="E29" s="4" t="s">
        <v>673</v>
      </c>
    </row>
    <row r="30" spans="1:7">
      <c r="A30" s="4" t="s">
        <v>674</v>
      </c>
      <c r="D30" s="4" t="s">
        <v>356</v>
      </c>
    </row>
    <row r="31" spans="1:7">
      <c r="A31" s="4" t="s">
        <v>358</v>
      </c>
      <c r="B31" s="11" t="n">
        <v>600000000</v>
      </c>
    </row>
    <row r="32" spans="1:7">
      <c r="A32" s="4" t="s">
        <v>660</v>
      </c>
      <c r="B32" s="5" t="n">
        <v>300000</v>
      </c>
      <c r="C32" s="11" t="n">
        <v>600000</v>
      </c>
      <c r="D32" s="11" t="n">
        <v>300000</v>
      </c>
      <c r="E32" s="11" t="n">
        <v>600000</v>
      </c>
    </row>
    <row r="33" spans="1:7">
      <c r="A33" s="4" t="s">
        <v>675</v>
      </c>
    </row>
    <row r="34" spans="1:7">
      <c r="A34" s="3" t="s">
        <v>351</v>
      </c>
    </row>
    <row r="35" spans="1:7">
      <c r="A35" s="4" t="s">
        <v>669</v>
      </c>
      <c r="B35" s="5" t="n">
        <v>400000000</v>
      </c>
      <c r="D35" s="5" t="n">
        <v>400000000</v>
      </c>
    </row>
    <row r="36" spans="1:7">
      <c r="A36" s="4" t="s">
        <v>663</v>
      </c>
      <c r="B36" s="5" t="n">
        <v>7000000</v>
      </c>
      <c r="D36" s="5" t="n">
        <v>7000000</v>
      </c>
    </row>
    <row r="37" spans="1:7">
      <c r="A37" s="4" t="s">
        <v>664</v>
      </c>
      <c r="B37" s="5" t="n">
        <v>2400000</v>
      </c>
      <c r="C37" s="5" t="n">
        <v>1700000</v>
      </c>
      <c r="D37" s="5" t="n">
        <v>2400000</v>
      </c>
      <c r="E37" s="5" t="n">
        <v>1700000</v>
      </c>
      <c r="G37" s="11" t="n">
        <v>1900000</v>
      </c>
    </row>
    <row r="38" spans="1:7">
      <c r="A38" s="4" t="s">
        <v>659</v>
      </c>
      <c r="B38" s="11" t="n">
        <v>200000</v>
      </c>
      <c r="C38" s="11" t="n">
        <v>-200000</v>
      </c>
      <c r="D38" s="11" t="n">
        <v>-500000</v>
      </c>
      <c r="E38" s="11" t="n">
        <v>-500000</v>
      </c>
    </row>
    <row r="39" spans="1:7">
      <c r="A39" s="4" t="s">
        <v>676</v>
      </c>
      <c r="B39" s="4" t="s">
        <v>677</v>
      </c>
      <c r="D39" s="4" t="s">
        <v>677</v>
      </c>
    </row>
    <row r="40" spans="1:7">
      <c r="A40" s="4" t="s">
        <v>678</v>
      </c>
    </row>
    <row r="41" spans="1:7">
      <c r="A41" s="3" t="s">
        <v>351</v>
      </c>
    </row>
    <row r="42" spans="1:7">
      <c r="A42" s="4" t="s">
        <v>95</v>
      </c>
      <c r="F42" s="11" t="n">
        <v>350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679</v>
      </c>
      <c r="B1" s="2" t="s">
        <v>2</v>
      </c>
      <c r="C1" s="2" t="s">
        <v>26</v>
      </c>
      <c r="D1" s="2" t="s">
        <v>72</v>
      </c>
      <c r="E1" s="2" t="s">
        <v>28</v>
      </c>
      <c r="F1" s="2" t="s">
        <v>29</v>
      </c>
      <c r="G1" s="2" t="s">
        <v>374</v>
      </c>
    </row>
    <row r="2" spans="1:7">
      <c r="A2" s="3" t="s">
        <v>680</v>
      </c>
    </row>
    <row r="3" spans="1:7">
      <c r="A3" s="4" t="s">
        <v>681</v>
      </c>
      <c r="B3" s="7" t="n">
        <v>33.6</v>
      </c>
      <c r="D3" s="7" t="n">
        <v>30.3</v>
      </c>
      <c r="E3" s="7" t="n">
        <v>23.4</v>
      </c>
    </row>
    <row r="4" spans="1:7">
      <c r="A4" s="4" t="s">
        <v>682</v>
      </c>
      <c r="B4" s="8" t="n">
        <v>916.4</v>
      </c>
      <c r="D4" s="8" t="n">
        <v>935.9</v>
      </c>
      <c r="E4" s="8" t="n">
        <v>888.8</v>
      </c>
    </row>
    <row r="5" spans="1:7">
      <c r="A5" s="4" t="s">
        <v>377</v>
      </c>
      <c r="B5" s="8" t="n">
        <v>270.3</v>
      </c>
      <c r="D5" s="8" t="n">
        <v>276.9</v>
      </c>
      <c r="E5" s="8" t="n">
        <v>256.7</v>
      </c>
    </row>
    <row r="6" spans="1:7">
      <c r="A6" s="4" t="s">
        <v>683</v>
      </c>
      <c r="B6" s="8" t="n">
        <v>646.1</v>
      </c>
      <c r="D6" s="5" t="n">
        <v>659</v>
      </c>
      <c r="E6" s="8" t="n">
        <v>632.1</v>
      </c>
    </row>
    <row r="7" spans="1:7">
      <c r="A7" s="4" t="s">
        <v>387</v>
      </c>
    </row>
    <row r="8" spans="1:7">
      <c r="A8" s="3" t="s">
        <v>680</v>
      </c>
    </row>
    <row r="9" spans="1:7">
      <c r="A9" s="4" t="s">
        <v>684</v>
      </c>
      <c r="B9" s="8" t="n">
        <v>717.6</v>
      </c>
      <c r="C9" s="7" t="n">
        <v>732.7</v>
      </c>
      <c r="D9" s="8" t="n">
        <v>737.4</v>
      </c>
      <c r="E9" s="8" t="n">
        <v>710.2</v>
      </c>
      <c r="F9" s="7" t="n">
        <v>720.3</v>
      </c>
      <c r="G9" s="7" t="n">
        <v>715.1</v>
      </c>
    </row>
    <row r="10" spans="1:7">
      <c r="A10" s="4" t="s">
        <v>388</v>
      </c>
    </row>
    <row r="11" spans="1:7">
      <c r="A11" s="3" t="s">
        <v>680</v>
      </c>
    </row>
    <row r="12" spans="1:7">
      <c r="A12" s="4" t="s">
        <v>684</v>
      </c>
      <c r="B12" s="7" t="n">
        <v>165.2</v>
      </c>
      <c r="D12" s="7" t="n">
        <v>168.2</v>
      </c>
      <c r="E12" s="7" t="n">
        <v>15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5</v>
      </c>
      <c r="B1" s="2" t="s">
        <v>25</v>
      </c>
      <c r="D1" s="2" t="s">
        <v>1</v>
      </c>
    </row>
    <row r="2" spans="1:5">
      <c r="B2" s="2" t="s">
        <v>2</v>
      </c>
      <c r="C2" s="2" t="s">
        <v>28</v>
      </c>
      <c r="D2" s="2" t="s">
        <v>2</v>
      </c>
      <c r="E2" s="2" t="s">
        <v>28</v>
      </c>
    </row>
    <row r="3" spans="1:5">
      <c r="A3" s="4" t="s">
        <v>387</v>
      </c>
    </row>
    <row r="4" spans="1:5">
      <c r="A4" s="3" t="s">
        <v>686</v>
      </c>
    </row>
    <row r="5" spans="1:5">
      <c r="A5" s="4" t="s">
        <v>687</v>
      </c>
      <c r="B5" s="7" t="n">
        <v>732.7</v>
      </c>
      <c r="C5" s="7" t="n">
        <v>720.3</v>
      </c>
      <c r="D5" s="7" t="n">
        <v>737.4</v>
      </c>
      <c r="E5" s="7" t="n">
        <v>715.1</v>
      </c>
    </row>
    <row r="6" spans="1:5">
      <c r="A6" s="4" t="s">
        <v>688</v>
      </c>
      <c r="B6" s="8" t="n">
        <v>47.9</v>
      </c>
      <c r="C6" s="8" t="n">
        <v>52.8</v>
      </c>
      <c r="D6" s="8" t="n">
        <v>176.7</v>
      </c>
      <c r="E6" s="8" t="n">
        <v>190.4</v>
      </c>
    </row>
    <row r="7" spans="1:5">
      <c r="A7" s="4" t="s">
        <v>689</v>
      </c>
      <c r="B7" s="5" t="n">
        <v>-63</v>
      </c>
      <c r="C7" s="8" t="n">
        <v>-62.9</v>
      </c>
      <c r="D7" s="8" t="n">
        <v>-196.5</v>
      </c>
      <c r="E7" s="8" t="n">
        <v>-195.3</v>
      </c>
    </row>
    <row r="8" spans="1:5">
      <c r="A8" s="4" t="s">
        <v>690</v>
      </c>
      <c r="B8" s="8" t="n">
        <v>717.6</v>
      </c>
      <c r="C8" s="8" t="n">
        <v>710.2</v>
      </c>
      <c r="D8" s="8" t="n">
        <v>717.6</v>
      </c>
      <c r="E8" s="8" t="n">
        <v>710.2</v>
      </c>
    </row>
    <row r="9" spans="1:5">
      <c r="A9" s="4" t="s">
        <v>691</v>
      </c>
    </row>
    <row r="10" spans="1:5">
      <c r="A10" s="3" t="s">
        <v>686</v>
      </c>
    </row>
    <row r="11" spans="1:5">
      <c r="A11" s="4" t="s">
        <v>687</v>
      </c>
      <c r="B11" s="8" t="n">
        <v>169.5</v>
      </c>
      <c r="C11" s="8" t="n">
        <v>156.2</v>
      </c>
      <c r="D11" s="8" t="n">
        <v>168.2</v>
      </c>
      <c r="E11" s="8" t="n">
        <v>146.1</v>
      </c>
    </row>
    <row r="12" spans="1:5">
      <c r="A12" s="4" t="s">
        <v>688</v>
      </c>
      <c r="B12" s="5" t="n">
        <v>25</v>
      </c>
      <c r="C12" s="8" t="n">
        <v>28.3</v>
      </c>
      <c r="D12" s="8" t="n">
        <v>89.59999999999999</v>
      </c>
      <c r="E12" s="8" t="n">
        <v>100.8</v>
      </c>
    </row>
    <row r="13" spans="1:5">
      <c r="A13" s="4" t="s">
        <v>689</v>
      </c>
      <c r="B13" s="8" t="n">
        <v>-29.3</v>
      </c>
      <c r="C13" s="8" t="n">
        <v>-29.3</v>
      </c>
      <c r="D13" s="8" t="n">
        <v>-92.59999999999999</v>
      </c>
      <c r="E13" s="8" t="n">
        <v>-91.7</v>
      </c>
    </row>
    <row r="14" spans="1:5">
      <c r="A14" s="4" t="s">
        <v>690</v>
      </c>
      <c r="B14" s="7" t="n">
        <v>165.2</v>
      </c>
      <c r="C14" s="7" t="n">
        <v>155.2</v>
      </c>
      <c r="D14" s="7" t="n">
        <v>165.2</v>
      </c>
      <c r="E14" s="7" t="n">
        <v>15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92</v>
      </c>
      <c r="B1" s="2" t="s">
        <v>25</v>
      </c>
      <c r="D1" s="2" t="s">
        <v>1</v>
      </c>
    </row>
    <row r="2" spans="1:5">
      <c r="B2" s="2" t="s">
        <v>2</v>
      </c>
      <c r="C2" s="2" t="s">
        <v>28</v>
      </c>
      <c r="D2" s="2" t="s">
        <v>2</v>
      </c>
      <c r="E2" s="2" t="s">
        <v>28</v>
      </c>
    </row>
    <row r="3" spans="1:5">
      <c r="A3" s="3" t="s">
        <v>693</v>
      </c>
    </row>
    <row r="4" spans="1:5">
      <c r="A4" s="4" t="s">
        <v>694</v>
      </c>
      <c r="B4" s="7" t="n">
        <v>39.3</v>
      </c>
      <c r="C4" s="7" t="n">
        <v>40.4</v>
      </c>
      <c r="D4" s="11" t="n">
        <v>40</v>
      </c>
      <c r="E4" s="7" t="n">
        <v>41.9</v>
      </c>
    </row>
    <row r="5" spans="1:5">
      <c r="A5" s="4" t="s">
        <v>695</v>
      </c>
      <c r="B5" s="8" t="n">
        <v>3.1</v>
      </c>
      <c r="C5" s="8" t="n">
        <v>3.7</v>
      </c>
      <c r="D5" s="8" t="n">
        <v>7.9</v>
      </c>
      <c r="E5" s="8" t="n">
        <v>9.4</v>
      </c>
    </row>
    <row r="6" spans="1:5">
      <c r="A6" s="4" t="s">
        <v>696</v>
      </c>
      <c r="B6" s="8" t="n">
        <v>-3.1</v>
      </c>
      <c r="C6" s="8" t="n">
        <v>-3.6</v>
      </c>
      <c r="D6" s="8" t="n">
        <v>-8.6</v>
      </c>
      <c r="E6" s="8" t="n">
        <v>-10.8</v>
      </c>
    </row>
    <row r="7" spans="1:5">
      <c r="A7" s="4" t="s">
        <v>697</v>
      </c>
      <c r="B7" s="7" t="n">
        <v>39.3</v>
      </c>
      <c r="C7" s="7" t="n">
        <v>40.5</v>
      </c>
      <c r="D7" s="7" t="n">
        <v>39.3</v>
      </c>
      <c r="E7" s="7" t="n">
        <v>40.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698</v>
      </c>
      <c r="B1" s="2" t="s">
        <v>2</v>
      </c>
      <c r="C1" s="2" t="s">
        <v>26</v>
      </c>
      <c r="D1" s="2" t="s">
        <v>72</v>
      </c>
      <c r="E1" s="2" t="s">
        <v>28</v>
      </c>
      <c r="F1" s="2" t="s">
        <v>29</v>
      </c>
      <c r="G1" s="2" t="s">
        <v>374</v>
      </c>
    </row>
    <row r="2" spans="1:7">
      <c r="A2" s="3" t="s">
        <v>699</v>
      </c>
    </row>
    <row r="3" spans="1:7">
      <c r="A3" s="4" t="s">
        <v>700</v>
      </c>
      <c r="B3" s="7" t="n">
        <v>39.3</v>
      </c>
      <c r="C3" s="7" t="n">
        <v>39.3</v>
      </c>
      <c r="D3" s="11" t="n">
        <v>40</v>
      </c>
      <c r="E3" s="7" t="n">
        <v>40.5</v>
      </c>
      <c r="F3" s="7" t="n">
        <v>40.4</v>
      </c>
      <c r="G3" s="7" t="n">
        <v>41.9</v>
      </c>
    </row>
    <row r="4" spans="1:7">
      <c r="A4" s="4" t="s">
        <v>377</v>
      </c>
    </row>
    <row r="5" spans="1:7">
      <c r="A5" s="3" t="s">
        <v>699</v>
      </c>
    </row>
    <row r="6" spans="1:7">
      <c r="A6" s="4" t="s">
        <v>377</v>
      </c>
      <c r="B6" s="8" t="n">
        <v>12.2</v>
      </c>
      <c r="D6" s="5" t="n">
        <v>13</v>
      </c>
      <c r="E6" s="8" t="n">
        <v>12.9</v>
      </c>
    </row>
    <row r="7" spans="1:7">
      <c r="A7" s="4" t="s">
        <v>683</v>
      </c>
    </row>
    <row r="8" spans="1:7">
      <c r="A8" s="3" t="s">
        <v>699</v>
      </c>
    </row>
    <row r="9" spans="1:7">
      <c r="A9" s="4" t="s">
        <v>683</v>
      </c>
      <c r="B9" s="7" t="n">
        <v>27.1</v>
      </c>
      <c r="D9" s="11" t="n">
        <v>27</v>
      </c>
      <c r="E9" s="7" t="n">
        <v>2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5</v>
      </c>
      <c r="D1" s="2" t="s">
        <v>1</v>
      </c>
    </row>
    <row r="2" spans="1:5">
      <c r="B2" s="2" t="s">
        <v>2</v>
      </c>
      <c r="C2" s="2" t="s">
        <v>28</v>
      </c>
      <c r="D2" s="2" t="s">
        <v>2</v>
      </c>
      <c r="E2" s="2" t="s">
        <v>28</v>
      </c>
    </row>
    <row r="3" spans="1:5">
      <c r="A3" s="3" t="s">
        <v>232</v>
      </c>
    </row>
    <row r="4" spans="1:5">
      <c r="A4" s="4" t="s">
        <v>181</v>
      </c>
      <c r="B4" s="7" t="n">
        <v>4.3</v>
      </c>
      <c r="C4" s="7" t="n">
        <v>5.2</v>
      </c>
      <c r="D4" s="11" t="n">
        <v>11</v>
      </c>
      <c r="E4" s="11" t="n">
        <v>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2"/>
    <col customWidth="1" max="5" min="5" width="21"/>
  </cols>
  <sheetData>
    <row r="1" spans="1:5">
      <c r="A1" s="1" t="s">
        <v>702</v>
      </c>
      <c r="B1" s="2" t="s">
        <v>703</v>
      </c>
      <c r="C1" s="2" t="s">
        <v>704</v>
      </c>
      <c r="D1" s="2" t="s">
        <v>705</v>
      </c>
      <c r="E1" s="2" t="s">
        <v>706</v>
      </c>
    </row>
    <row r="2" spans="1:5">
      <c r="A2" s="4" t="s">
        <v>707</v>
      </c>
    </row>
    <row r="3" spans="1:5">
      <c r="A3" s="3" t="s">
        <v>708</v>
      </c>
    </row>
    <row r="4" spans="1:5">
      <c r="A4" s="4" t="s">
        <v>709</v>
      </c>
      <c r="E4" s="5" t="n">
        <v>3</v>
      </c>
    </row>
    <row r="5" spans="1:5">
      <c r="A5" s="4" t="s">
        <v>710</v>
      </c>
    </row>
    <row r="6" spans="1:5">
      <c r="A6" s="3" t="s">
        <v>708</v>
      </c>
    </row>
    <row r="7" spans="1:5">
      <c r="A7" s="4" t="s">
        <v>711</v>
      </c>
      <c r="B7" s="5" t="n">
        <v>10314</v>
      </c>
      <c r="D7" s="5" t="n">
        <v>9124</v>
      </c>
    </row>
    <row r="8" spans="1:5">
      <c r="A8" s="4" t="s">
        <v>712</v>
      </c>
    </row>
    <row r="9" spans="1:5">
      <c r="A9" s="3" t="s">
        <v>708</v>
      </c>
    </row>
    <row r="10" spans="1:5">
      <c r="A10" s="4" t="s">
        <v>713</v>
      </c>
      <c r="C10"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714</v>
      </c>
      <c r="B1" s="2" t="s">
        <v>25</v>
      </c>
      <c r="C1" s="2" t="s">
        <v>1</v>
      </c>
    </row>
    <row r="2" spans="1:3">
      <c r="B2" s="2" t="s">
        <v>451</v>
      </c>
      <c r="C2" s="2" t="s">
        <v>451</v>
      </c>
    </row>
    <row r="3" spans="1:3">
      <c r="A3" s="3" t="s">
        <v>715</v>
      </c>
    </row>
    <row r="4" spans="1:3">
      <c r="A4" s="4" t="s">
        <v>716</v>
      </c>
      <c r="B4" s="7" t="n">
        <v>6.4</v>
      </c>
    </row>
    <row r="5" spans="1:3">
      <c r="A5" s="4" t="s">
        <v>717</v>
      </c>
      <c r="B5" s="8" t="n">
        <v>-2.7</v>
      </c>
    </row>
    <row r="6" spans="1:3">
      <c r="A6" s="4" t="s">
        <v>718</v>
      </c>
    </row>
    <row r="7" spans="1:3">
      <c r="A7" s="3" t="s">
        <v>715</v>
      </c>
    </row>
    <row r="8" spans="1:3">
      <c r="A8" s="4" t="s">
        <v>719</v>
      </c>
      <c r="C8" s="7" t="n">
        <v>2.4</v>
      </c>
    </row>
    <row r="9" spans="1:3">
      <c r="A9" s="4" t="s">
        <v>720</v>
      </c>
      <c r="B9" s="7" t="n">
        <v>3.3</v>
      </c>
      <c r="C9" s="7" t="n">
        <v>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21</v>
      </c>
      <c r="C1" s="2" t="s">
        <v>25</v>
      </c>
      <c r="E1" s="2" t="s">
        <v>1</v>
      </c>
    </row>
    <row r="2" spans="1:6">
      <c r="C2" s="2" t="s">
        <v>2</v>
      </c>
      <c r="D2" s="2" t="s">
        <v>28</v>
      </c>
      <c r="E2" s="2" t="s">
        <v>2</v>
      </c>
      <c r="F2" s="2" t="s">
        <v>28</v>
      </c>
    </row>
    <row r="3" spans="1:6">
      <c r="A3" s="3" t="s">
        <v>237</v>
      </c>
    </row>
    <row r="4" spans="1:6">
      <c r="A4" s="4" t="s">
        <v>722</v>
      </c>
      <c r="C4" s="7" t="n">
        <v>-0.6</v>
      </c>
      <c r="D4" s="7" t="n">
        <v>-0.5</v>
      </c>
      <c r="E4" s="7" t="n">
        <v>-1.6</v>
      </c>
      <c r="F4" s="7" t="n">
        <v>-1.5</v>
      </c>
    </row>
    <row r="5" spans="1:6">
      <c r="A5" s="4" t="s">
        <v>723</v>
      </c>
      <c r="C5" s="8" t="n">
        <v>-1.6</v>
      </c>
      <c r="D5" s="8" t="n">
        <v>-1.7</v>
      </c>
      <c r="E5" s="8" t="n">
        <v>-4.7</v>
      </c>
      <c r="F5" s="8" t="n">
        <v>-5.5</v>
      </c>
    </row>
    <row r="6" spans="1:6">
      <c r="A6" s="4" t="s">
        <v>724</v>
      </c>
      <c r="C6" s="8" t="n">
        <v>2.4</v>
      </c>
      <c r="D6" s="8" t="n">
        <v>2.5</v>
      </c>
      <c r="E6" s="8" t="n">
        <v>7.1</v>
      </c>
      <c r="F6" s="5" t="n">
        <v>8</v>
      </c>
    </row>
    <row r="7" spans="1:6">
      <c r="A7" s="4" t="s">
        <v>725</v>
      </c>
      <c r="C7" s="8" t="n">
        <v>-0.7</v>
      </c>
      <c r="D7" s="8" t="n">
        <v>-0.4</v>
      </c>
      <c r="E7" s="8" t="n">
        <v>-2.2</v>
      </c>
      <c r="F7" s="8" t="n">
        <v>-1.2</v>
      </c>
    </row>
    <row r="8" spans="1:6">
      <c r="A8" s="4" t="s">
        <v>726</v>
      </c>
      <c r="C8" s="8" t="n">
        <v>0.4</v>
      </c>
      <c r="D8" s="8" t="n">
        <v>0.5</v>
      </c>
      <c r="E8" s="8" t="n">
        <v>1.3</v>
      </c>
      <c r="F8" s="8" t="n">
        <v>1.5</v>
      </c>
    </row>
    <row r="9" spans="1:6">
      <c r="A9" s="4" t="s">
        <v>727</v>
      </c>
      <c r="C9" s="8" t="n">
        <v>-0.1</v>
      </c>
      <c r="D9" s="8" t="n">
        <v>0.4</v>
      </c>
      <c r="E9" s="8" t="n">
        <v>-0.1</v>
      </c>
      <c r="F9" s="8" t="n">
        <v>1.3</v>
      </c>
    </row>
    <row r="10" spans="1:6">
      <c r="A10" s="4" t="s">
        <v>64</v>
      </c>
      <c r="B10" s="4" t="s">
        <v>469</v>
      </c>
      <c r="C10" s="8" t="n">
        <v>3.7</v>
      </c>
      <c r="D10" s="5" t="n">
        <v>0</v>
      </c>
      <c r="E10" s="8" t="n">
        <v>3.7</v>
      </c>
      <c r="F10" s="5" t="n">
        <v>0</v>
      </c>
    </row>
    <row r="11" spans="1:6">
      <c r="A11" s="4" t="s">
        <v>728</v>
      </c>
      <c r="C11" s="7" t="n">
        <v>3.6</v>
      </c>
      <c r="D11" s="7" t="n">
        <v>0.4</v>
      </c>
      <c r="E11" s="7" t="n">
        <v>3.6</v>
      </c>
      <c r="F11" s="7" t="n">
        <v>1.3</v>
      </c>
    </row>
    <row r="12" spans="1:6"/>
    <row r="13" spans="1:6">
      <c r="A13" s="4" t="s">
        <v>469</v>
      </c>
      <c r="B13" s="4" t="s">
        <v>480</v>
      </c>
    </row>
  </sheetData>
  <mergeCells count="5">
    <mergeCell ref="A1:B2"/>
    <mergeCell ref="C1:D1"/>
    <mergeCell ref="E1:F1"/>
    <mergeCell ref="A12:E12"/>
    <mergeCell ref="B13:E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29</v>
      </c>
      <c r="B1" s="2" t="s">
        <v>2</v>
      </c>
    </row>
    <row r="2" spans="1:2">
      <c r="A2" s="3" t="s">
        <v>184</v>
      </c>
    </row>
    <row r="3" spans="1:2">
      <c r="A3" s="4" t="s">
        <v>730</v>
      </c>
      <c r="B3" s="4" t="s">
        <v>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5</v>
      </c>
      <c r="D1" s="2" t="s">
        <v>1</v>
      </c>
    </row>
    <row r="2" spans="1:5">
      <c r="B2" s="2" t="s">
        <v>2</v>
      </c>
      <c r="C2" s="2" t="s">
        <v>28</v>
      </c>
      <c r="D2" s="2" t="s">
        <v>2</v>
      </c>
      <c r="E2" s="2" t="s">
        <v>28</v>
      </c>
    </row>
    <row r="3" spans="1:5">
      <c r="A3" s="3" t="s">
        <v>732</v>
      </c>
    </row>
    <row r="4" spans="1:5">
      <c r="A4" s="4" t="s">
        <v>32</v>
      </c>
      <c r="B4" s="7" t="n">
        <v>1156.9</v>
      </c>
      <c r="C4" s="7" t="n">
        <v>1186.2</v>
      </c>
      <c r="D4" s="7" t="n">
        <v>3959.9</v>
      </c>
      <c r="E4" s="7" t="n">
        <v>4138.5</v>
      </c>
    </row>
    <row r="5" spans="1:5">
      <c r="A5" s="4" t="s">
        <v>33</v>
      </c>
      <c r="B5" s="8" t="n">
        <v>-835.8</v>
      </c>
      <c r="C5" s="8" t="n">
        <v>-836.2</v>
      </c>
      <c r="D5" s="8" t="n">
        <v>-2689.7</v>
      </c>
      <c r="E5" s="8" t="n">
        <v>-2723.2</v>
      </c>
    </row>
    <row r="6" spans="1:5">
      <c r="A6" s="4" t="s">
        <v>34</v>
      </c>
      <c r="B6" s="8" t="n">
        <v>321.1</v>
      </c>
      <c r="C6" s="5" t="n">
        <v>350</v>
      </c>
      <c r="D6" s="8" t="n">
        <v>1270.2</v>
      </c>
      <c r="E6" s="8" t="n">
        <v>1415.3</v>
      </c>
    </row>
    <row r="7" spans="1:5">
      <c r="A7" s="4" t="s">
        <v>35</v>
      </c>
      <c r="B7" s="8" t="n">
        <v>-375.9</v>
      </c>
      <c r="C7" s="8" t="n">
        <v>-386.5</v>
      </c>
      <c r="D7" s="8" t="n">
        <v>-1237.7</v>
      </c>
      <c r="E7" s="8" t="n">
        <v>-1264.9</v>
      </c>
    </row>
    <row r="8" spans="1:5">
      <c r="A8" s="4" t="s">
        <v>36</v>
      </c>
      <c r="B8" s="8" t="n">
        <v>-12.2</v>
      </c>
      <c r="C8" s="5" t="n">
        <v>0</v>
      </c>
      <c r="D8" s="8" t="n">
        <v>2.6</v>
      </c>
      <c r="E8" s="5" t="n">
        <v>0</v>
      </c>
    </row>
    <row r="9" spans="1:5">
      <c r="A9" s="4" t="s">
        <v>37</v>
      </c>
      <c r="B9" s="8" t="n">
        <v>72.5</v>
      </c>
      <c r="C9" s="8" t="n">
        <v>68.59999999999999</v>
      </c>
      <c r="D9" s="8" t="n">
        <v>221.3</v>
      </c>
      <c r="E9" s="8" t="n">
        <v>213.6</v>
      </c>
    </row>
    <row r="10" spans="1:5">
      <c r="A10" s="4" t="s">
        <v>38</v>
      </c>
      <c r="B10" s="8" t="n">
        <v>5.5</v>
      </c>
      <c r="C10" s="8" t="n">
        <v>32.1</v>
      </c>
      <c r="D10" s="8" t="n">
        <v>256.4</v>
      </c>
      <c r="E10" s="5" t="n">
        <v>364</v>
      </c>
    </row>
    <row r="11" spans="1:5">
      <c r="A11" s="4" t="s">
        <v>733</v>
      </c>
      <c r="B11" s="5" t="n">
        <v>0</v>
      </c>
      <c r="C11" s="5" t="n">
        <v>0</v>
      </c>
      <c r="D11" s="5" t="n">
        <v>0</v>
      </c>
      <c r="E11" s="5" t="n">
        <v>0</v>
      </c>
    </row>
    <row r="12" spans="1:5">
      <c r="A12" s="4" t="s">
        <v>39</v>
      </c>
      <c r="B12" s="8" t="n">
        <v>-16.6</v>
      </c>
      <c r="C12" s="8" t="n">
        <v>-12.7</v>
      </c>
      <c r="D12" s="8" t="n">
        <v>-42.7</v>
      </c>
      <c r="E12" s="8" t="n">
        <v>-36.4</v>
      </c>
    </row>
    <row r="13" spans="1:5">
      <c r="A13" s="4" t="s">
        <v>40</v>
      </c>
      <c r="B13" s="8" t="n">
        <v>-11.1</v>
      </c>
      <c r="C13" s="8" t="n">
        <v>19.4</v>
      </c>
      <c r="D13" s="8" t="n">
        <v>213.7</v>
      </c>
      <c r="E13" s="8" t="n">
        <v>327.6</v>
      </c>
    </row>
    <row r="14" spans="1:5">
      <c r="A14" s="4" t="s">
        <v>41</v>
      </c>
      <c r="B14" s="8" t="n">
        <v>7.2</v>
      </c>
      <c r="C14" s="8" t="n">
        <v>-2.4</v>
      </c>
      <c r="D14" s="8" t="n">
        <v>-45.7</v>
      </c>
      <c r="E14" s="8" t="n">
        <v>-81.90000000000001</v>
      </c>
    </row>
    <row r="15" spans="1:5">
      <c r="A15" s="4" t="s">
        <v>734</v>
      </c>
      <c r="B15" s="5" t="n">
        <v>0</v>
      </c>
      <c r="C15" s="5" t="n">
        <v>0</v>
      </c>
      <c r="D15" s="5" t="n">
        <v>0</v>
      </c>
      <c r="E15" s="5" t="n">
        <v>0</v>
      </c>
    </row>
    <row r="16" spans="1:5">
      <c r="A16" s="4" t="s">
        <v>42</v>
      </c>
      <c r="B16" s="8" t="n">
        <v>-3.9</v>
      </c>
      <c r="C16" s="5" t="n">
        <v>17</v>
      </c>
      <c r="D16" s="5" t="n">
        <v>168</v>
      </c>
      <c r="E16" s="8" t="n">
        <v>245.7</v>
      </c>
    </row>
    <row r="17" spans="1:5">
      <c r="A17" s="4" t="s">
        <v>43</v>
      </c>
      <c r="B17" s="8" t="n">
        <v>-8.199999999999999</v>
      </c>
      <c r="C17" s="8" t="n">
        <v>-2.2</v>
      </c>
      <c r="D17" s="8" t="n">
        <v>-24.6</v>
      </c>
      <c r="E17" s="8" t="n">
        <v>-2.2</v>
      </c>
    </row>
    <row r="18" spans="1:5">
      <c r="A18" s="4" t="s">
        <v>438</v>
      </c>
      <c r="B18" s="8" t="n">
        <v>-12.1</v>
      </c>
      <c r="C18" s="8" t="n">
        <v>14.8</v>
      </c>
      <c r="D18" s="8" t="n">
        <v>143.4</v>
      </c>
      <c r="E18" s="8" t="n">
        <v>243.5</v>
      </c>
    </row>
    <row r="19" spans="1:5">
      <c r="A19" s="4" t="s">
        <v>735</v>
      </c>
    </row>
    <row r="20" spans="1:5">
      <c r="A20" s="3" t="s">
        <v>732</v>
      </c>
    </row>
    <row r="21" spans="1:5">
      <c r="A21" s="4" t="s">
        <v>32</v>
      </c>
      <c r="B21" s="5" t="n">
        <v>0</v>
      </c>
      <c r="C21" s="5" t="n">
        <v>0</v>
      </c>
      <c r="D21" s="5" t="n">
        <v>0</v>
      </c>
      <c r="E21" s="5" t="n">
        <v>0</v>
      </c>
    </row>
    <row r="22" spans="1:5">
      <c r="A22" s="4" t="s">
        <v>33</v>
      </c>
      <c r="B22" s="5" t="n">
        <v>0</v>
      </c>
      <c r="C22" s="5" t="n">
        <v>0</v>
      </c>
      <c r="D22" s="5" t="n">
        <v>0</v>
      </c>
      <c r="E22" s="5" t="n">
        <v>0</v>
      </c>
    </row>
    <row r="23" spans="1:5">
      <c r="A23" s="4" t="s">
        <v>34</v>
      </c>
      <c r="B23" s="5" t="n">
        <v>0</v>
      </c>
      <c r="C23" s="5" t="n">
        <v>0</v>
      </c>
      <c r="D23" s="5" t="n">
        <v>0</v>
      </c>
      <c r="E23" s="5" t="n">
        <v>0</v>
      </c>
    </row>
    <row r="24" spans="1:5">
      <c r="A24" s="4" t="s">
        <v>35</v>
      </c>
      <c r="B24" s="5" t="n">
        <v>0</v>
      </c>
      <c r="C24" s="5" t="n">
        <v>0</v>
      </c>
      <c r="D24" s="5" t="n">
        <v>0</v>
      </c>
      <c r="E24" s="5" t="n">
        <v>0</v>
      </c>
    </row>
    <row r="25" spans="1:5">
      <c r="A25" s="4" t="s">
        <v>36</v>
      </c>
      <c r="B25" s="5" t="n">
        <v>0</v>
      </c>
      <c r="D25" s="5" t="n">
        <v>0</v>
      </c>
    </row>
    <row r="26" spans="1:5">
      <c r="A26" s="4" t="s">
        <v>37</v>
      </c>
      <c r="B26" s="5" t="n">
        <v>0</v>
      </c>
      <c r="C26" s="5" t="n">
        <v>0</v>
      </c>
      <c r="D26" s="5" t="n">
        <v>0</v>
      </c>
      <c r="E26" s="5" t="n">
        <v>0</v>
      </c>
    </row>
    <row r="27" spans="1:5">
      <c r="A27" s="4" t="s">
        <v>38</v>
      </c>
      <c r="B27" s="5" t="n">
        <v>0</v>
      </c>
      <c r="C27" s="5" t="n">
        <v>0</v>
      </c>
      <c r="D27" s="5" t="n">
        <v>0</v>
      </c>
      <c r="E27" s="5" t="n">
        <v>0</v>
      </c>
    </row>
    <row r="28" spans="1:5">
      <c r="A28" s="4" t="s">
        <v>733</v>
      </c>
      <c r="B28" s="5" t="n">
        <v>0</v>
      </c>
      <c r="C28" s="5" t="n">
        <v>0</v>
      </c>
      <c r="D28" s="5" t="n">
        <v>0</v>
      </c>
      <c r="E28" s="5" t="n">
        <v>0</v>
      </c>
    </row>
    <row r="29" spans="1:5">
      <c r="A29" s="4" t="s">
        <v>39</v>
      </c>
      <c r="B29" s="5" t="n">
        <v>0</v>
      </c>
      <c r="C29" s="5" t="n">
        <v>0</v>
      </c>
      <c r="D29" s="5" t="n">
        <v>0</v>
      </c>
      <c r="E29" s="5" t="n">
        <v>0</v>
      </c>
    </row>
    <row r="30" spans="1:5">
      <c r="A30" s="4" t="s">
        <v>40</v>
      </c>
      <c r="B30" s="5" t="n">
        <v>0</v>
      </c>
      <c r="C30" s="5" t="n">
        <v>0</v>
      </c>
      <c r="D30" s="5" t="n">
        <v>0</v>
      </c>
      <c r="E30" s="5" t="n">
        <v>0</v>
      </c>
    </row>
    <row r="31" spans="1:5">
      <c r="A31" s="4" t="s">
        <v>41</v>
      </c>
      <c r="B31" s="5" t="n">
        <v>0</v>
      </c>
      <c r="C31" s="5" t="n">
        <v>0</v>
      </c>
      <c r="D31" s="5" t="n">
        <v>0</v>
      </c>
      <c r="E31" s="5" t="n">
        <v>0</v>
      </c>
    </row>
    <row r="32" spans="1:5">
      <c r="A32" s="4" t="s">
        <v>734</v>
      </c>
      <c r="B32" s="8" t="n">
        <v>120.3</v>
      </c>
      <c r="C32" s="8" t="n">
        <v>58.2</v>
      </c>
      <c r="D32" s="8" t="n">
        <v>-138.8</v>
      </c>
      <c r="E32" s="8" t="n">
        <v>-388.5</v>
      </c>
    </row>
    <row r="33" spans="1:5">
      <c r="A33" s="4" t="s">
        <v>42</v>
      </c>
      <c r="B33" s="8" t="n">
        <v>120.3</v>
      </c>
      <c r="C33" s="8" t="n">
        <v>58.2</v>
      </c>
      <c r="D33" s="8" t="n">
        <v>-138.8</v>
      </c>
      <c r="E33" s="8" t="n">
        <v>-388.5</v>
      </c>
    </row>
    <row r="34" spans="1:5">
      <c r="A34" s="4" t="s">
        <v>43</v>
      </c>
      <c r="B34" s="5" t="n">
        <v>0</v>
      </c>
      <c r="C34" s="5" t="n">
        <v>0</v>
      </c>
      <c r="D34" s="5" t="n">
        <v>0</v>
      </c>
      <c r="E34" s="5" t="n">
        <v>0</v>
      </c>
    </row>
    <row r="35" spans="1:5">
      <c r="A35" s="4" t="s">
        <v>438</v>
      </c>
      <c r="B35" s="8" t="n">
        <v>120.3</v>
      </c>
      <c r="C35" s="8" t="n">
        <v>58.2</v>
      </c>
      <c r="D35" s="8" t="n">
        <v>-138.8</v>
      </c>
      <c r="E35" s="8" t="n">
        <v>-388.5</v>
      </c>
    </row>
    <row r="36" spans="1:5">
      <c r="A36" s="4" t="s">
        <v>736</v>
      </c>
    </row>
    <row r="37" spans="1:5">
      <c r="A37" s="3" t="s">
        <v>732</v>
      </c>
    </row>
    <row r="38" spans="1:5">
      <c r="A38" s="4" t="s">
        <v>32</v>
      </c>
      <c r="B38" s="5" t="n">
        <v>1067</v>
      </c>
      <c r="C38" s="8" t="n">
        <v>1121.8</v>
      </c>
      <c r="D38" s="8" t="n">
        <v>3714.5</v>
      </c>
      <c r="E38" s="5" t="n">
        <v>3955</v>
      </c>
    </row>
    <row r="39" spans="1:5">
      <c r="A39" s="4" t="s">
        <v>33</v>
      </c>
      <c r="B39" s="8" t="n">
        <v>-799.9</v>
      </c>
      <c r="C39" s="8" t="n">
        <v>-821.7</v>
      </c>
      <c r="D39" s="8" t="n">
        <v>-2623.1</v>
      </c>
      <c r="E39" s="5" t="n">
        <v>-2688</v>
      </c>
    </row>
    <row r="40" spans="1:5">
      <c r="A40" s="4" t="s">
        <v>34</v>
      </c>
      <c r="B40" s="8" t="n">
        <v>267.1</v>
      </c>
      <c r="C40" s="8" t="n">
        <v>300.1</v>
      </c>
      <c r="D40" s="8" t="n">
        <v>1091.4</v>
      </c>
      <c r="E40" s="5" t="n">
        <v>1267</v>
      </c>
    </row>
    <row r="41" spans="1:5">
      <c r="A41" s="4" t="s">
        <v>35</v>
      </c>
      <c r="B41" s="8" t="n">
        <v>-346.4</v>
      </c>
      <c r="C41" s="5" t="n">
        <v>-362</v>
      </c>
      <c r="D41" s="8" t="n">
        <v>-1144.9</v>
      </c>
      <c r="E41" s="8" t="n">
        <v>-1190.9</v>
      </c>
    </row>
    <row r="42" spans="1:5">
      <c r="A42" s="4" t="s">
        <v>36</v>
      </c>
      <c r="B42" s="8" t="n">
        <v>-12.2</v>
      </c>
      <c r="D42" s="8" t="n">
        <v>2.6</v>
      </c>
    </row>
    <row r="43" spans="1:5">
      <c r="A43" s="4" t="s">
        <v>37</v>
      </c>
      <c r="B43" s="8" t="n">
        <v>72.7</v>
      </c>
      <c r="C43" s="8" t="n">
        <v>75.59999999999999</v>
      </c>
      <c r="D43" s="8" t="n">
        <v>221.6</v>
      </c>
      <c r="E43" s="8" t="n">
        <v>227.6</v>
      </c>
    </row>
    <row r="44" spans="1:5">
      <c r="A44" s="4" t="s">
        <v>38</v>
      </c>
      <c r="B44" s="8" t="n">
        <v>-18.8</v>
      </c>
      <c r="C44" s="8" t="n">
        <v>13.7</v>
      </c>
      <c r="D44" s="8" t="n">
        <v>170.7</v>
      </c>
      <c r="E44" s="8" t="n">
        <v>303.7</v>
      </c>
    </row>
    <row r="45" spans="1:5">
      <c r="A45" s="4" t="s">
        <v>733</v>
      </c>
      <c r="B45" s="5" t="n">
        <v>-47</v>
      </c>
      <c r="C45" s="8" t="n">
        <v>-47.8</v>
      </c>
      <c r="D45" s="8" t="n">
        <v>-138.8</v>
      </c>
      <c r="E45" s="8" t="n">
        <v>-142.2</v>
      </c>
    </row>
    <row r="46" spans="1:5">
      <c r="A46" s="4" t="s">
        <v>39</v>
      </c>
      <c r="B46" s="8" t="n">
        <v>-7.7</v>
      </c>
      <c r="C46" s="8" t="n">
        <v>-4.5</v>
      </c>
      <c r="D46" s="8" t="n">
        <v>-16.5</v>
      </c>
      <c r="E46" s="8" t="n">
        <v>-12.1</v>
      </c>
    </row>
    <row r="47" spans="1:5">
      <c r="A47" s="4" t="s">
        <v>40</v>
      </c>
      <c r="B47" s="8" t="n">
        <v>-73.5</v>
      </c>
      <c r="C47" s="8" t="n">
        <v>-38.6</v>
      </c>
      <c r="D47" s="8" t="n">
        <v>15.4</v>
      </c>
      <c r="E47" s="8" t="n">
        <v>149.4</v>
      </c>
    </row>
    <row r="48" spans="1:5">
      <c r="A48" s="4" t="s">
        <v>41</v>
      </c>
      <c r="B48" s="8" t="n">
        <v>28.3</v>
      </c>
      <c r="C48" s="8" t="n">
        <v>15.1</v>
      </c>
      <c r="D48" s="8" t="n">
        <v>-8.4</v>
      </c>
      <c r="E48" s="8" t="n">
        <v>-61.5</v>
      </c>
    </row>
    <row r="49" spans="1:5">
      <c r="A49" s="4" t="s">
        <v>734</v>
      </c>
      <c r="B49" s="8" t="n">
        <v>-71.5</v>
      </c>
      <c r="C49" s="8" t="n">
        <v>-51.9</v>
      </c>
      <c r="D49" s="8" t="n">
        <v>-41.2</v>
      </c>
      <c r="E49" s="8" t="n">
        <v>48.8</v>
      </c>
    </row>
    <row r="50" spans="1:5">
      <c r="A50" s="4" t="s">
        <v>42</v>
      </c>
      <c r="B50" s="8" t="n">
        <v>-116.7</v>
      </c>
      <c r="C50" s="8" t="n">
        <v>-75.40000000000001</v>
      </c>
      <c r="D50" s="8" t="n">
        <v>-34.2</v>
      </c>
      <c r="E50" s="8" t="n">
        <v>136.7</v>
      </c>
    </row>
    <row r="51" spans="1:5">
      <c r="A51" s="4" t="s">
        <v>43</v>
      </c>
      <c r="B51" s="5" t="n">
        <v>0</v>
      </c>
      <c r="C51" s="5" t="n">
        <v>0</v>
      </c>
      <c r="D51" s="5" t="n">
        <v>0</v>
      </c>
      <c r="E51" s="5" t="n">
        <v>0</v>
      </c>
    </row>
    <row r="52" spans="1:5">
      <c r="A52" s="4" t="s">
        <v>438</v>
      </c>
      <c r="B52" s="8" t="n">
        <v>-116.7</v>
      </c>
      <c r="C52" s="8" t="n">
        <v>-75.40000000000001</v>
      </c>
      <c r="D52" s="8" t="n">
        <v>-34.2</v>
      </c>
      <c r="E52" s="8" t="n">
        <v>136.7</v>
      </c>
    </row>
    <row r="53" spans="1:5">
      <c r="A53" s="4" t="s">
        <v>737</v>
      </c>
    </row>
    <row r="54" spans="1:5">
      <c r="A54" s="3" t="s">
        <v>732</v>
      </c>
    </row>
    <row r="55" spans="1:5">
      <c r="A55" s="4" t="s">
        <v>32</v>
      </c>
      <c r="B55" s="8" t="n">
        <v>89.90000000000001</v>
      </c>
      <c r="C55" s="8" t="n">
        <v>64.40000000000001</v>
      </c>
      <c r="D55" s="8" t="n">
        <v>245.4</v>
      </c>
      <c r="E55" s="8" t="n">
        <v>183.5</v>
      </c>
    </row>
    <row r="56" spans="1:5">
      <c r="A56" s="4" t="s">
        <v>33</v>
      </c>
      <c r="B56" s="8" t="n">
        <v>-35.9</v>
      </c>
      <c r="C56" s="8" t="n">
        <v>-14.5</v>
      </c>
      <c r="D56" s="8" t="n">
        <v>-66.59999999999999</v>
      </c>
      <c r="E56" s="8" t="n">
        <v>-35.2</v>
      </c>
    </row>
    <row r="57" spans="1:5">
      <c r="A57" s="4" t="s">
        <v>34</v>
      </c>
      <c r="B57" s="5" t="n">
        <v>54</v>
      </c>
      <c r="C57" s="8" t="n">
        <v>49.9</v>
      </c>
      <c r="D57" s="8" t="n">
        <v>178.8</v>
      </c>
      <c r="E57" s="8" t="n">
        <v>148.3</v>
      </c>
    </row>
    <row r="58" spans="1:5">
      <c r="A58" s="4" t="s">
        <v>35</v>
      </c>
      <c r="B58" s="8" t="n">
        <v>-28.9</v>
      </c>
      <c r="C58" s="8" t="n">
        <v>-24.2</v>
      </c>
      <c r="D58" s="8" t="n">
        <v>-91.8</v>
      </c>
      <c r="E58" s="8" t="n">
        <v>-73.09999999999999</v>
      </c>
    </row>
    <row r="59" spans="1:5">
      <c r="A59" s="4" t="s">
        <v>36</v>
      </c>
      <c r="B59" s="5" t="n">
        <v>0</v>
      </c>
      <c r="D59" s="5" t="n">
        <v>0</v>
      </c>
    </row>
    <row r="60" spans="1:5">
      <c r="A60" s="4" t="s">
        <v>37</v>
      </c>
      <c r="B60" s="8" t="n">
        <v>-0.2</v>
      </c>
      <c r="C60" s="5" t="n">
        <v>-7</v>
      </c>
      <c r="D60" s="8" t="n">
        <v>-0.3</v>
      </c>
      <c r="E60" s="5" t="n">
        <v>-14</v>
      </c>
    </row>
    <row r="61" spans="1:5">
      <c r="A61" s="4" t="s">
        <v>38</v>
      </c>
      <c r="B61" s="8" t="n">
        <v>24.9</v>
      </c>
      <c r="C61" s="8" t="n">
        <v>18.7</v>
      </c>
      <c r="D61" s="8" t="n">
        <v>86.7</v>
      </c>
      <c r="E61" s="8" t="n">
        <v>61.2</v>
      </c>
    </row>
    <row r="62" spans="1:5">
      <c r="A62" s="4" t="s">
        <v>733</v>
      </c>
      <c r="B62" s="8" t="n">
        <v>42.3</v>
      </c>
      <c r="C62" s="8" t="n">
        <v>43.1</v>
      </c>
      <c r="D62" s="8" t="n">
        <v>124.7</v>
      </c>
      <c r="E62" s="8" t="n">
        <v>128.1</v>
      </c>
    </row>
    <row r="63" spans="1:5">
      <c r="A63" s="4" t="s">
        <v>39</v>
      </c>
      <c r="B63" s="8" t="n">
        <v>-3.8</v>
      </c>
      <c r="C63" s="8" t="n">
        <v>-3.2</v>
      </c>
      <c r="D63" s="8" t="n">
        <v>-11.2</v>
      </c>
      <c r="E63" s="8" t="n">
        <v>-9.5</v>
      </c>
    </row>
    <row r="64" spans="1:5">
      <c r="A64" s="4" t="s">
        <v>40</v>
      </c>
      <c r="B64" s="8" t="n">
        <v>63.4</v>
      </c>
      <c r="C64" s="8" t="n">
        <v>58.6</v>
      </c>
      <c r="D64" s="8" t="n">
        <v>200.2</v>
      </c>
      <c r="E64" s="8" t="n">
        <v>179.8</v>
      </c>
    </row>
    <row r="65" spans="1:5">
      <c r="A65" s="4" t="s">
        <v>41</v>
      </c>
      <c r="B65" s="8" t="n">
        <v>-21.2</v>
      </c>
      <c r="C65" s="8" t="n">
        <v>-17.5</v>
      </c>
      <c r="D65" s="8" t="n">
        <v>-37.5</v>
      </c>
      <c r="E65" s="8" t="n">
        <v>-20.5</v>
      </c>
    </row>
    <row r="66" spans="1:5">
      <c r="A66" s="4" t="s">
        <v>734</v>
      </c>
      <c r="B66" s="8" t="n">
        <v>-45.5</v>
      </c>
      <c r="C66" s="8" t="n">
        <v>-23.6</v>
      </c>
      <c r="D66" s="5" t="n">
        <v>11</v>
      </c>
      <c r="E66" s="8" t="n">
        <v>93.09999999999999</v>
      </c>
    </row>
    <row r="67" spans="1:5">
      <c r="A67" s="4" t="s">
        <v>42</v>
      </c>
      <c r="B67" s="8" t="n">
        <v>-3.3</v>
      </c>
      <c r="C67" s="8" t="n">
        <v>17.5</v>
      </c>
      <c r="D67" s="8" t="n">
        <v>173.7</v>
      </c>
      <c r="E67" s="8" t="n">
        <v>252.4</v>
      </c>
    </row>
    <row r="68" spans="1:5">
      <c r="A68" s="4" t="s">
        <v>43</v>
      </c>
      <c r="B68" s="5" t="n">
        <v>0</v>
      </c>
      <c r="C68" s="5" t="n">
        <v>0</v>
      </c>
      <c r="D68" s="5" t="n">
        <v>0</v>
      </c>
      <c r="E68" s="5" t="n">
        <v>0</v>
      </c>
    </row>
    <row r="69" spans="1:5">
      <c r="A69" s="4" t="s">
        <v>438</v>
      </c>
      <c r="B69" s="8" t="n">
        <v>-3.3</v>
      </c>
      <c r="C69" s="8" t="n">
        <v>17.5</v>
      </c>
      <c r="D69" s="8" t="n">
        <v>173.7</v>
      </c>
      <c r="E69" s="8" t="n">
        <v>252.4</v>
      </c>
    </row>
    <row r="70" spans="1:5">
      <c r="A70" s="4" t="s">
        <v>738</v>
      </c>
    </row>
    <row r="71" spans="1:5">
      <c r="A71" s="3" t="s">
        <v>732</v>
      </c>
    </row>
    <row r="72" spans="1:5">
      <c r="A72" s="4" t="s">
        <v>32</v>
      </c>
      <c r="B72" s="5" t="n">
        <v>0</v>
      </c>
      <c r="C72" s="5" t="n">
        <v>0</v>
      </c>
      <c r="D72" s="5" t="n">
        <v>0</v>
      </c>
      <c r="E72" s="5" t="n">
        <v>0</v>
      </c>
    </row>
    <row r="73" spans="1:5">
      <c r="A73" s="4" t="s">
        <v>33</v>
      </c>
      <c r="B73" s="5" t="n">
        <v>0</v>
      </c>
      <c r="C73" s="5" t="n">
        <v>0</v>
      </c>
      <c r="D73" s="5" t="n">
        <v>0</v>
      </c>
      <c r="E73" s="5" t="n">
        <v>0</v>
      </c>
    </row>
    <row r="74" spans="1:5">
      <c r="A74" s="4" t="s">
        <v>34</v>
      </c>
      <c r="B74" s="5" t="n">
        <v>0</v>
      </c>
      <c r="C74" s="5" t="n">
        <v>0</v>
      </c>
      <c r="D74" s="5" t="n">
        <v>0</v>
      </c>
      <c r="E74" s="5" t="n">
        <v>0</v>
      </c>
    </row>
    <row r="75" spans="1:5">
      <c r="A75" s="4" t="s">
        <v>35</v>
      </c>
      <c r="B75" s="8" t="n">
        <v>-0.6</v>
      </c>
      <c r="C75" s="8" t="n">
        <v>-0.3</v>
      </c>
      <c r="D75" s="5" t="n">
        <v>-1</v>
      </c>
      <c r="E75" s="8" t="n">
        <v>-0.9</v>
      </c>
    </row>
    <row r="76" spans="1:5">
      <c r="A76" s="4" t="s">
        <v>36</v>
      </c>
      <c r="B76" s="5" t="n">
        <v>0</v>
      </c>
      <c r="D76" s="5" t="n">
        <v>0</v>
      </c>
    </row>
    <row r="77" spans="1:5">
      <c r="A77" s="4" t="s">
        <v>37</v>
      </c>
      <c r="B77" s="5" t="n">
        <v>0</v>
      </c>
      <c r="C77" s="5" t="n">
        <v>0</v>
      </c>
      <c r="D77" s="5" t="n">
        <v>0</v>
      </c>
      <c r="E77" s="5" t="n">
        <v>0</v>
      </c>
    </row>
    <row r="78" spans="1:5">
      <c r="A78" s="4" t="s">
        <v>38</v>
      </c>
      <c r="B78" s="8" t="n">
        <v>-0.6</v>
      </c>
      <c r="C78" s="8" t="n">
        <v>-0.3</v>
      </c>
      <c r="D78" s="5" t="n">
        <v>-1</v>
      </c>
      <c r="E78" s="8" t="n">
        <v>-0.9</v>
      </c>
    </row>
    <row r="79" spans="1:5">
      <c r="A79" s="4" t="s">
        <v>733</v>
      </c>
      <c r="B79" s="5" t="n">
        <v>0</v>
      </c>
      <c r="C79" s="5" t="n">
        <v>0</v>
      </c>
      <c r="D79" s="5" t="n">
        <v>0</v>
      </c>
      <c r="E79" s="5" t="n">
        <v>0</v>
      </c>
    </row>
    <row r="80" spans="1:5">
      <c r="A80" s="4" t="s">
        <v>39</v>
      </c>
      <c r="B80" s="5" t="n">
        <v>0</v>
      </c>
      <c r="C80" s="5" t="n">
        <v>0</v>
      </c>
      <c r="D80" s="5" t="n">
        <v>0</v>
      </c>
      <c r="E80" s="5" t="n">
        <v>0</v>
      </c>
    </row>
    <row r="81" spans="1:5">
      <c r="A81" s="4" t="s">
        <v>40</v>
      </c>
      <c r="B81" s="8" t="n">
        <v>-0.6</v>
      </c>
      <c r="C81" s="8" t="n">
        <v>-0.3</v>
      </c>
      <c r="D81" s="5" t="n">
        <v>-1</v>
      </c>
      <c r="E81" s="8" t="n">
        <v>-0.9</v>
      </c>
    </row>
    <row r="82" spans="1:5">
      <c r="A82" s="4" t="s">
        <v>41</v>
      </c>
      <c r="B82" s="5" t="n">
        <v>0</v>
      </c>
      <c r="C82" s="5" t="n">
        <v>0</v>
      </c>
      <c r="D82" s="5" t="n">
        <v>0</v>
      </c>
      <c r="E82" s="5" t="n">
        <v>0</v>
      </c>
    </row>
    <row r="83" spans="1:5">
      <c r="A83" s="4" t="s">
        <v>734</v>
      </c>
      <c r="B83" s="8" t="n">
        <v>-3.3</v>
      </c>
      <c r="C83" s="8" t="n">
        <v>17.3</v>
      </c>
      <c r="D83" s="5" t="n">
        <v>169</v>
      </c>
      <c r="E83" s="8" t="n">
        <v>246.6</v>
      </c>
    </row>
    <row r="84" spans="1:5">
      <c r="A84" s="4" t="s">
        <v>42</v>
      </c>
      <c r="B84" s="8" t="n">
        <v>-3.9</v>
      </c>
      <c r="C84" s="5" t="n">
        <v>17</v>
      </c>
      <c r="D84" s="5" t="n">
        <v>168</v>
      </c>
      <c r="E84" s="8" t="n">
        <v>245.7</v>
      </c>
    </row>
    <row r="85" spans="1:5">
      <c r="A85" s="4" t="s">
        <v>43</v>
      </c>
      <c r="B85" s="8" t="n">
        <v>8.199999999999999</v>
      </c>
      <c r="C85" s="8" t="n">
        <v>-2.2</v>
      </c>
      <c r="D85" s="8" t="n">
        <v>-24.6</v>
      </c>
      <c r="E85" s="8" t="n">
        <v>-2.2</v>
      </c>
    </row>
    <row r="86" spans="1:5">
      <c r="A86" s="4" t="s">
        <v>438</v>
      </c>
      <c r="B86" s="8" t="n">
        <v>-12.1</v>
      </c>
      <c r="C86" s="8" t="n">
        <v>14.8</v>
      </c>
      <c r="D86" s="8" t="n">
        <v>143.4</v>
      </c>
      <c r="E86" s="8" t="n">
        <v>243.5</v>
      </c>
    </row>
    <row r="87" spans="1:5">
      <c r="A87" s="4" t="s">
        <v>739</v>
      </c>
    </row>
    <row r="88" spans="1:5">
      <c r="A88" s="3" t="s">
        <v>732</v>
      </c>
    </row>
    <row r="89" spans="1:5">
      <c r="A89" s="4" t="s">
        <v>32</v>
      </c>
      <c r="B89" s="5" t="n">
        <v>0</v>
      </c>
      <c r="C89" s="5" t="n">
        <v>0</v>
      </c>
      <c r="D89" s="5" t="n">
        <v>0</v>
      </c>
      <c r="E89" s="5" t="n">
        <v>0</v>
      </c>
    </row>
    <row r="90" spans="1:5">
      <c r="A90" s="4" t="s">
        <v>33</v>
      </c>
      <c r="B90" s="5" t="n">
        <v>0</v>
      </c>
      <c r="C90" s="5" t="n">
        <v>0</v>
      </c>
      <c r="D90" s="5" t="n">
        <v>0</v>
      </c>
      <c r="E90" s="5" t="n">
        <v>0</v>
      </c>
    </row>
    <row r="91" spans="1:5">
      <c r="A91" s="4" t="s">
        <v>34</v>
      </c>
      <c r="B91" s="5" t="n">
        <v>0</v>
      </c>
      <c r="C91" s="5" t="n">
        <v>0</v>
      </c>
      <c r="D91" s="5" t="n">
        <v>0</v>
      </c>
      <c r="E91" s="5" t="n">
        <v>0</v>
      </c>
    </row>
    <row r="92" spans="1:5">
      <c r="A92" s="4" t="s">
        <v>35</v>
      </c>
      <c r="B92" s="5" t="n">
        <v>0</v>
      </c>
      <c r="C92" s="5" t="n">
        <v>0</v>
      </c>
      <c r="D92" s="5" t="n">
        <v>0</v>
      </c>
      <c r="E92" s="5" t="n">
        <v>0</v>
      </c>
    </row>
    <row r="93" spans="1:5">
      <c r="A93" s="4" t="s">
        <v>36</v>
      </c>
      <c r="B93" s="5" t="n">
        <v>0</v>
      </c>
      <c r="D93" s="5" t="n">
        <v>0</v>
      </c>
    </row>
    <row r="94" spans="1:5">
      <c r="A94" s="4" t="s">
        <v>37</v>
      </c>
      <c r="B94" s="5" t="n">
        <v>0</v>
      </c>
      <c r="C94" s="5" t="n">
        <v>0</v>
      </c>
      <c r="D94" s="5" t="n">
        <v>0</v>
      </c>
      <c r="E94" s="5" t="n">
        <v>0</v>
      </c>
    </row>
    <row r="95" spans="1:5">
      <c r="A95" s="4" t="s">
        <v>38</v>
      </c>
      <c r="B95" s="5" t="n">
        <v>0</v>
      </c>
      <c r="C95" s="5" t="n">
        <v>0</v>
      </c>
      <c r="D95" s="5" t="n">
        <v>0</v>
      </c>
      <c r="E95" s="5" t="n">
        <v>0</v>
      </c>
    </row>
    <row r="96" spans="1:5">
      <c r="A96" s="4" t="s">
        <v>733</v>
      </c>
      <c r="B96" s="8" t="n">
        <v>4.7</v>
      </c>
      <c r="C96" s="8" t="n">
        <v>4.7</v>
      </c>
      <c r="D96" s="8" t="n">
        <v>14.1</v>
      </c>
      <c r="E96" s="8" t="n">
        <v>14.1</v>
      </c>
    </row>
    <row r="97" spans="1:5">
      <c r="A97" s="4" t="s">
        <v>39</v>
      </c>
      <c r="B97" s="8" t="n">
        <v>-5.1</v>
      </c>
      <c r="C97" s="5" t="n">
        <v>-5</v>
      </c>
      <c r="D97" s="5" t="n">
        <v>-15</v>
      </c>
      <c r="E97" s="8" t="n">
        <v>-14.8</v>
      </c>
    </row>
    <row r="98" spans="1:5">
      <c r="A98" s="4" t="s">
        <v>40</v>
      </c>
      <c r="B98" s="8" t="n">
        <v>-0.4</v>
      </c>
      <c r="C98" s="8" t="n">
        <v>-0.3</v>
      </c>
      <c r="D98" s="8" t="n">
        <v>-0.9</v>
      </c>
      <c r="E98" s="8" t="n">
        <v>-0.7</v>
      </c>
    </row>
    <row r="99" spans="1:5">
      <c r="A99" s="4" t="s">
        <v>41</v>
      </c>
      <c r="B99" s="8" t="n">
        <v>0.1</v>
      </c>
      <c r="C99" s="5" t="n">
        <v>0</v>
      </c>
      <c r="D99" s="8" t="n">
        <v>0.2</v>
      </c>
      <c r="E99" s="8" t="n">
        <v>0.1</v>
      </c>
    </row>
    <row r="100" spans="1:5">
      <c r="A100" s="4" t="s">
        <v>734</v>
      </c>
      <c r="B100" s="5" t="n">
        <v>0</v>
      </c>
      <c r="C100" s="5" t="n">
        <v>0</v>
      </c>
      <c r="D100" s="5" t="n">
        <v>0</v>
      </c>
      <c r="E100" s="5" t="n">
        <v>0</v>
      </c>
    </row>
    <row r="101" spans="1:5">
      <c r="A101" s="4" t="s">
        <v>42</v>
      </c>
      <c r="B101" s="8" t="n">
        <v>-0.3</v>
      </c>
      <c r="C101" s="8" t="n">
        <v>-0.3</v>
      </c>
      <c r="D101" s="8" t="n">
        <v>-0.7</v>
      </c>
      <c r="E101" s="8" t="n">
        <v>-0.6</v>
      </c>
    </row>
    <row r="102" spans="1:5">
      <c r="A102" s="4" t="s">
        <v>43</v>
      </c>
      <c r="B102" s="5" t="n">
        <v>0</v>
      </c>
      <c r="C102" s="5" t="n">
        <v>0</v>
      </c>
      <c r="D102" s="5" t="n">
        <v>0</v>
      </c>
      <c r="E102" s="5" t="n">
        <v>0</v>
      </c>
    </row>
    <row r="103" spans="1:5">
      <c r="A103" s="4" t="s">
        <v>438</v>
      </c>
      <c r="B103" s="7" t="n">
        <v>-0.3</v>
      </c>
      <c r="C103" s="7" t="n">
        <v>-0.3</v>
      </c>
      <c r="D103" s="7" t="n">
        <v>-0.7</v>
      </c>
      <c r="E103" s="7" t="n">
        <v>-0.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8</v>
      </c>
      <c r="D2" s="2" t="s">
        <v>2</v>
      </c>
      <c r="E2" s="2" t="s">
        <v>28</v>
      </c>
    </row>
    <row r="3" spans="1:5">
      <c r="A3" s="3" t="s">
        <v>741</v>
      </c>
    </row>
    <row r="4" spans="1:5">
      <c r="A4" s="4" t="s">
        <v>69</v>
      </c>
      <c r="B4" s="7" t="n">
        <v>-3.9</v>
      </c>
      <c r="C4" s="11" t="n">
        <v>17</v>
      </c>
      <c r="D4" s="11" t="n">
        <v>168</v>
      </c>
      <c r="E4" s="7" t="n">
        <v>245.7</v>
      </c>
    </row>
    <row r="5" spans="1:5">
      <c r="A5" s="3" t="s">
        <v>742</v>
      </c>
    </row>
    <row r="6" spans="1:5">
      <c r="A6" s="4" t="s">
        <v>54</v>
      </c>
      <c r="B6" s="8" t="n">
        <v>-6.5</v>
      </c>
      <c r="C6" s="8" t="n">
        <v>-28.9</v>
      </c>
      <c r="D6" s="8" t="n">
        <v>18.6</v>
      </c>
      <c r="E6" s="5" t="n">
        <v>-38</v>
      </c>
    </row>
    <row r="7" spans="1:5">
      <c r="A7" s="3" t="s">
        <v>55</v>
      </c>
    </row>
    <row r="8" spans="1:5">
      <c r="A8" s="4" t="s">
        <v>67</v>
      </c>
      <c r="B8" s="8" t="n">
        <v>-0.2</v>
      </c>
      <c r="C8" s="8" t="n">
        <v>-0.2</v>
      </c>
      <c r="D8" s="8" t="n">
        <v>0.3</v>
      </c>
      <c r="E8" s="8" t="n">
        <v>0.2</v>
      </c>
    </row>
    <row r="9" spans="1:5">
      <c r="A9" s="3" t="s">
        <v>57</v>
      </c>
    </row>
    <row r="10" spans="1:5">
      <c r="A10" s="4" t="s">
        <v>58</v>
      </c>
      <c r="B10" s="8" t="n">
        <v>0.9</v>
      </c>
      <c r="C10" s="8" t="n">
        <v>1.9</v>
      </c>
      <c r="D10" s="8" t="n">
        <v>2.7</v>
      </c>
      <c r="E10" s="8" t="n">
        <v>8.199999999999999</v>
      </c>
    </row>
    <row r="11" spans="1:5">
      <c r="A11" s="4" t="s">
        <v>743</v>
      </c>
      <c r="B11" s="8" t="n">
        <v>-0.6</v>
      </c>
      <c r="C11" s="8" t="n">
        <v>-0.1</v>
      </c>
      <c r="D11" s="8" t="n">
        <v>-3.1</v>
      </c>
      <c r="E11" s="8" t="n">
        <v>1.6</v>
      </c>
    </row>
    <row r="12" spans="1:5">
      <c r="A12" s="3" t="s">
        <v>60</v>
      </c>
    </row>
    <row r="13" spans="1:5">
      <c r="A13" s="4" t="s">
        <v>61</v>
      </c>
      <c r="B13" s="8" t="n">
        <v>-0.9</v>
      </c>
      <c r="C13" s="5" t="n">
        <v>0</v>
      </c>
      <c r="D13" s="8" t="n">
        <v>-0.9</v>
      </c>
      <c r="E13" s="5" t="n">
        <v>0</v>
      </c>
    </row>
    <row r="14" spans="1:5">
      <c r="A14" s="4" t="s">
        <v>744</v>
      </c>
      <c r="B14" s="8" t="n">
        <v>0.6</v>
      </c>
      <c r="C14" s="8" t="n">
        <v>0.4</v>
      </c>
      <c r="D14" s="8" t="n">
        <v>1.8</v>
      </c>
      <c r="E14" s="5" t="n">
        <v>1</v>
      </c>
    </row>
    <row r="15" spans="1:5">
      <c r="A15" s="4" t="s">
        <v>63</v>
      </c>
      <c r="B15" s="8" t="n">
        <v>-0.4</v>
      </c>
      <c r="C15" s="8" t="n">
        <v>-0.4</v>
      </c>
      <c r="D15" s="8" t="n">
        <v>-1.1</v>
      </c>
      <c r="E15" s="8" t="n">
        <v>-1.2</v>
      </c>
    </row>
    <row r="16" spans="1:5">
      <c r="A16" s="4" t="s">
        <v>64</v>
      </c>
      <c r="B16" s="5" t="n">
        <v>-3</v>
      </c>
      <c r="C16" s="5" t="n">
        <v>0</v>
      </c>
      <c r="D16" s="5" t="n">
        <v>-3</v>
      </c>
      <c r="E16" s="5" t="n">
        <v>0</v>
      </c>
    </row>
    <row r="17" spans="1:5">
      <c r="A17" s="4" t="s">
        <v>65</v>
      </c>
      <c r="B17" s="8" t="n">
        <v>-10.1</v>
      </c>
      <c r="C17" s="8" t="n">
        <v>-27.3</v>
      </c>
      <c r="D17" s="8" t="n">
        <v>15.3</v>
      </c>
      <c r="E17" s="8" t="n">
        <v>-28.2</v>
      </c>
    </row>
    <row r="18" spans="1:5">
      <c r="A18" s="4" t="s">
        <v>70</v>
      </c>
      <c r="B18" s="5" t="n">
        <v>-14</v>
      </c>
      <c r="C18" s="8" t="n">
        <v>-10.3</v>
      </c>
      <c r="D18" s="8" t="n">
        <v>183.3</v>
      </c>
      <c r="E18" s="8" t="n">
        <v>217.5</v>
      </c>
    </row>
    <row r="19" spans="1:5">
      <c r="A19" s="4" t="s">
        <v>735</v>
      </c>
    </row>
    <row r="20" spans="1:5">
      <c r="A20" s="3" t="s">
        <v>741</v>
      </c>
    </row>
    <row r="21" spans="1:5">
      <c r="A21" s="4" t="s">
        <v>69</v>
      </c>
      <c r="B21" s="8" t="n">
        <v>120.3</v>
      </c>
      <c r="C21" s="8" t="n">
        <v>58.2</v>
      </c>
      <c r="D21" s="8" t="n">
        <v>-138.8</v>
      </c>
      <c r="E21" s="8" t="n">
        <v>-388.5</v>
      </c>
    </row>
    <row r="22" spans="1:5">
      <c r="A22" s="3" t="s">
        <v>742</v>
      </c>
    </row>
    <row r="23" spans="1:5">
      <c r="A23" s="4" t="s">
        <v>54</v>
      </c>
      <c r="B23" s="8" t="n">
        <v>6.5</v>
      </c>
      <c r="C23" s="8" t="n">
        <v>28.9</v>
      </c>
      <c r="D23" s="8" t="n">
        <v>-18.6</v>
      </c>
      <c r="E23" s="5" t="n">
        <v>38</v>
      </c>
    </row>
    <row r="24" spans="1:5">
      <c r="A24" s="3" t="s">
        <v>55</v>
      </c>
    </row>
    <row r="25" spans="1:5">
      <c r="A25" s="4" t="s">
        <v>67</v>
      </c>
      <c r="B25" s="8" t="n">
        <v>0.2</v>
      </c>
      <c r="C25" s="8" t="n">
        <v>0.2</v>
      </c>
      <c r="D25" s="8" t="n">
        <v>-0.3</v>
      </c>
      <c r="E25" s="8" t="n">
        <v>-0.2</v>
      </c>
    </row>
    <row r="26" spans="1:5">
      <c r="A26" s="3" t="s">
        <v>57</v>
      </c>
    </row>
    <row r="27" spans="1:5">
      <c r="A27" s="4" t="s">
        <v>58</v>
      </c>
      <c r="B27" s="8" t="n">
        <v>-0.9</v>
      </c>
      <c r="C27" s="8" t="n">
        <v>-1.9</v>
      </c>
      <c r="D27" s="8" t="n">
        <v>-2.7</v>
      </c>
      <c r="E27" s="8" t="n">
        <v>-8.199999999999999</v>
      </c>
    </row>
    <row r="28" spans="1:5">
      <c r="A28" s="4" t="s">
        <v>743</v>
      </c>
      <c r="B28" s="8" t="n">
        <v>0.6</v>
      </c>
      <c r="C28" s="8" t="n">
        <v>0.1</v>
      </c>
      <c r="D28" s="8" t="n">
        <v>3.1</v>
      </c>
      <c r="E28" s="8" t="n">
        <v>-1.6</v>
      </c>
    </row>
    <row r="29" spans="1:5">
      <c r="A29" s="3" t="s">
        <v>60</v>
      </c>
    </row>
    <row r="30" spans="1:5">
      <c r="A30" s="4" t="s">
        <v>61</v>
      </c>
      <c r="B30" s="8" t="n">
        <v>0.9</v>
      </c>
      <c r="D30" s="8" t="n">
        <v>0.9</v>
      </c>
    </row>
    <row r="31" spans="1:5">
      <c r="A31" s="4" t="s">
        <v>744</v>
      </c>
      <c r="B31" s="8" t="n">
        <v>-0.6</v>
      </c>
      <c r="C31" s="8" t="n">
        <v>-0.4</v>
      </c>
      <c r="D31" s="8" t="n">
        <v>-1.8</v>
      </c>
      <c r="E31" s="5" t="n">
        <v>-1</v>
      </c>
    </row>
    <row r="32" spans="1:5">
      <c r="A32" s="4" t="s">
        <v>63</v>
      </c>
      <c r="B32" s="8" t="n">
        <v>0.4</v>
      </c>
      <c r="C32" s="8" t="n">
        <v>0.4</v>
      </c>
      <c r="D32" s="8" t="n">
        <v>1.1</v>
      </c>
      <c r="E32" s="8" t="n">
        <v>1.2</v>
      </c>
    </row>
    <row r="33" spans="1:5">
      <c r="A33" s="4" t="s">
        <v>64</v>
      </c>
      <c r="B33" s="5" t="n">
        <v>3</v>
      </c>
      <c r="D33" s="5" t="n">
        <v>3</v>
      </c>
    </row>
    <row r="34" spans="1:5">
      <c r="A34" s="4" t="s">
        <v>65</v>
      </c>
      <c r="B34" s="8" t="n">
        <v>10.1</v>
      </c>
      <c r="C34" s="8" t="n">
        <v>27.3</v>
      </c>
      <c r="D34" s="8" t="n">
        <v>-15.3</v>
      </c>
      <c r="E34" s="8" t="n">
        <v>28.2</v>
      </c>
    </row>
    <row r="35" spans="1:5">
      <c r="A35" s="4" t="s">
        <v>70</v>
      </c>
      <c r="B35" s="8" t="n">
        <v>130.4</v>
      </c>
      <c r="C35" s="8" t="n">
        <v>85.5</v>
      </c>
      <c r="D35" s="8" t="n">
        <v>-154.1</v>
      </c>
      <c r="E35" s="8" t="n">
        <v>-360.3</v>
      </c>
    </row>
    <row r="36" spans="1:5">
      <c r="A36" s="4" t="s">
        <v>736</v>
      </c>
    </row>
    <row r="37" spans="1:5">
      <c r="A37" s="3" t="s">
        <v>741</v>
      </c>
    </row>
    <row r="38" spans="1:5">
      <c r="A38" s="4" t="s">
        <v>69</v>
      </c>
      <c r="B38" s="8" t="n">
        <v>-116.7</v>
      </c>
      <c r="C38" s="8" t="n">
        <v>-75.40000000000001</v>
      </c>
      <c r="D38" s="8" t="n">
        <v>-34.2</v>
      </c>
      <c r="E38" s="8" t="n">
        <v>136.7</v>
      </c>
    </row>
    <row r="39" spans="1:5">
      <c r="A39" s="3" t="s">
        <v>742</v>
      </c>
    </row>
    <row r="40" spans="1:5">
      <c r="A40" s="4" t="s">
        <v>54</v>
      </c>
      <c r="B40" s="8" t="n">
        <v>-6.5</v>
      </c>
      <c r="C40" s="8" t="n">
        <v>-32.5</v>
      </c>
      <c r="D40" s="8" t="n">
        <v>18.6</v>
      </c>
      <c r="E40" s="8" t="n">
        <v>-45.2</v>
      </c>
    </row>
    <row r="41" spans="1:5">
      <c r="A41" s="3" t="s">
        <v>55</v>
      </c>
    </row>
    <row r="42" spans="1:5">
      <c r="A42" s="4" t="s">
        <v>67</v>
      </c>
      <c r="B42" s="5" t="n">
        <v>0</v>
      </c>
      <c r="C42" s="5" t="n">
        <v>0</v>
      </c>
      <c r="D42" s="5" t="n">
        <v>0</v>
      </c>
      <c r="E42" s="5" t="n">
        <v>0</v>
      </c>
    </row>
    <row r="43" spans="1:5">
      <c r="A43" s="3" t="s">
        <v>57</v>
      </c>
    </row>
    <row r="44" spans="1:5">
      <c r="A44" s="4" t="s">
        <v>58</v>
      </c>
      <c r="B44" s="8" t="n">
        <v>0.9</v>
      </c>
      <c r="C44" s="8" t="n">
        <v>1.9</v>
      </c>
      <c r="D44" s="8" t="n">
        <v>2.7</v>
      </c>
      <c r="E44" s="8" t="n">
        <v>8.199999999999999</v>
      </c>
    </row>
    <row r="45" spans="1:5">
      <c r="A45" s="4" t="s">
        <v>743</v>
      </c>
      <c r="B45" s="8" t="n">
        <v>-0.6</v>
      </c>
      <c r="C45" s="8" t="n">
        <v>-0.1</v>
      </c>
      <c r="D45" s="8" t="n">
        <v>-3.1</v>
      </c>
      <c r="E45" s="8" t="n">
        <v>1.6</v>
      </c>
    </row>
    <row r="46" spans="1:5">
      <c r="A46" s="3" t="s">
        <v>60</v>
      </c>
    </row>
    <row r="47" spans="1:5">
      <c r="A47" s="4" t="s">
        <v>61</v>
      </c>
      <c r="B47" s="8" t="n">
        <v>-0.9</v>
      </c>
      <c r="D47" s="8" t="n">
        <v>-0.9</v>
      </c>
    </row>
    <row r="48" spans="1:5">
      <c r="A48" s="4" t="s">
        <v>744</v>
      </c>
      <c r="B48" s="8" t="n">
        <v>0.6</v>
      </c>
      <c r="C48" s="8" t="n">
        <v>0.4</v>
      </c>
      <c r="D48" s="8" t="n">
        <v>1.8</v>
      </c>
      <c r="E48" s="5" t="n">
        <v>1</v>
      </c>
    </row>
    <row r="49" spans="1:5">
      <c r="A49" s="4" t="s">
        <v>63</v>
      </c>
      <c r="B49" s="8" t="n">
        <v>-0.4</v>
      </c>
      <c r="C49" s="8" t="n">
        <v>-0.4</v>
      </c>
      <c r="D49" s="8" t="n">
        <v>-1.1</v>
      </c>
      <c r="E49" s="8" t="n">
        <v>-1.2</v>
      </c>
    </row>
    <row r="50" spans="1:5">
      <c r="A50" s="4" t="s">
        <v>64</v>
      </c>
      <c r="B50" s="5" t="n">
        <v>-3</v>
      </c>
      <c r="D50" s="5" t="n">
        <v>-3</v>
      </c>
    </row>
    <row r="51" spans="1:5">
      <c r="A51" s="4" t="s">
        <v>65</v>
      </c>
      <c r="B51" s="8" t="n">
        <v>-9.9</v>
      </c>
      <c r="C51" s="8" t="n">
        <v>-30.7</v>
      </c>
      <c r="D51" s="5" t="n">
        <v>15</v>
      </c>
      <c r="E51" s="8" t="n">
        <v>-35.6</v>
      </c>
    </row>
    <row r="52" spans="1:5">
      <c r="A52" s="4" t="s">
        <v>70</v>
      </c>
      <c r="B52" s="8" t="n">
        <v>-126.6</v>
      </c>
      <c r="C52" s="8" t="n">
        <v>-106.1</v>
      </c>
      <c r="D52" s="8" t="n">
        <v>-19.2</v>
      </c>
      <c r="E52" s="8" t="n">
        <v>101.1</v>
      </c>
    </row>
    <row r="53" spans="1:5">
      <c r="A53" s="4" t="s">
        <v>737</v>
      </c>
    </row>
    <row r="54" spans="1:5">
      <c r="A54" s="3" t="s">
        <v>741</v>
      </c>
    </row>
    <row r="55" spans="1:5">
      <c r="A55" s="4" t="s">
        <v>69</v>
      </c>
      <c r="B55" s="8" t="n">
        <v>-3.3</v>
      </c>
      <c r="C55" s="8" t="n">
        <v>17.5</v>
      </c>
      <c r="D55" s="8" t="n">
        <v>173.7</v>
      </c>
      <c r="E55" s="8" t="n">
        <v>252.4</v>
      </c>
    </row>
    <row r="56" spans="1:5">
      <c r="A56" s="3" t="s">
        <v>742</v>
      </c>
    </row>
    <row r="57" spans="1:5">
      <c r="A57" s="4" t="s">
        <v>54</v>
      </c>
      <c r="C57" s="8" t="n">
        <v>3.6</v>
      </c>
      <c r="E57" s="8" t="n">
        <v>7.2</v>
      </c>
    </row>
    <row r="58" spans="1:5">
      <c r="A58" s="3" t="s">
        <v>55</v>
      </c>
    </row>
    <row r="59" spans="1:5">
      <c r="A59" s="4" t="s">
        <v>67</v>
      </c>
      <c r="B59" s="8" t="n">
        <v>-0.2</v>
      </c>
      <c r="C59" s="8" t="n">
        <v>-0.2</v>
      </c>
      <c r="D59" s="8" t="n">
        <v>0.3</v>
      </c>
      <c r="E59" s="8" t="n">
        <v>0.2</v>
      </c>
    </row>
    <row r="60" spans="1:5">
      <c r="A60" s="3" t="s">
        <v>57</v>
      </c>
    </row>
    <row r="61" spans="1:5">
      <c r="A61" s="4" t="s">
        <v>58</v>
      </c>
      <c r="B61" s="5" t="n">
        <v>0</v>
      </c>
      <c r="C61" s="5" t="n">
        <v>0</v>
      </c>
      <c r="D61" s="5" t="n">
        <v>0</v>
      </c>
      <c r="E61" s="5" t="n">
        <v>0</v>
      </c>
    </row>
    <row r="62" spans="1:5">
      <c r="A62" s="4" t="s">
        <v>743</v>
      </c>
      <c r="B62" s="5" t="n">
        <v>0</v>
      </c>
      <c r="C62" s="5" t="n">
        <v>0</v>
      </c>
      <c r="D62" s="5" t="n">
        <v>0</v>
      </c>
      <c r="E62" s="5" t="n">
        <v>0</v>
      </c>
    </row>
    <row r="63" spans="1:5">
      <c r="A63" s="3" t="s">
        <v>60</v>
      </c>
    </row>
    <row r="64" spans="1:5">
      <c r="A64" s="4" t="s">
        <v>61</v>
      </c>
      <c r="B64" s="5" t="n">
        <v>0</v>
      </c>
      <c r="D64" s="5" t="n">
        <v>0</v>
      </c>
    </row>
    <row r="65" spans="1:5">
      <c r="A65" s="4" t="s">
        <v>744</v>
      </c>
      <c r="B65" s="5" t="n">
        <v>0</v>
      </c>
      <c r="C65" s="5" t="n">
        <v>0</v>
      </c>
      <c r="D65" s="5" t="n">
        <v>0</v>
      </c>
      <c r="E65" s="5" t="n">
        <v>0</v>
      </c>
    </row>
    <row r="66" spans="1:5">
      <c r="A66" s="4" t="s">
        <v>63</v>
      </c>
      <c r="B66" s="5" t="n">
        <v>0</v>
      </c>
      <c r="C66" s="5" t="n">
        <v>0</v>
      </c>
      <c r="D66" s="5" t="n">
        <v>0</v>
      </c>
      <c r="E66" s="5" t="n">
        <v>0</v>
      </c>
    </row>
    <row r="67" spans="1:5">
      <c r="A67" s="4" t="s">
        <v>64</v>
      </c>
      <c r="B67" s="5" t="n">
        <v>0</v>
      </c>
    </row>
    <row r="68" spans="1:5">
      <c r="A68" s="4" t="s">
        <v>65</v>
      </c>
      <c r="B68" s="8" t="n">
        <v>-0.2</v>
      </c>
      <c r="C68" s="8" t="n">
        <v>3.4</v>
      </c>
      <c r="D68" s="8" t="n">
        <v>0.3</v>
      </c>
      <c r="E68" s="8" t="n">
        <v>7.4</v>
      </c>
    </row>
    <row r="69" spans="1:5">
      <c r="A69" s="4" t="s">
        <v>70</v>
      </c>
      <c r="B69" s="8" t="n">
        <v>-3.5</v>
      </c>
      <c r="C69" s="8" t="n">
        <v>20.9</v>
      </c>
      <c r="D69" s="5" t="n">
        <v>174</v>
      </c>
      <c r="E69" s="8" t="n">
        <v>259.8</v>
      </c>
    </row>
    <row r="70" spans="1:5">
      <c r="A70" s="4" t="s">
        <v>738</v>
      </c>
    </row>
    <row r="71" spans="1:5">
      <c r="A71" s="3" t="s">
        <v>741</v>
      </c>
    </row>
    <row r="72" spans="1:5">
      <c r="A72" s="4" t="s">
        <v>69</v>
      </c>
      <c r="B72" s="8" t="n">
        <v>-3.9</v>
      </c>
      <c r="C72" s="5" t="n">
        <v>17</v>
      </c>
      <c r="D72" s="5" t="n">
        <v>168</v>
      </c>
      <c r="E72" s="8" t="n">
        <v>245.7</v>
      </c>
    </row>
    <row r="73" spans="1:5">
      <c r="A73" s="3" t="s">
        <v>742</v>
      </c>
    </row>
    <row r="74" spans="1:5">
      <c r="A74" s="4" t="s">
        <v>54</v>
      </c>
      <c r="B74" s="8" t="n">
        <v>-6.5</v>
      </c>
      <c r="C74" s="8" t="n">
        <v>-28.9</v>
      </c>
      <c r="D74" s="8" t="n">
        <v>18.6</v>
      </c>
      <c r="E74" s="5" t="n">
        <v>-38</v>
      </c>
    </row>
    <row r="75" spans="1:5">
      <c r="A75" s="3" t="s">
        <v>55</v>
      </c>
    </row>
    <row r="76" spans="1:5">
      <c r="A76" s="4" t="s">
        <v>67</v>
      </c>
      <c r="B76" s="8" t="n">
        <v>-0.2</v>
      </c>
      <c r="C76" s="8" t="n">
        <v>-0.2</v>
      </c>
      <c r="D76" s="8" t="n">
        <v>0.3</v>
      </c>
      <c r="E76" s="8" t="n">
        <v>0.2</v>
      </c>
    </row>
    <row r="77" spans="1:5">
      <c r="A77" s="3" t="s">
        <v>57</v>
      </c>
    </row>
    <row r="78" spans="1:5">
      <c r="A78" s="4" t="s">
        <v>58</v>
      </c>
      <c r="B78" s="8" t="n">
        <v>0.9</v>
      </c>
      <c r="C78" s="8" t="n">
        <v>1.9</v>
      </c>
      <c r="D78" s="8" t="n">
        <v>2.7</v>
      </c>
      <c r="E78" s="8" t="n">
        <v>8.199999999999999</v>
      </c>
    </row>
    <row r="79" spans="1:5">
      <c r="A79" s="4" t="s">
        <v>743</v>
      </c>
      <c r="B79" s="8" t="n">
        <v>-0.6</v>
      </c>
      <c r="C79" s="8" t="n">
        <v>-0.1</v>
      </c>
      <c r="D79" s="8" t="n">
        <v>-3.1</v>
      </c>
      <c r="E79" s="8" t="n">
        <v>1.6</v>
      </c>
    </row>
    <row r="80" spans="1:5">
      <c r="A80" s="3" t="s">
        <v>60</v>
      </c>
    </row>
    <row r="81" spans="1:5">
      <c r="A81" s="4" t="s">
        <v>61</v>
      </c>
      <c r="B81" s="8" t="n">
        <v>-0.9</v>
      </c>
      <c r="D81" s="8" t="n">
        <v>-0.9</v>
      </c>
    </row>
    <row r="82" spans="1:5">
      <c r="A82" s="4" t="s">
        <v>744</v>
      </c>
      <c r="B82" s="8" t="n">
        <v>0.6</v>
      </c>
      <c r="C82" s="8" t="n">
        <v>0.4</v>
      </c>
      <c r="D82" s="8" t="n">
        <v>1.8</v>
      </c>
      <c r="E82" s="5" t="n">
        <v>1</v>
      </c>
    </row>
    <row r="83" spans="1:5">
      <c r="A83" s="4" t="s">
        <v>63</v>
      </c>
      <c r="B83" s="8" t="n">
        <v>-0.4</v>
      </c>
      <c r="C83" s="8" t="n">
        <v>-0.4</v>
      </c>
      <c r="D83" s="8" t="n">
        <v>-1.1</v>
      </c>
      <c r="E83" s="8" t="n">
        <v>-1.2</v>
      </c>
    </row>
    <row r="84" spans="1:5">
      <c r="A84" s="4" t="s">
        <v>64</v>
      </c>
      <c r="B84" s="5" t="n">
        <v>-3</v>
      </c>
      <c r="D84" s="5" t="n">
        <v>-3</v>
      </c>
    </row>
    <row r="85" spans="1:5">
      <c r="A85" s="4" t="s">
        <v>65</v>
      </c>
      <c r="B85" s="8" t="n">
        <v>-10.1</v>
      </c>
      <c r="C85" s="8" t="n">
        <v>-27.3</v>
      </c>
      <c r="D85" s="8" t="n">
        <v>15.3</v>
      </c>
      <c r="E85" s="8" t="n">
        <v>-28.2</v>
      </c>
    </row>
    <row r="86" spans="1:5">
      <c r="A86" s="4" t="s">
        <v>70</v>
      </c>
      <c r="B86" s="5" t="n">
        <v>-14</v>
      </c>
      <c r="C86" s="8" t="n">
        <v>-10.3</v>
      </c>
      <c r="D86" s="8" t="n">
        <v>183.3</v>
      </c>
      <c r="E86" s="8" t="n">
        <v>217.5</v>
      </c>
    </row>
    <row r="87" spans="1:5">
      <c r="A87" s="4" t="s">
        <v>739</v>
      </c>
    </row>
    <row r="88" spans="1:5">
      <c r="A88" s="3" t="s">
        <v>741</v>
      </c>
    </row>
    <row r="89" spans="1:5">
      <c r="A89" s="4" t="s">
        <v>69</v>
      </c>
      <c r="B89" s="8" t="n">
        <v>-0.3</v>
      </c>
      <c r="C89" s="8" t="n">
        <v>-0.3</v>
      </c>
      <c r="D89" s="8" t="n">
        <v>-0.7</v>
      </c>
      <c r="E89" s="8" t="n">
        <v>-0.6</v>
      </c>
    </row>
    <row r="90" spans="1:5">
      <c r="A90" s="3" t="s">
        <v>742</v>
      </c>
    </row>
    <row r="91" spans="1:5">
      <c r="A91" s="4" t="s">
        <v>54</v>
      </c>
      <c r="B91" s="5" t="n">
        <v>0</v>
      </c>
      <c r="C91" s="5" t="n">
        <v>0</v>
      </c>
      <c r="D91" s="5" t="n">
        <v>0</v>
      </c>
      <c r="E91" s="5" t="n">
        <v>0</v>
      </c>
    </row>
    <row r="92" spans="1:5">
      <c r="A92" s="3" t="s">
        <v>55</v>
      </c>
    </row>
    <row r="93" spans="1:5">
      <c r="A93" s="4" t="s">
        <v>67</v>
      </c>
      <c r="B93" s="5" t="n">
        <v>0</v>
      </c>
      <c r="C93" s="5" t="n">
        <v>0</v>
      </c>
      <c r="D93" s="5" t="n">
        <v>0</v>
      </c>
      <c r="E93" s="5" t="n">
        <v>0</v>
      </c>
    </row>
    <row r="94" spans="1:5">
      <c r="A94" s="3" t="s">
        <v>57</v>
      </c>
    </row>
    <row r="95" spans="1:5">
      <c r="A95" s="4" t="s">
        <v>58</v>
      </c>
      <c r="B95" s="5" t="n">
        <v>0</v>
      </c>
      <c r="C95" s="5" t="n">
        <v>0</v>
      </c>
      <c r="D95" s="5" t="n">
        <v>0</v>
      </c>
      <c r="E95" s="5" t="n">
        <v>0</v>
      </c>
    </row>
    <row r="96" spans="1:5">
      <c r="A96" s="4" t="s">
        <v>743</v>
      </c>
      <c r="B96" s="5" t="n">
        <v>0</v>
      </c>
      <c r="C96" s="5" t="n">
        <v>0</v>
      </c>
      <c r="D96" s="5" t="n">
        <v>0</v>
      </c>
      <c r="E96" s="5" t="n">
        <v>0</v>
      </c>
    </row>
    <row r="97" spans="1:5">
      <c r="A97" s="3" t="s">
        <v>60</v>
      </c>
    </row>
    <row r="98" spans="1:5">
      <c r="A98" s="4" t="s">
        <v>61</v>
      </c>
      <c r="B98" s="5" t="n">
        <v>0</v>
      </c>
      <c r="D98" s="5" t="n">
        <v>0</v>
      </c>
    </row>
    <row r="99" spans="1:5">
      <c r="A99" s="4" t="s">
        <v>744</v>
      </c>
      <c r="B99" s="5" t="n">
        <v>0</v>
      </c>
      <c r="C99" s="5" t="n">
        <v>0</v>
      </c>
      <c r="D99" s="5" t="n">
        <v>0</v>
      </c>
      <c r="E99" s="5" t="n">
        <v>0</v>
      </c>
    </row>
    <row r="100" spans="1:5">
      <c r="A100" s="4" t="s">
        <v>63</v>
      </c>
      <c r="B100" s="5" t="n">
        <v>0</v>
      </c>
      <c r="C100" s="5" t="n">
        <v>0</v>
      </c>
      <c r="D100" s="5" t="n">
        <v>0</v>
      </c>
      <c r="E100" s="5" t="n">
        <v>0</v>
      </c>
    </row>
    <row r="101" spans="1:5">
      <c r="A101" s="4" t="s">
        <v>64</v>
      </c>
      <c r="B101" s="5" t="n">
        <v>0</v>
      </c>
      <c r="D101" s="5" t="n">
        <v>0</v>
      </c>
    </row>
    <row r="102" spans="1:5">
      <c r="A102" s="4" t="s">
        <v>65</v>
      </c>
      <c r="B102" s="5" t="n">
        <v>0</v>
      </c>
      <c r="C102" s="5" t="n">
        <v>0</v>
      </c>
      <c r="D102" s="5" t="n">
        <v>0</v>
      </c>
      <c r="E102" s="5" t="n">
        <v>0</v>
      </c>
    </row>
    <row r="103" spans="1:5">
      <c r="A103" s="4" t="s">
        <v>70</v>
      </c>
      <c r="B103" s="7" t="n">
        <v>-0.3</v>
      </c>
      <c r="C103" s="7" t="n">
        <v>-0.3</v>
      </c>
      <c r="D103" s="7" t="n">
        <v>-0.7</v>
      </c>
      <c r="E103" s="7" t="n">
        <v>-0.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72</v>
      </c>
      <c r="D1" s="2" t="s">
        <v>28</v>
      </c>
      <c r="E1" s="2" t="s">
        <v>374</v>
      </c>
    </row>
    <row r="2" spans="1:5">
      <c r="A2" s="3" t="s">
        <v>73</v>
      </c>
    </row>
    <row r="3" spans="1:5">
      <c r="A3" s="4" t="s">
        <v>74</v>
      </c>
      <c r="B3" s="7" t="n">
        <v>113.4</v>
      </c>
      <c r="C3" s="7" t="n">
        <v>98.7</v>
      </c>
      <c r="D3" s="7" t="n">
        <v>82.7</v>
      </c>
      <c r="E3" s="7" t="n">
        <v>137.7</v>
      </c>
    </row>
    <row r="4" spans="1:5">
      <c r="A4" s="4" t="s">
        <v>75</v>
      </c>
      <c r="B4" s="8" t="n">
        <v>640.1</v>
      </c>
      <c r="C4" s="5" t="n">
        <v>1858</v>
      </c>
      <c r="D4" s="8" t="n">
        <v>1581.1</v>
      </c>
    </row>
    <row r="5" spans="1:5">
      <c r="A5" s="4" t="s">
        <v>746</v>
      </c>
      <c r="B5" s="5" t="n">
        <v>0</v>
      </c>
      <c r="C5" s="5" t="n">
        <v>0</v>
      </c>
      <c r="D5" s="5" t="n">
        <v>0</v>
      </c>
    </row>
    <row r="6" spans="1:5">
      <c r="A6" s="4" t="s">
        <v>76</v>
      </c>
      <c r="B6" s="8" t="n">
        <v>80.3</v>
      </c>
      <c r="C6" s="8" t="n">
        <v>95.90000000000001</v>
      </c>
      <c r="D6" s="8" t="n">
        <v>74.2</v>
      </c>
    </row>
    <row r="7" spans="1:5">
      <c r="A7" s="4" t="s">
        <v>77</v>
      </c>
      <c r="B7" s="5" t="n">
        <v>145</v>
      </c>
      <c r="C7" s="8" t="n">
        <v>136.3</v>
      </c>
      <c r="D7" s="8" t="n">
        <v>146.8</v>
      </c>
    </row>
    <row r="8" spans="1:5">
      <c r="A8" s="4" t="s">
        <v>41</v>
      </c>
      <c r="B8" s="8" t="n">
        <v>17.3</v>
      </c>
      <c r="C8" s="8" t="n">
        <v>4.4</v>
      </c>
      <c r="D8" s="8" t="n">
        <v>20.8</v>
      </c>
    </row>
    <row r="9" spans="1:5">
      <c r="A9" s="4" t="s">
        <v>78</v>
      </c>
      <c r="B9" s="8" t="n">
        <v>2466.1</v>
      </c>
      <c r="C9" s="8" t="n">
        <v>2449.3</v>
      </c>
      <c r="D9" s="8" t="n">
        <v>2649.4</v>
      </c>
    </row>
    <row r="10" spans="1:5">
      <c r="A10" s="4" t="s">
        <v>79</v>
      </c>
      <c r="B10" s="8" t="n">
        <v>3462.2</v>
      </c>
      <c r="C10" s="8" t="n">
        <v>4642.6</v>
      </c>
      <c r="D10" s="5" t="n">
        <v>4555</v>
      </c>
    </row>
    <row r="11" spans="1:5">
      <c r="A11" s="3" t="s">
        <v>80</v>
      </c>
    </row>
    <row r="12" spans="1:5">
      <c r="A12" s="4" t="s">
        <v>747</v>
      </c>
      <c r="B12" s="8" t="n">
        <v>855.1</v>
      </c>
      <c r="C12" s="8" t="n">
        <v>822.9</v>
      </c>
      <c r="D12" s="8" t="n">
        <v>791.1</v>
      </c>
    </row>
    <row r="13" spans="1:5">
      <c r="A13" s="4" t="s">
        <v>82</v>
      </c>
      <c r="B13" s="8" t="n">
        <v>867.1</v>
      </c>
      <c r="C13" s="8" t="n">
        <v>517.6</v>
      </c>
      <c r="D13" s="5" t="n">
        <v>517</v>
      </c>
      <c r="E13" s="8" t="n">
        <v>515.5</v>
      </c>
    </row>
    <row r="14" spans="1:5">
      <c r="A14" s="4" t="s">
        <v>83</v>
      </c>
      <c r="B14" s="8" t="n">
        <v>410.4</v>
      </c>
      <c r="C14" s="5" t="n">
        <v>417</v>
      </c>
      <c r="D14" s="8" t="n">
        <v>419.8</v>
      </c>
    </row>
    <row r="15" spans="1:5">
      <c r="A15" s="4" t="s">
        <v>748</v>
      </c>
      <c r="B15" s="5" t="n">
        <v>0</v>
      </c>
      <c r="D15" s="5" t="n">
        <v>0</v>
      </c>
    </row>
    <row r="16" spans="1:5">
      <c r="A16" s="4" t="s">
        <v>746</v>
      </c>
      <c r="B16" s="5" t="n">
        <v>0</v>
      </c>
      <c r="D16" s="5" t="n">
        <v>0</v>
      </c>
    </row>
    <row r="17" spans="1:5">
      <c r="A17" s="4" t="s">
        <v>84</v>
      </c>
      <c r="B17" s="8" t="n">
        <v>169.1</v>
      </c>
      <c r="C17" s="8" t="n">
        <v>165.1</v>
      </c>
      <c r="D17" s="8" t="n">
        <v>157.5</v>
      </c>
    </row>
    <row r="18" spans="1:5">
      <c r="A18" s="4" t="s">
        <v>85</v>
      </c>
      <c r="B18" s="8" t="n">
        <v>1.3</v>
      </c>
      <c r="C18" s="8" t="n">
        <v>0.7</v>
      </c>
      <c r="D18" s="5" t="n">
        <v>0</v>
      </c>
    </row>
    <row r="19" spans="1:5">
      <c r="A19" s="4" t="s">
        <v>86</v>
      </c>
      <c r="B19" s="8" t="n">
        <v>35.5</v>
      </c>
      <c r="C19" s="8" t="n">
        <v>31.9</v>
      </c>
      <c r="D19" s="8" t="n">
        <v>47.1</v>
      </c>
    </row>
    <row r="20" spans="1:5">
      <c r="A20" s="4" t="s">
        <v>87</v>
      </c>
      <c r="B20" s="8" t="n">
        <v>5800.7</v>
      </c>
      <c r="C20" s="8" t="n">
        <v>6597.8</v>
      </c>
      <c r="D20" s="8" t="n">
        <v>6487.5</v>
      </c>
    </row>
    <row r="21" spans="1:5">
      <c r="A21" s="3" t="s">
        <v>88</v>
      </c>
    </row>
    <row r="22" spans="1:5">
      <c r="A22" s="4" t="s">
        <v>89</v>
      </c>
      <c r="B22" s="8" t="n">
        <v>291.8</v>
      </c>
      <c r="C22" s="8" t="n">
        <v>91.09999999999999</v>
      </c>
      <c r="D22" s="8" t="n">
        <v>288.8</v>
      </c>
    </row>
    <row r="23" spans="1:5">
      <c r="A23" s="4" t="s">
        <v>90</v>
      </c>
      <c r="B23" s="8" t="n">
        <v>324.9</v>
      </c>
      <c r="C23" s="8" t="n">
        <v>255.7</v>
      </c>
      <c r="D23" s="8" t="n">
        <v>382.2</v>
      </c>
    </row>
    <row r="24" spans="1:5">
      <c r="A24" s="4" t="s">
        <v>749</v>
      </c>
      <c r="C24" s="5" t="n">
        <v>0</v>
      </c>
      <c r="D24" s="5" t="n">
        <v>0</v>
      </c>
    </row>
    <row r="25" spans="1:5">
      <c r="A25" s="4" t="s">
        <v>91</v>
      </c>
      <c r="B25" s="8" t="n">
        <v>430.5</v>
      </c>
      <c r="C25" s="8" t="n">
        <v>478.2</v>
      </c>
      <c r="D25" s="8" t="n">
        <v>402.9</v>
      </c>
    </row>
    <row r="26" spans="1:5">
      <c r="A26" s="4" t="s">
        <v>92</v>
      </c>
      <c r="B26" s="8" t="n">
        <v>270.3</v>
      </c>
      <c r="C26" s="8" t="n">
        <v>276.9</v>
      </c>
      <c r="D26" s="8" t="n">
        <v>256.7</v>
      </c>
    </row>
    <row r="27" spans="1:5">
      <c r="A27" s="4" t="s">
        <v>41</v>
      </c>
      <c r="B27" s="5" t="n">
        <v>0</v>
      </c>
      <c r="C27" s="8" t="n">
        <v>101.8</v>
      </c>
      <c r="D27" s="8" t="n">
        <v>4.4</v>
      </c>
    </row>
    <row r="28" spans="1:5">
      <c r="A28" s="4" t="s">
        <v>93</v>
      </c>
      <c r="B28" s="8" t="n">
        <v>1317.5</v>
      </c>
      <c r="C28" s="8" t="n">
        <v>1203.7</v>
      </c>
      <c r="D28" s="5" t="n">
        <v>1335</v>
      </c>
    </row>
    <row r="29" spans="1:5">
      <c r="A29" s="3" t="s">
        <v>94</v>
      </c>
    </row>
    <row r="30" spans="1:5">
      <c r="A30" s="4" t="s">
        <v>95</v>
      </c>
      <c r="B30" s="8" t="n">
        <v>696.8</v>
      </c>
      <c r="C30" s="8" t="n">
        <v>1317.9</v>
      </c>
      <c r="D30" s="8" t="n">
        <v>1324.2</v>
      </c>
    </row>
    <row r="31" spans="1:5">
      <c r="A31" s="4" t="s">
        <v>96</v>
      </c>
      <c r="B31" s="8" t="n">
        <v>244.4</v>
      </c>
      <c r="C31" s="8" t="n">
        <v>213.7</v>
      </c>
      <c r="D31" s="8" t="n">
        <v>219.9</v>
      </c>
    </row>
    <row r="32" spans="1:5">
      <c r="A32" s="4" t="s">
        <v>92</v>
      </c>
      <c r="B32" s="8" t="n">
        <v>646.1</v>
      </c>
      <c r="C32" s="5" t="n">
        <v>659</v>
      </c>
      <c r="D32" s="8" t="n">
        <v>632.1</v>
      </c>
    </row>
    <row r="33" spans="1:5">
      <c r="A33" s="4" t="s">
        <v>97</v>
      </c>
      <c r="B33" s="8" t="n">
        <v>143.8</v>
      </c>
      <c r="C33" s="8" t="n">
        <v>101.4</v>
      </c>
      <c r="D33" s="8" t="n">
        <v>133.4</v>
      </c>
    </row>
    <row r="34" spans="1:5">
      <c r="A34" s="4" t="s">
        <v>98</v>
      </c>
      <c r="B34" s="8" t="n">
        <v>3048.6</v>
      </c>
      <c r="C34" s="8" t="n">
        <v>3495.7</v>
      </c>
      <c r="D34" s="8" t="n">
        <v>3644.6</v>
      </c>
    </row>
    <row r="35" spans="1:5">
      <c r="A35" s="3" t="s">
        <v>101</v>
      </c>
    </row>
    <row r="36" spans="1:5">
      <c r="A36" s="4" t="s">
        <v>108</v>
      </c>
      <c r="B36" s="5" t="n">
        <v>2139</v>
      </c>
      <c r="C36" s="8" t="n">
        <v>2490.2</v>
      </c>
      <c r="D36" s="8" t="n">
        <v>2231.2</v>
      </c>
    </row>
    <row r="37" spans="1:5">
      <c r="A37" s="4" t="s">
        <v>109</v>
      </c>
      <c r="B37" s="8" t="n">
        <v>5800.7</v>
      </c>
      <c r="C37" s="8" t="n">
        <v>6597.8</v>
      </c>
      <c r="D37" s="8" t="n">
        <v>6487.5</v>
      </c>
    </row>
    <row r="38" spans="1:5">
      <c r="A38" s="4" t="s">
        <v>735</v>
      </c>
    </row>
    <row r="39" spans="1:5">
      <c r="A39" s="3" t="s">
        <v>73</v>
      </c>
    </row>
    <row r="40" spans="1:5">
      <c r="A40" s="4" t="s">
        <v>74</v>
      </c>
      <c r="B40" s="5" t="n">
        <v>0</v>
      </c>
      <c r="C40" s="5" t="n">
        <v>0</v>
      </c>
      <c r="D40" s="5" t="n">
        <v>0</v>
      </c>
      <c r="E40" s="5" t="n">
        <v>0</v>
      </c>
    </row>
    <row r="41" spans="1:5">
      <c r="A41" s="4" t="s">
        <v>75</v>
      </c>
      <c r="B41" s="5" t="n">
        <v>0</v>
      </c>
      <c r="C41" s="5" t="n">
        <v>0</v>
      </c>
      <c r="D41" s="5" t="n">
        <v>0</v>
      </c>
    </row>
    <row r="42" spans="1:5">
      <c r="A42" s="4" t="s">
        <v>746</v>
      </c>
      <c r="B42" s="8" t="n">
        <v>-355.3</v>
      </c>
      <c r="C42" s="8" t="n">
        <v>-157.8</v>
      </c>
      <c r="D42" s="8" t="n">
        <v>-329.3</v>
      </c>
    </row>
    <row r="43" spans="1:5">
      <c r="A43" s="4" t="s">
        <v>76</v>
      </c>
      <c r="B43" s="5" t="n">
        <v>0</v>
      </c>
      <c r="C43" s="5" t="n">
        <v>0</v>
      </c>
      <c r="D43" s="5" t="n">
        <v>0</v>
      </c>
    </row>
    <row r="44" spans="1:5">
      <c r="A44" s="4" t="s">
        <v>77</v>
      </c>
      <c r="B44" s="5" t="n">
        <v>0</v>
      </c>
      <c r="C44" s="5" t="n">
        <v>0</v>
      </c>
      <c r="D44" s="5" t="n">
        <v>0</v>
      </c>
    </row>
    <row r="45" spans="1:5">
      <c r="A45" s="4" t="s">
        <v>41</v>
      </c>
      <c r="B45" s="5" t="n">
        <v>0</v>
      </c>
      <c r="C45" s="5" t="n">
        <v>0</v>
      </c>
      <c r="D45" s="5" t="n">
        <v>0</v>
      </c>
    </row>
    <row r="46" spans="1:5">
      <c r="A46" s="4" t="s">
        <v>78</v>
      </c>
      <c r="B46" s="5" t="n">
        <v>0</v>
      </c>
      <c r="C46" s="5" t="n">
        <v>0</v>
      </c>
      <c r="D46" s="5" t="n">
        <v>0</v>
      </c>
    </row>
    <row r="47" spans="1:5">
      <c r="A47" s="4" t="s">
        <v>79</v>
      </c>
      <c r="B47" s="8" t="n">
        <v>-355.3</v>
      </c>
      <c r="C47" s="8" t="n">
        <v>-157.8</v>
      </c>
      <c r="D47" s="8" t="n">
        <v>-329.3</v>
      </c>
    </row>
    <row r="48" spans="1:5">
      <c r="A48" s="3" t="s">
        <v>80</v>
      </c>
    </row>
    <row r="49" spans="1:5">
      <c r="A49" s="4" t="s">
        <v>747</v>
      </c>
      <c r="B49" s="5" t="n">
        <v>0</v>
      </c>
      <c r="D49" s="5" t="n">
        <v>0</v>
      </c>
    </row>
    <row r="50" spans="1:5">
      <c r="A50" s="4" t="s">
        <v>82</v>
      </c>
      <c r="B50" s="5" t="n">
        <v>0</v>
      </c>
      <c r="D50" s="5" t="n">
        <v>0</v>
      </c>
    </row>
    <row r="51" spans="1:5">
      <c r="A51" s="4" t="s">
        <v>83</v>
      </c>
      <c r="B51" s="5" t="n">
        <v>0</v>
      </c>
      <c r="C51" s="5" t="n">
        <v>0</v>
      </c>
      <c r="D51" s="5" t="n">
        <v>0</v>
      </c>
    </row>
    <row r="52" spans="1:5">
      <c r="A52" s="4" t="s">
        <v>748</v>
      </c>
      <c r="B52" s="8" t="n">
        <v>-3874.4</v>
      </c>
      <c r="C52" s="8" t="n">
        <v>-4430.1</v>
      </c>
      <c r="D52" s="8" t="n">
        <v>-3873.6</v>
      </c>
    </row>
    <row r="53" spans="1:5">
      <c r="A53" s="4" t="s">
        <v>746</v>
      </c>
      <c r="B53" s="5" t="n">
        <v>-3235</v>
      </c>
      <c r="C53" s="5" t="n">
        <v>-4050</v>
      </c>
      <c r="D53" s="5" t="n">
        <v>-4055</v>
      </c>
    </row>
    <row r="54" spans="1:5">
      <c r="A54" s="4" t="s">
        <v>84</v>
      </c>
      <c r="B54" s="5" t="n">
        <v>0</v>
      </c>
      <c r="D54" s="5" t="n">
        <v>0</v>
      </c>
    </row>
    <row r="55" spans="1:5">
      <c r="A55" s="4" t="s">
        <v>85</v>
      </c>
      <c r="B55" s="5" t="n">
        <v>0</v>
      </c>
      <c r="D55" s="5" t="n">
        <v>0</v>
      </c>
    </row>
    <row r="56" spans="1:5">
      <c r="A56" s="4" t="s">
        <v>86</v>
      </c>
      <c r="B56" s="5" t="n">
        <v>0</v>
      </c>
      <c r="D56" s="5" t="n">
        <v>0</v>
      </c>
    </row>
    <row r="57" spans="1:5">
      <c r="A57" s="4" t="s">
        <v>87</v>
      </c>
      <c r="B57" s="8" t="n">
        <v>-7464.7</v>
      </c>
      <c r="C57" s="8" t="n">
        <v>-8637.9</v>
      </c>
      <c r="D57" s="8" t="n">
        <v>-8257.9</v>
      </c>
    </row>
    <row r="58" spans="1:5">
      <c r="A58" s="3" t="s">
        <v>88</v>
      </c>
    </row>
    <row r="59" spans="1:5">
      <c r="A59" s="4" t="s">
        <v>89</v>
      </c>
      <c r="B59" s="5" t="n">
        <v>0</v>
      </c>
      <c r="C59" s="5" t="n">
        <v>0</v>
      </c>
      <c r="D59" s="5" t="n">
        <v>0</v>
      </c>
    </row>
    <row r="60" spans="1:5">
      <c r="A60" s="4" t="s">
        <v>90</v>
      </c>
      <c r="B60" s="5" t="n">
        <v>0</v>
      </c>
      <c r="C60" s="5" t="n">
        <v>0</v>
      </c>
      <c r="D60" s="5" t="n">
        <v>0</v>
      </c>
    </row>
    <row r="61" spans="1:5">
      <c r="A61" s="4" t="s">
        <v>749</v>
      </c>
      <c r="B61" s="8" t="n">
        <v>-355.3</v>
      </c>
      <c r="C61" s="8" t="n">
        <v>-157.8</v>
      </c>
      <c r="D61" s="8" t="n">
        <v>-329.3</v>
      </c>
    </row>
    <row r="62" spans="1:5">
      <c r="A62" s="4" t="s">
        <v>91</v>
      </c>
      <c r="B62" s="5" t="n">
        <v>0</v>
      </c>
      <c r="C62" s="5" t="n">
        <v>0</v>
      </c>
      <c r="D62" s="5" t="n">
        <v>0</v>
      </c>
    </row>
    <row r="63" spans="1:5">
      <c r="A63" s="4" t="s">
        <v>92</v>
      </c>
      <c r="B63" s="5" t="n">
        <v>0</v>
      </c>
      <c r="C63" s="5" t="n">
        <v>0</v>
      </c>
      <c r="D63" s="5" t="n">
        <v>0</v>
      </c>
    </row>
    <row r="64" spans="1:5">
      <c r="A64" s="4" t="s">
        <v>41</v>
      </c>
      <c r="B64" s="5" t="n">
        <v>0</v>
      </c>
      <c r="C64" s="5" t="n">
        <v>0</v>
      </c>
      <c r="D64" s="5" t="n">
        <v>0</v>
      </c>
    </row>
    <row r="65" spans="1:5">
      <c r="A65" s="4" t="s">
        <v>93</v>
      </c>
      <c r="B65" s="8" t="n">
        <v>-355.3</v>
      </c>
      <c r="C65" s="8" t="n">
        <v>-157.8</v>
      </c>
      <c r="D65" s="8" t="n">
        <v>-329.3</v>
      </c>
    </row>
    <row r="66" spans="1:5">
      <c r="A66" s="3" t="s">
        <v>94</v>
      </c>
    </row>
    <row r="67" spans="1:5">
      <c r="A67" s="4" t="s">
        <v>95</v>
      </c>
      <c r="D67" s="5" t="n">
        <v>0</v>
      </c>
    </row>
    <row r="68" spans="1:5">
      <c r="A68" s="4" t="s">
        <v>749</v>
      </c>
      <c r="B68" s="5" t="n">
        <v>-3235</v>
      </c>
      <c r="C68" s="5" t="n">
        <v>-4050</v>
      </c>
      <c r="D68" s="5" t="n">
        <v>-4055</v>
      </c>
    </row>
    <row r="69" spans="1:5">
      <c r="A69" s="4" t="s">
        <v>96</v>
      </c>
      <c r="D69" s="5" t="n">
        <v>0</v>
      </c>
    </row>
    <row r="70" spans="1:5">
      <c r="A70" s="4" t="s">
        <v>92</v>
      </c>
      <c r="D70" s="5" t="n">
        <v>0</v>
      </c>
    </row>
    <row r="71" spans="1:5">
      <c r="A71" s="4" t="s">
        <v>97</v>
      </c>
      <c r="C71" s="5" t="n">
        <v>0</v>
      </c>
      <c r="D71" s="5" t="n">
        <v>0</v>
      </c>
    </row>
    <row r="72" spans="1:5">
      <c r="A72" s="4" t="s">
        <v>98</v>
      </c>
      <c r="B72" s="8" t="n">
        <v>-3590.3</v>
      </c>
      <c r="C72" s="8" t="n">
        <v>-4207.8</v>
      </c>
      <c r="D72" s="8" t="n">
        <v>-4384.3</v>
      </c>
    </row>
    <row r="73" spans="1:5">
      <c r="A73" s="3" t="s">
        <v>101</v>
      </c>
    </row>
    <row r="74" spans="1:5">
      <c r="A74" s="4" t="s">
        <v>108</v>
      </c>
      <c r="B74" s="8" t="n">
        <v>-3874.4</v>
      </c>
      <c r="C74" s="8" t="n">
        <v>-4430.1</v>
      </c>
      <c r="D74" s="8" t="n">
        <v>-3873.6</v>
      </c>
    </row>
    <row r="75" spans="1:5">
      <c r="A75" s="4" t="s">
        <v>109</v>
      </c>
      <c r="B75" s="8" t="n">
        <v>-7464.7</v>
      </c>
      <c r="C75" s="8" t="n">
        <v>-8637.9</v>
      </c>
      <c r="D75" s="8" t="n">
        <v>-8257.9</v>
      </c>
    </row>
    <row r="76" spans="1:5">
      <c r="A76" s="4" t="s">
        <v>736</v>
      </c>
    </row>
    <row r="77" spans="1:5">
      <c r="A77" s="3" t="s">
        <v>73</v>
      </c>
    </row>
    <row r="78" spans="1:5">
      <c r="A78" s="4" t="s">
        <v>74</v>
      </c>
      <c r="B78" s="8" t="n">
        <v>59.1</v>
      </c>
      <c r="C78" s="8" t="n">
        <v>70.3</v>
      </c>
      <c r="D78" s="8" t="n">
        <v>55.7</v>
      </c>
      <c r="E78" s="5" t="n">
        <v>102</v>
      </c>
    </row>
    <row r="79" spans="1:5">
      <c r="A79" s="4" t="s">
        <v>75</v>
      </c>
      <c r="B79" s="8" t="n">
        <v>638.7</v>
      </c>
      <c r="C79" s="5" t="n">
        <v>1858</v>
      </c>
      <c r="D79" s="8" t="n">
        <v>1581.1</v>
      </c>
    </row>
    <row r="80" spans="1:5">
      <c r="A80" s="4" t="s">
        <v>746</v>
      </c>
      <c r="B80" s="5" t="n">
        <v>0</v>
      </c>
      <c r="C80" s="8" t="n">
        <v>145.1</v>
      </c>
      <c r="D80" s="5" t="n">
        <v>0</v>
      </c>
    </row>
    <row r="81" spans="1:5">
      <c r="A81" s="4" t="s">
        <v>76</v>
      </c>
      <c r="B81" s="8" t="n">
        <v>55.6</v>
      </c>
      <c r="C81" s="8" t="n">
        <v>71.09999999999999</v>
      </c>
      <c r="D81" s="5" t="n">
        <v>52</v>
      </c>
    </row>
    <row r="82" spans="1:5">
      <c r="A82" s="4" t="s">
        <v>77</v>
      </c>
      <c r="B82" s="5" t="n">
        <v>140</v>
      </c>
      <c r="C82" s="8" t="n">
        <v>131.4</v>
      </c>
      <c r="D82" s="8" t="n">
        <v>140.3</v>
      </c>
    </row>
    <row r="83" spans="1:5">
      <c r="A83" s="4" t="s">
        <v>41</v>
      </c>
      <c r="B83" s="8" t="n">
        <v>17.3</v>
      </c>
      <c r="C83" s="8" t="n">
        <v>4.4</v>
      </c>
      <c r="D83" s="8" t="n">
        <v>35.6</v>
      </c>
    </row>
    <row r="84" spans="1:5">
      <c r="A84" s="4" t="s">
        <v>78</v>
      </c>
      <c r="B84" s="8" t="n">
        <v>2392.6</v>
      </c>
      <c r="C84" s="8" t="n">
        <v>2371.8</v>
      </c>
      <c r="D84" s="8" t="n">
        <v>2578.3</v>
      </c>
    </row>
    <row r="85" spans="1:5">
      <c r="A85" s="4" t="s">
        <v>79</v>
      </c>
      <c r="B85" s="8" t="n">
        <v>3303.3</v>
      </c>
      <c r="C85" s="8" t="n">
        <v>4652.1</v>
      </c>
      <c r="D85" s="5" t="n">
        <v>4443</v>
      </c>
    </row>
    <row r="86" spans="1:5">
      <c r="A86" s="3" t="s">
        <v>80</v>
      </c>
    </row>
    <row r="87" spans="1:5">
      <c r="A87" s="4" t="s">
        <v>747</v>
      </c>
      <c r="B87" s="8" t="n">
        <v>847.5</v>
      </c>
      <c r="C87" s="8" t="n">
        <v>818.5</v>
      </c>
      <c r="D87" s="8" t="n">
        <v>786.4</v>
      </c>
    </row>
    <row r="88" spans="1:5">
      <c r="A88" s="4" t="s">
        <v>82</v>
      </c>
      <c r="B88" s="5" t="n">
        <v>515</v>
      </c>
      <c r="C88" s="5" t="n">
        <v>514</v>
      </c>
      <c r="D88" s="8" t="n">
        <v>513.4</v>
      </c>
    </row>
    <row r="89" spans="1:5">
      <c r="A89" s="4" t="s">
        <v>83</v>
      </c>
      <c r="B89" s="8" t="n">
        <v>410.4</v>
      </c>
      <c r="C89" s="5" t="n">
        <v>417</v>
      </c>
      <c r="D89" s="8" t="n">
        <v>419.8</v>
      </c>
    </row>
    <row r="90" spans="1:5">
      <c r="A90" s="4" t="s">
        <v>748</v>
      </c>
      <c r="B90" s="8" t="n">
        <v>834.5</v>
      </c>
      <c r="C90" s="8" t="n">
        <v>721.6</v>
      </c>
      <c r="D90" s="8" t="n">
        <v>586.7</v>
      </c>
    </row>
    <row r="91" spans="1:5">
      <c r="A91" s="4" t="s">
        <v>746</v>
      </c>
      <c r="B91" s="5" t="n">
        <v>0</v>
      </c>
      <c r="D91" s="5" t="n">
        <v>0</v>
      </c>
    </row>
    <row r="92" spans="1:5">
      <c r="A92" s="4" t="s">
        <v>84</v>
      </c>
      <c r="B92" s="8" t="n">
        <v>136.9</v>
      </c>
      <c r="C92" s="8" t="n">
        <v>134.8</v>
      </c>
      <c r="D92" s="8" t="n">
        <v>126.2</v>
      </c>
    </row>
    <row r="93" spans="1:5">
      <c r="A93" s="4" t="s">
        <v>85</v>
      </c>
      <c r="B93" s="8" t="n">
        <v>1.2</v>
      </c>
      <c r="C93" s="8" t="n">
        <v>0.6</v>
      </c>
      <c r="D93" s="5" t="n">
        <v>0</v>
      </c>
    </row>
    <row r="94" spans="1:5">
      <c r="A94" s="4" t="s">
        <v>86</v>
      </c>
      <c r="B94" s="8" t="n">
        <v>35.5</v>
      </c>
      <c r="C94" s="8" t="n">
        <v>31.9</v>
      </c>
      <c r="D94" s="8" t="n">
        <v>47.1</v>
      </c>
    </row>
    <row r="95" spans="1:5">
      <c r="A95" s="4" t="s">
        <v>87</v>
      </c>
      <c r="B95" s="8" t="n">
        <v>6084.3</v>
      </c>
      <c r="C95" s="8" t="n">
        <v>7290.5</v>
      </c>
      <c r="D95" s="8" t="n">
        <v>6922.6</v>
      </c>
    </row>
    <row r="96" spans="1:5">
      <c r="A96" s="3" t="s">
        <v>88</v>
      </c>
    </row>
    <row r="97" spans="1:5">
      <c r="A97" s="4" t="s">
        <v>89</v>
      </c>
      <c r="B97" s="8" t="n">
        <v>292.5</v>
      </c>
      <c r="C97" s="8" t="n">
        <v>91.8</v>
      </c>
      <c r="D97" s="8" t="n">
        <v>289.5</v>
      </c>
    </row>
    <row r="98" spans="1:5">
      <c r="A98" s="4" t="s">
        <v>90</v>
      </c>
      <c r="B98" s="5" t="n">
        <v>291</v>
      </c>
      <c r="C98" s="8" t="n">
        <v>248.2</v>
      </c>
      <c r="D98" s="8" t="n">
        <v>376.4</v>
      </c>
    </row>
    <row r="99" spans="1:5">
      <c r="A99" s="4" t="s">
        <v>749</v>
      </c>
      <c r="B99" s="8" t="n">
        <v>355.3</v>
      </c>
      <c r="D99" s="8" t="n">
        <v>329.3</v>
      </c>
    </row>
    <row r="100" spans="1:5">
      <c r="A100" s="4" t="s">
        <v>91</v>
      </c>
      <c r="B100" s="8" t="n">
        <v>372.1</v>
      </c>
      <c r="C100" s="8" t="n">
        <v>429.2</v>
      </c>
      <c r="D100" s="8" t="n">
        <v>360.1</v>
      </c>
    </row>
    <row r="101" spans="1:5">
      <c r="A101" s="4" t="s">
        <v>92</v>
      </c>
      <c r="B101" s="8" t="n">
        <v>259.6</v>
      </c>
      <c r="C101" s="8" t="n">
        <v>275.5</v>
      </c>
      <c r="D101" s="8" t="n">
        <v>256.7</v>
      </c>
    </row>
    <row r="102" spans="1:5">
      <c r="A102" s="4" t="s">
        <v>41</v>
      </c>
      <c r="B102" s="8" t="n">
        <v>-24.3</v>
      </c>
      <c r="C102" s="8" t="n">
        <v>115.5</v>
      </c>
      <c r="D102" s="8" t="n">
        <v>3.9</v>
      </c>
    </row>
    <row r="103" spans="1:5">
      <c r="A103" s="4" t="s">
        <v>93</v>
      </c>
      <c r="B103" s="8" t="n">
        <v>1546.2</v>
      </c>
      <c r="C103" s="8" t="n">
        <v>1160.2</v>
      </c>
      <c r="D103" s="8" t="n">
        <v>1615.9</v>
      </c>
    </row>
    <row r="104" spans="1:5">
      <c r="A104" s="3" t="s">
        <v>94</v>
      </c>
    </row>
    <row r="105" spans="1:5">
      <c r="A105" s="4" t="s">
        <v>95</v>
      </c>
      <c r="B105" s="8" t="n">
        <v>301.8</v>
      </c>
      <c r="C105" s="8" t="n">
        <v>323.6</v>
      </c>
      <c r="D105" s="8" t="n">
        <v>330.1</v>
      </c>
    </row>
    <row r="106" spans="1:5">
      <c r="A106" s="4" t="s">
        <v>749</v>
      </c>
      <c r="B106" s="5" t="n">
        <v>3235</v>
      </c>
      <c r="C106" s="5" t="n">
        <v>4050</v>
      </c>
      <c r="D106" s="5" t="n">
        <v>4055</v>
      </c>
    </row>
    <row r="107" spans="1:5">
      <c r="A107" s="4" t="s">
        <v>96</v>
      </c>
      <c r="B107" s="8" t="n">
        <v>238.8</v>
      </c>
      <c r="C107" s="8" t="n">
        <v>208.7</v>
      </c>
      <c r="D107" s="8" t="n">
        <v>213.7</v>
      </c>
    </row>
    <row r="108" spans="1:5">
      <c r="A108" s="4" t="s">
        <v>92</v>
      </c>
      <c r="B108" s="8" t="n">
        <v>646.1</v>
      </c>
      <c r="C108" s="5" t="n">
        <v>659</v>
      </c>
      <c r="D108" s="8" t="n">
        <v>632.1</v>
      </c>
    </row>
    <row r="109" spans="1:5">
      <c r="A109" s="4" t="s">
        <v>97</v>
      </c>
      <c r="B109" s="8" t="n">
        <v>143.6</v>
      </c>
      <c r="C109" s="8" t="n">
        <v>101.4</v>
      </c>
      <c r="D109" s="8" t="n">
        <v>133.5</v>
      </c>
    </row>
    <row r="110" spans="1:5">
      <c r="A110" s="4" t="s">
        <v>98</v>
      </c>
      <c r="B110" s="8" t="n">
        <v>6111.5</v>
      </c>
      <c r="C110" s="8" t="n">
        <v>6502.9</v>
      </c>
      <c r="D110" s="8" t="n">
        <v>6980.3</v>
      </c>
    </row>
    <row r="111" spans="1:5">
      <c r="A111" s="3" t="s">
        <v>101</v>
      </c>
    </row>
    <row r="112" spans="1:5">
      <c r="A112" s="4" t="s">
        <v>108</v>
      </c>
      <c r="B112" s="8" t="n">
        <v>-27.2</v>
      </c>
      <c r="C112" s="8" t="n">
        <v>787.6</v>
      </c>
      <c r="D112" s="8" t="n">
        <v>-57.7</v>
      </c>
    </row>
    <row r="113" spans="1:5">
      <c r="A113" s="4" t="s">
        <v>109</v>
      </c>
      <c r="B113" s="8" t="n">
        <v>6084.3</v>
      </c>
      <c r="C113" s="8" t="n">
        <v>7290.5</v>
      </c>
      <c r="D113" s="8" t="n">
        <v>6922.6</v>
      </c>
    </row>
    <row r="114" spans="1:5">
      <c r="A114" s="4" t="s">
        <v>737</v>
      </c>
    </row>
    <row r="115" spans="1:5">
      <c r="A115" s="3" t="s">
        <v>73</v>
      </c>
    </row>
    <row r="116" spans="1:5">
      <c r="A116" s="4" t="s">
        <v>74</v>
      </c>
      <c r="B116" s="8" t="n">
        <v>53.8</v>
      </c>
      <c r="C116" s="8" t="n">
        <v>26.6</v>
      </c>
      <c r="D116" s="8" t="n">
        <v>26.7</v>
      </c>
      <c r="E116" s="8" t="n">
        <v>33.7</v>
      </c>
    </row>
    <row r="117" spans="1:5">
      <c r="A117" s="4" t="s">
        <v>75</v>
      </c>
      <c r="B117" s="8" t="n">
        <v>1.4</v>
      </c>
      <c r="D117" s="5" t="n">
        <v>0</v>
      </c>
    </row>
    <row r="118" spans="1:5">
      <c r="A118" s="4" t="s">
        <v>746</v>
      </c>
      <c r="B118" s="8" t="n">
        <v>262.1</v>
      </c>
      <c r="D118" s="8" t="n">
        <v>278.9</v>
      </c>
    </row>
    <row r="119" spans="1:5">
      <c r="A119" s="4" t="s">
        <v>76</v>
      </c>
      <c r="B119" s="8" t="n">
        <v>24.7</v>
      </c>
      <c r="C119" s="8" t="n">
        <v>24.8</v>
      </c>
      <c r="D119" s="8" t="n">
        <v>22.2</v>
      </c>
    </row>
    <row r="120" spans="1:5">
      <c r="A120" s="4" t="s">
        <v>77</v>
      </c>
      <c r="B120" s="5" t="n">
        <v>5</v>
      </c>
      <c r="C120" s="8" t="n">
        <v>4.9</v>
      </c>
      <c r="D120" s="8" t="n">
        <v>6.5</v>
      </c>
    </row>
    <row r="121" spans="1:5">
      <c r="A121" s="4" t="s">
        <v>41</v>
      </c>
      <c r="B121" s="5" t="n">
        <v>0</v>
      </c>
      <c r="D121" s="8" t="n">
        <v>-14.9</v>
      </c>
    </row>
    <row r="122" spans="1:5">
      <c r="A122" s="4" t="s">
        <v>78</v>
      </c>
      <c r="B122" s="8" t="n">
        <v>73.5</v>
      </c>
      <c r="C122" s="8" t="n">
        <v>77.5</v>
      </c>
      <c r="D122" s="8" t="n">
        <v>71.09999999999999</v>
      </c>
    </row>
    <row r="123" spans="1:5">
      <c r="A123" s="4" t="s">
        <v>79</v>
      </c>
      <c r="B123" s="8" t="n">
        <v>420.5</v>
      </c>
      <c r="C123" s="8" t="n">
        <v>133.8</v>
      </c>
      <c r="D123" s="8" t="n">
        <v>390.5</v>
      </c>
    </row>
    <row r="124" spans="1:5">
      <c r="A124" s="3" t="s">
        <v>80</v>
      </c>
    </row>
    <row r="125" spans="1:5">
      <c r="A125" s="4" t="s">
        <v>747</v>
      </c>
      <c r="B125" s="8" t="n">
        <v>7.6</v>
      </c>
      <c r="C125" s="8" t="n">
        <v>4.4</v>
      </c>
      <c r="D125" s="8" t="n">
        <v>4.7</v>
      </c>
    </row>
    <row r="126" spans="1:5">
      <c r="A126" s="4" t="s">
        <v>82</v>
      </c>
      <c r="B126" s="8" t="n">
        <v>352.1</v>
      </c>
      <c r="C126" s="8" t="n">
        <v>3.6</v>
      </c>
      <c r="D126" s="8" t="n">
        <v>3.6</v>
      </c>
    </row>
    <row r="127" spans="1:5">
      <c r="A127" s="4" t="s">
        <v>83</v>
      </c>
      <c r="B127" s="5" t="n">
        <v>0</v>
      </c>
      <c r="C127" s="5" t="n">
        <v>0</v>
      </c>
      <c r="D127" s="5" t="n">
        <v>0</v>
      </c>
    </row>
    <row r="128" spans="1:5">
      <c r="A128" s="4" t="s">
        <v>748</v>
      </c>
      <c r="B128" s="8" t="n">
        <v>346.2</v>
      </c>
      <c r="C128" s="8" t="n">
        <v>590.9</v>
      </c>
      <c r="D128" s="8" t="n">
        <v>474.4</v>
      </c>
    </row>
    <row r="129" spans="1:5">
      <c r="A129" s="4" t="s">
        <v>746</v>
      </c>
      <c r="B129" s="5" t="n">
        <v>2835</v>
      </c>
      <c r="C129" s="8" t="n">
        <v>3647.1</v>
      </c>
      <c r="D129" s="8" t="n">
        <v>3647.4</v>
      </c>
    </row>
    <row r="130" spans="1:5">
      <c r="A130" s="4" t="s">
        <v>84</v>
      </c>
      <c r="B130" s="8" t="n">
        <v>32.2</v>
      </c>
      <c r="C130" s="8" t="n">
        <v>30.3</v>
      </c>
      <c r="D130" s="8" t="n">
        <v>31.3</v>
      </c>
    </row>
    <row r="131" spans="1:5">
      <c r="A131" s="4" t="s">
        <v>85</v>
      </c>
      <c r="B131" s="8" t="n">
        <v>0.1</v>
      </c>
      <c r="C131" s="8" t="n">
        <v>0.1</v>
      </c>
      <c r="D131" s="5" t="n">
        <v>0</v>
      </c>
    </row>
    <row r="132" spans="1:5">
      <c r="A132" s="4" t="s">
        <v>86</v>
      </c>
      <c r="B132" s="5" t="n">
        <v>0</v>
      </c>
      <c r="D132" s="5" t="n">
        <v>0</v>
      </c>
    </row>
    <row r="133" spans="1:5">
      <c r="A133" s="4" t="s">
        <v>87</v>
      </c>
      <c r="B133" s="8" t="n">
        <v>3993.7</v>
      </c>
      <c r="C133" s="8" t="n">
        <v>4410.2</v>
      </c>
      <c r="D133" s="8" t="n">
        <v>4551.9</v>
      </c>
    </row>
    <row r="134" spans="1:5">
      <c r="A134" s="3" t="s">
        <v>88</v>
      </c>
    </row>
    <row r="135" spans="1:5">
      <c r="A135" s="4" t="s">
        <v>89</v>
      </c>
      <c r="B135" s="5" t="n">
        <v>0</v>
      </c>
      <c r="C135" s="5" t="n">
        <v>0</v>
      </c>
      <c r="D135" s="5" t="n">
        <v>0</v>
      </c>
    </row>
    <row r="136" spans="1:5">
      <c r="A136" s="4" t="s">
        <v>90</v>
      </c>
      <c r="B136" s="8" t="n">
        <v>33.9</v>
      </c>
      <c r="C136" s="8" t="n">
        <v>7.5</v>
      </c>
      <c r="D136" s="8" t="n">
        <v>5.8</v>
      </c>
    </row>
    <row r="137" spans="1:5">
      <c r="A137" s="4" t="s">
        <v>749</v>
      </c>
      <c r="B137" s="5" t="n">
        <v>0</v>
      </c>
      <c r="C137" s="8" t="n">
        <v>157.8</v>
      </c>
      <c r="D137" s="5" t="n">
        <v>0</v>
      </c>
    </row>
    <row r="138" spans="1:5">
      <c r="A138" s="4" t="s">
        <v>91</v>
      </c>
      <c r="B138" s="8" t="n">
        <v>23.7</v>
      </c>
      <c r="C138" s="8" t="n">
        <v>16.6</v>
      </c>
      <c r="D138" s="8" t="n">
        <v>15.5</v>
      </c>
    </row>
    <row r="139" spans="1:5">
      <c r="A139" s="4" t="s">
        <v>92</v>
      </c>
      <c r="B139" s="8" t="n">
        <v>10.7</v>
      </c>
      <c r="C139" s="8" t="n">
        <v>1.4</v>
      </c>
      <c r="D139" s="5" t="n">
        <v>0</v>
      </c>
    </row>
    <row r="140" spans="1:5">
      <c r="A140" s="4" t="s">
        <v>41</v>
      </c>
      <c r="B140" s="8" t="n">
        <v>24.5</v>
      </c>
      <c r="C140" s="8" t="n">
        <v>-13.5</v>
      </c>
      <c r="D140" s="8" t="n">
        <v>0.5</v>
      </c>
    </row>
    <row r="141" spans="1:5">
      <c r="A141" s="4" t="s">
        <v>93</v>
      </c>
      <c r="B141" s="8" t="n">
        <v>92.8</v>
      </c>
      <c r="C141" s="8" t="n">
        <v>169.8</v>
      </c>
      <c r="D141" s="8" t="n">
        <v>21.8</v>
      </c>
    </row>
    <row r="142" spans="1:5">
      <c r="A142" s="3" t="s">
        <v>94</v>
      </c>
    </row>
    <row r="143" spans="1:5">
      <c r="A143" s="4" t="s">
        <v>95</v>
      </c>
      <c r="C143" s="5" t="n">
        <v>600</v>
      </c>
      <c r="D143" s="5" t="n">
        <v>600</v>
      </c>
    </row>
    <row r="144" spans="1:5">
      <c r="A144" s="4" t="s">
        <v>96</v>
      </c>
      <c r="B144" s="8" t="n">
        <v>5.6</v>
      </c>
      <c r="C144" s="5" t="n">
        <v>5</v>
      </c>
      <c r="D144" s="8" t="n">
        <v>6.2</v>
      </c>
    </row>
    <row r="145" spans="1:5">
      <c r="A145" s="4" t="s">
        <v>92</v>
      </c>
      <c r="D145" s="5" t="n">
        <v>0</v>
      </c>
    </row>
    <row r="146" spans="1:5">
      <c r="A146" s="4" t="s">
        <v>97</v>
      </c>
      <c r="B146" s="8" t="n">
        <v>0.2</v>
      </c>
      <c r="C146" s="5" t="n">
        <v>0</v>
      </c>
      <c r="D146" s="8" t="n">
        <v>-0.1</v>
      </c>
    </row>
    <row r="147" spans="1:5">
      <c r="A147" s="4" t="s">
        <v>98</v>
      </c>
      <c r="B147" s="8" t="n">
        <v>98.59999999999999</v>
      </c>
      <c r="C147" s="8" t="n">
        <v>774.8</v>
      </c>
      <c r="D147" s="8" t="n">
        <v>627.9</v>
      </c>
    </row>
    <row r="148" spans="1:5">
      <c r="A148" s="3" t="s">
        <v>101</v>
      </c>
    </row>
    <row r="149" spans="1:5">
      <c r="A149" s="4" t="s">
        <v>108</v>
      </c>
      <c r="B149" s="8" t="n">
        <v>3895.1</v>
      </c>
      <c r="C149" s="8" t="n">
        <v>3635.4</v>
      </c>
      <c r="D149" s="5" t="n">
        <v>3924</v>
      </c>
    </row>
    <row r="150" spans="1:5">
      <c r="A150" s="4" t="s">
        <v>109</v>
      </c>
      <c r="B150" s="8" t="n">
        <v>3993.7</v>
      </c>
      <c r="C150" s="8" t="n">
        <v>4410.2</v>
      </c>
      <c r="D150" s="8" t="n">
        <v>4551.9</v>
      </c>
    </row>
    <row r="151" spans="1:5">
      <c r="A151" s="4" t="s">
        <v>738</v>
      </c>
    </row>
    <row r="152" spans="1:5">
      <c r="A152" s="3" t="s">
        <v>73</v>
      </c>
    </row>
    <row r="153" spans="1:5">
      <c r="A153" s="4" t="s">
        <v>74</v>
      </c>
      <c r="B153" s="8" t="n">
        <v>0.4</v>
      </c>
      <c r="C153" s="8" t="n">
        <v>1.7</v>
      </c>
      <c r="D153" s="8" t="n">
        <v>0.2</v>
      </c>
      <c r="E153" s="8" t="n">
        <v>1.9</v>
      </c>
    </row>
    <row r="154" spans="1:5">
      <c r="A154" s="4" t="s">
        <v>75</v>
      </c>
      <c r="B154" s="5" t="n">
        <v>0</v>
      </c>
      <c r="C154" s="5" t="n">
        <v>0</v>
      </c>
      <c r="D154" s="5" t="n">
        <v>0</v>
      </c>
    </row>
    <row r="155" spans="1:5">
      <c r="A155" s="4" t="s">
        <v>746</v>
      </c>
      <c r="B155" s="8" t="n">
        <v>85.59999999999999</v>
      </c>
      <c r="C155" s="8" t="n">
        <v>12.7</v>
      </c>
      <c r="D155" s="8" t="n">
        <v>50.4</v>
      </c>
    </row>
    <row r="156" spans="1:5">
      <c r="A156" s="4" t="s">
        <v>76</v>
      </c>
      <c r="B156" s="5" t="n">
        <v>0</v>
      </c>
      <c r="C156" s="5" t="n">
        <v>0</v>
      </c>
      <c r="D156" s="5" t="n">
        <v>0</v>
      </c>
    </row>
    <row r="157" spans="1:5">
      <c r="A157" s="4" t="s">
        <v>77</v>
      </c>
      <c r="C157" s="5" t="n">
        <v>0</v>
      </c>
      <c r="D157" s="5" t="n">
        <v>0</v>
      </c>
    </row>
    <row r="158" spans="1:5">
      <c r="A158" s="4" t="s">
        <v>41</v>
      </c>
      <c r="B158" s="5" t="n">
        <v>0</v>
      </c>
      <c r="C158" s="5" t="n">
        <v>0</v>
      </c>
      <c r="D158" s="5" t="n">
        <v>0</v>
      </c>
    </row>
    <row r="159" spans="1:5">
      <c r="A159" s="4" t="s">
        <v>78</v>
      </c>
      <c r="B159" s="5" t="n">
        <v>0</v>
      </c>
      <c r="C159" s="5" t="n">
        <v>0</v>
      </c>
      <c r="D159" s="5" t="n">
        <v>0</v>
      </c>
    </row>
    <row r="160" spans="1:5">
      <c r="A160" s="4" t="s">
        <v>79</v>
      </c>
      <c r="B160" s="5" t="n">
        <v>86</v>
      </c>
      <c r="C160" s="8" t="n">
        <v>14.4</v>
      </c>
      <c r="D160" s="8" t="n">
        <v>50.6</v>
      </c>
    </row>
    <row r="161" spans="1:5">
      <c r="A161" s="3" t="s">
        <v>80</v>
      </c>
    </row>
    <row r="162" spans="1:5">
      <c r="A162" s="4" t="s">
        <v>747</v>
      </c>
      <c r="B162" s="5" t="n">
        <v>0</v>
      </c>
      <c r="D162" s="5" t="n">
        <v>0</v>
      </c>
    </row>
    <row r="163" spans="1:5">
      <c r="A163" s="4" t="s">
        <v>82</v>
      </c>
      <c r="B163" s="5" t="n">
        <v>0</v>
      </c>
      <c r="D163" s="5" t="n">
        <v>0</v>
      </c>
    </row>
    <row r="164" spans="1:5">
      <c r="A164" s="4" t="s">
        <v>83</v>
      </c>
      <c r="B164" s="5" t="n">
        <v>0</v>
      </c>
      <c r="C164" s="5" t="n">
        <v>0</v>
      </c>
      <c r="D164" s="5" t="n">
        <v>0</v>
      </c>
    </row>
    <row r="165" spans="1:5">
      <c r="A165" s="4" t="s">
        <v>748</v>
      </c>
      <c r="B165" s="8" t="n">
        <v>2693.7</v>
      </c>
      <c r="C165" s="8" t="n">
        <v>3117.6</v>
      </c>
      <c r="D165" s="8" t="n">
        <v>2812.5</v>
      </c>
    </row>
    <row r="166" spans="1:5">
      <c r="A166" s="4" t="s">
        <v>746</v>
      </c>
      <c r="B166" s="5" t="n">
        <v>0</v>
      </c>
      <c r="D166" s="5" t="n">
        <v>0</v>
      </c>
    </row>
    <row r="167" spans="1:5">
      <c r="A167" s="4" t="s">
        <v>84</v>
      </c>
      <c r="B167" s="5" t="n">
        <v>0</v>
      </c>
      <c r="D167" s="5" t="n">
        <v>0</v>
      </c>
    </row>
    <row r="168" spans="1:5">
      <c r="A168" s="4" t="s">
        <v>85</v>
      </c>
      <c r="B168" s="5" t="n">
        <v>0</v>
      </c>
      <c r="D168" s="5" t="n">
        <v>0</v>
      </c>
    </row>
    <row r="169" spans="1:5">
      <c r="A169" s="4" t="s">
        <v>86</v>
      </c>
      <c r="B169" s="5" t="n">
        <v>0</v>
      </c>
      <c r="D169" s="5" t="n">
        <v>0</v>
      </c>
    </row>
    <row r="170" spans="1:5">
      <c r="A170" s="4" t="s">
        <v>87</v>
      </c>
      <c r="B170" s="8" t="n">
        <v>2779.7</v>
      </c>
      <c r="C170" s="5" t="n">
        <v>3132</v>
      </c>
      <c r="D170" s="8" t="n">
        <v>2863.1</v>
      </c>
    </row>
    <row r="171" spans="1:5">
      <c r="A171" s="3" t="s">
        <v>88</v>
      </c>
    </row>
    <row r="172" spans="1:5">
      <c r="A172" s="4" t="s">
        <v>89</v>
      </c>
      <c r="B172" s="5" t="n">
        <v>0</v>
      </c>
      <c r="C172" s="5" t="n">
        <v>0</v>
      </c>
      <c r="D172" s="5" t="n">
        <v>0</v>
      </c>
    </row>
    <row r="173" spans="1:5">
      <c r="A173" s="4" t="s">
        <v>90</v>
      </c>
      <c r="B173" s="5" t="n">
        <v>0</v>
      </c>
      <c r="C173" s="5" t="n">
        <v>0</v>
      </c>
      <c r="D173" s="5" t="n">
        <v>0</v>
      </c>
    </row>
    <row r="174" spans="1:5">
      <c r="A174" s="4" t="s">
        <v>749</v>
      </c>
      <c r="B174" s="5" t="n">
        <v>0</v>
      </c>
      <c r="C174" s="5" t="n">
        <v>0</v>
      </c>
      <c r="D174" s="5" t="n">
        <v>0</v>
      </c>
    </row>
    <row r="175" spans="1:5">
      <c r="A175" s="4" t="s">
        <v>91</v>
      </c>
      <c r="B175" s="8" t="n">
        <v>27.6</v>
      </c>
      <c r="C175" s="8" t="n">
        <v>29.9</v>
      </c>
      <c r="D175" s="8" t="n">
        <v>20.2</v>
      </c>
    </row>
    <row r="176" spans="1:5">
      <c r="A176" s="4" t="s">
        <v>92</v>
      </c>
      <c r="B176" s="5" t="n">
        <v>0</v>
      </c>
      <c r="C176" s="5" t="n">
        <v>0</v>
      </c>
      <c r="D176" s="5" t="n">
        <v>0</v>
      </c>
    </row>
    <row r="177" spans="1:5">
      <c r="A177" s="4" t="s">
        <v>41</v>
      </c>
      <c r="B177" s="5" t="n">
        <v>0</v>
      </c>
      <c r="C177" s="5" t="n">
        <v>0</v>
      </c>
      <c r="D177" s="5" t="n">
        <v>0</v>
      </c>
    </row>
    <row r="178" spans="1:5">
      <c r="A178" s="4" t="s">
        <v>93</v>
      </c>
      <c r="B178" s="8" t="n">
        <v>27.6</v>
      </c>
      <c r="C178" s="8" t="n">
        <v>29.9</v>
      </c>
      <c r="D178" s="8" t="n">
        <v>20.2</v>
      </c>
    </row>
    <row r="179" spans="1:5">
      <c r="A179" s="3" t="s">
        <v>94</v>
      </c>
    </row>
    <row r="180" spans="1:5">
      <c r="A180" s="4" t="s">
        <v>95</v>
      </c>
      <c r="D180" s="5" t="n">
        <v>0</v>
      </c>
    </row>
    <row r="181" spans="1:5">
      <c r="A181" s="4" t="s">
        <v>96</v>
      </c>
      <c r="D181" s="5" t="n">
        <v>0</v>
      </c>
    </row>
    <row r="182" spans="1:5">
      <c r="A182" s="4" t="s">
        <v>92</v>
      </c>
      <c r="D182" s="5" t="n">
        <v>0</v>
      </c>
    </row>
    <row r="183" spans="1:5">
      <c r="A183" s="4" t="s">
        <v>97</v>
      </c>
      <c r="C183" s="5" t="n">
        <v>0</v>
      </c>
      <c r="D183" s="5" t="n">
        <v>0</v>
      </c>
    </row>
    <row r="184" spans="1:5">
      <c r="A184" s="4" t="s">
        <v>98</v>
      </c>
      <c r="B184" s="8" t="n">
        <v>27.6</v>
      </c>
      <c r="C184" s="8" t="n">
        <v>29.9</v>
      </c>
      <c r="D184" s="8" t="n">
        <v>20.2</v>
      </c>
    </row>
    <row r="185" spans="1:5">
      <c r="A185" s="3" t="s">
        <v>101</v>
      </c>
    </row>
    <row r="186" spans="1:5">
      <c r="A186" s="4" t="s">
        <v>108</v>
      </c>
      <c r="B186" s="5" t="n">
        <v>2139</v>
      </c>
      <c r="C186" s="8" t="n">
        <v>2490.2</v>
      </c>
      <c r="D186" s="8" t="n">
        <v>2231.2</v>
      </c>
    </row>
    <row r="187" spans="1:5">
      <c r="A187" s="4" t="s">
        <v>109</v>
      </c>
      <c r="B187" s="8" t="n">
        <v>2779.7</v>
      </c>
      <c r="C187" s="5" t="n">
        <v>3132</v>
      </c>
      <c r="D187" s="8" t="n">
        <v>2863.1</v>
      </c>
    </row>
    <row r="188" spans="1:5">
      <c r="A188" s="4" t="s">
        <v>739</v>
      </c>
    </row>
    <row r="189" spans="1:5">
      <c r="A189" s="3" t="s">
        <v>73</v>
      </c>
    </row>
    <row r="190" spans="1:5">
      <c r="A190" s="4" t="s">
        <v>74</v>
      </c>
      <c r="B190" s="8" t="n">
        <v>0.1</v>
      </c>
      <c r="C190" s="8" t="n">
        <v>0.1</v>
      </c>
      <c r="D190" s="8" t="n">
        <v>0.1</v>
      </c>
      <c r="E190" s="7" t="n">
        <v>0.1</v>
      </c>
    </row>
    <row r="191" spans="1:5">
      <c r="A191" s="4" t="s">
        <v>75</v>
      </c>
      <c r="B191" s="5" t="n">
        <v>0</v>
      </c>
      <c r="C191" s="5" t="n">
        <v>0</v>
      </c>
      <c r="D191" s="5" t="n">
        <v>0</v>
      </c>
    </row>
    <row r="192" spans="1:5">
      <c r="A192" s="4" t="s">
        <v>746</v>
      </c>
      <c r="B192" s="8" t="n">
        <v>7.6</v>
      </c>
      <c r="C192" s="5" t="n">
        <v>0</v>
      </c>
      <c r="D192" s="5" t="n">
        <v>0</v>
      </c>
    </row>
    <row r="193" spans="1:5">
      <c r="A193" s="4" t="s">
        <v>76</v>
      </c>
      <c r="B193" s="5" t="n">
        <v>0</v>
      </c>
      <c r="C193" s="5" t="n">
        <v>0</v>
      </c>
      <c r="D193" s="5" t="n">
        <v>0</v>
      </c>
    </row>
    <row r="194" spans="1:5">
      <c r="A194" s="4" t="s">
        <v>77</v>
      </c>
      <c r="C194" s="5" t="n">
        <v>0</v>
      </c>
      <c r="D194" s="5" t="n">
        <v>0</v>
      </c>
    </row>
    <row r="195" spans="1:5">
      <c r="A195" s="4" t="s">
        <v>41</v>
      </c>
      <c r="B195" s="5" t="n">
        <v>0</v>
      </c>
      <c r="C195" s="5" t="n">
        <v>0</v>
      </c>
      <c r="D195" s="8" t="n">
        <v>0.1</v>
      </c>
    </row>
    <row r="196" spans="1:5">
      <c r="A196" s="4" t="s">
        <v>78</v>
      </c>
      <c r="B196" s="5" t="n">
        <v>0</v>
      </c>
      <c r="C196" s="5" t="n">
        <v>0</v>
      </c>
      <c r="D196" s="5" t="n">
        <v>0</v>
      </c>
    </row>
    <row r="197" spans="1:5">
      <c r="A197" s="4" t="s">
        <v>79</v>
      </c>
      <c r="B197" s="8" t="n">
        <v>7.7</v>
      </c>
      <c r="C197" s="8" t="n">
        <v>0.1</v>
      </c>
      <c r="D197" s="8" t="n">
        <v>0.2</v>
      </c>
    </row>
    <row r="198" spans="1:5">
      <c r="A198" s="3" t="s">
        <v>80</v>
      </c>
    </row>
    <row r="199" spans="1:5">
      <c r="A199" s="4" t="s">
        <v>747</v>
      </c>
      <c r="B199" s="5" t="n">
        <v>0</v>
      </c>
      <c r="C199" s="5" t="n">
        <v>0</v>
      </c>
      <c r="D199" s="5" t="n">
        <v>0</v>
      </c>
    </row>
    <row r="200" spans="1:5">
      <c r="A200" s="4" t="s">
        <v>82</v>
      </c>
      <c r="B200" s="5" t="n">
        <v>0</v>
      </c>
      <c r="C200" s="5" t="n">
        <v>0</v>
      </c>
      <c r="D200" s="5" t="n">
        <v>0</v>
      </c>
    </row>
    <row r="201" spans="1:5">
      <c r="A201" s="4" t="s">
        <v>83</v>
      </c>
      <c r="B201" s="5" t="n">
        <v>0</v>
      </c>
      <c r="C201" s="5" t="n">
        <v>0</v>
      </c>
      <c r="D201" s="5" t="n">
        <v>0</v>
      </c>
    </row>
    <row r="202" spans="1:5">
      <c r="A202" s="4" t="s">
        <v>748</v>
      </c>
      <c r="B202" s="5" t="n">
        <v>0</v>
      </c>
      <c r="C202" s="5" t="n">
        <v>0</v>
      </c>
      <c r="D202" s="5" t="n">
        <v>0</v>
      </c>
    </row>
    <row r="203" spans="1:5">
      <c r="A203" s="4" t="s">
        <v>746</v>
      </c>
      <c r="B203" s="5" t="n">
        <v>400</v>
      </c>
      <c r="C203" s="8" t="n">
        <v>402.9</v>
      </c>
      <c r="D203" s="8" t="n">
        <v>407.6</v>
      </c>
    </row>
    <row r="204" spans="1:5">
      <c r="A204" s="4" t="s">
        <v>84</v>
      </c>
      <c r="C204" s="5" t="n">
        <v>0</v>
      </c>
      <c r="D204" s="5" t="n">
        <v>0</v>
      </c>
    </row>
    <row r="205" spans="1:5">
      <c r="A205" s="4" t="s">
        <v>85</v>
      </c>
      <c r="B205" s="5" t="n">
        <v>0</v>
      </c>
      <c r="C205" s="5" t="n">
        <v>0</v>
      </c>
      <c r="D205" s="5" t="n">
        <v>0</v>
      </c>
    </row>
    <row r="206" spans="1:5">
      <c r="A206" s="4" t="s">
        <v>86</v>
      </c>
      <c r="B206" s="5" t="n">
        <v>0</v>
      </c>
      <c r="C206" s="5" t="n">
        <v>0</v>
      </c>
      <c r="D206" s="5" t="n">
        <v>0</v>
      </c>
    </row>
    <row r="207" spans="1:5">
      <c r="A207" s="4" t="s">
        <v>87</v>
      </c>
      <c r="B207" s="8" t="n">
        <v>407.7</v>
      </c>
      <c r="C207" s="5" t="n">
        <v>403</v>
      </c>
      <c r="D207" s="8" t="n">
        <v>407.8</v>
      </c>
    </row>
    <row r="208" spans="1:5">
      <c r="A208" s="3" t="s">
        <v>88</v>
      </c>
    </row>
    <row r="209" spans="1:5">
      <c r="A209" s="4" t="s">
        <v>89</v>
      </c>
      <c r="B209" s="8" t="n">
        <v>-0.7</v>
      </c>
      <c r="C209" s="8" t="n">
        <v>-0.7</v>
      </c>
      <c r="D209" s="8" t="n">
        <v>-0.7</v>
      </c>
    </row>
    <row r="210" spans="1:5">
      <c r="A210" s="4" t="s">
        <v>90</v>
      </c>
      <c r="B210" s="5" t="n">
        <v>0</v>
      </c>
      <c r="C210" s="5" t="n">
        <v>0</v>
      </c>
      <c r="D210" s="5" t="n">
        <v>0</v>
      </c>
    </row>
    <row r="211" spans="1:5">
      <c r="A211" s="4" t="s">
        <v>749</v>
      </c>
      <c r="B211" s="5" t="n">
        <v>0</v>
      </c>
      <c r="C211" s="5" t="n">
        <v>0</v>
      </c>
      <c r="D211" s="5" t="n">
        <v>0</v>
      </c>
    </row>
    <row r="212" spans="1:5">
      <c r="A212" s="4" t="s">
        <v>91</v>
      </c>
      <c r="B212" s="8" t="n">
        <v>7.1</v>
      </c>
      <c r="C212" s="8" t="n">
        <v>2.5</v>
      </c>
      <c r="D212" s="8" t="n">
        <v>7.1</v>
      </c>
    </row>
    <row r="213" spans="1:5">
      <c r="A213" s="4" t="s">
        <v>92</v>
      </c>
      <c r="B213" s="5" t="n">
        <v>0</v>
      </c>
      <c r="C213" s="5" t="n">
        <v>0</v>
      </c>
      <c r="D213" s="5" t="n">
        <v>0</v>
      </c>
    </row>
    <row r="214" spans="1:5">
      <c r="A214" s="4" t="s">
        <v>41</v>
      </c>
      <c r="B214" s="8" t="n">
        <v>-0.2</v>
      </c>
      <c r="C214" s="8" t="n">
        <v>-0.2</v>
      </c>
      <c r="D214" s="5" t="n">
        <v>0</v>
      </c>
    </row>
    <row r="215" spans="1:5">
      <c r="A215" s="4" t="s">
        <v>93</v>
      </c>
      <c r="B215" s="8" t="n">
        <v>6.2</v>
      </c>
      <c r="C215" s="8" t="n">
        <v>1.6</v>
      </c>
      <c r="D215" s="8" t="n">
        <v>6.4</v>
      </c>
    </row>
    <row r="216" spans="1:5">
      <c r="A216" s="3" t="s">
        <v>94</v>
      </c>
    </row>
    <row r="217" spans="1:5">
      <c r="A217" s="4" t="s">
        <v>95</v>
      </c>
      <c r="B217" s="5" t="n">
        <v>395</v>
      </c>
      <c r="C217" s="8" t="n">
        <v>394.3</v>
      </c>
      <c r="D217" s="8" t="n">
        <v>394.1</v>
      </c>
    </row>
    <row r="218" spans="1:5">
      <c r="A218" s="4" t="s">
        <v>749</v>
      </c>
      <c r="C218" s="5" t="n">
        <v>0</v>
      </c>
      <c r="D218" s="5" t="n">
        <v>0</v>
      </c>
    </row>
    <row r="219" spans="1:5">
      <c r="A219" s="4" t="s">
        <v>96</v>
      </c>
      <c r="C219" s="5" t="n">
        <v>0</v>
      </c>
      <c r="D219" s="5" t="n">
        <v>0</v>
      </c>
    </row>
    <row r="220" spans="1:5">
      <c r="A220" s="4" t="s">
        <v>92</v>
      </c>
      <c r="C220" s="5" t="n">
        <v>0</v>
      </c>
      <c r="D220" s="5" t="n">
        <v>0</v>
      </c>
    </row>
    <row r="221" spans="1:5">
      <c r="A221" s="4" t="s">
        <v>97</v>
      </c>
      <c r="C221" s="5" t="n">
        <v>0</v>
      </c>
      <c r="D221" s="5" t="n">
        <v>0</v>
      </c>
    </row>
    <row r="222" spans="1:5">
      <c r="A222" s="4" t="s">
        <v>98</v>
      </c>
      <c r="B222" s="8" t="n">
        <v>401.2</v>
      </c>
      <c r="C222" s="8" t="n">
        <v>395.9</v>
      </c>
      <c r="D222" s="8" t="n">
        <v>400.5</v>
      </c>
    </row>
    <row r="223" spans="1:5">
      <c r="A223" s="3" t="s">
        <v>101</v>
      </c>
    </row>
    <row r="224" spans="1:5">
      <c r="A224" s="4" t="s">
        <v>108</v>
      </c>
      <c r="B224" s="8" t="n">
        <v>6.5</v>
      </c>
      <c r="C224" s="8" t="n">
        <v>7.1</v>
      </c>
      <c r="D224" s="8" t="n">
        <v>7.3</v>
      </c>
    </row>
    <row r="225" spans="1:5">
      <c r="A225" s="4" t="s">
        <v>109</v>
      </c>
      <c r="B225" s="8" t="n">
        <v>407.7</v>
      </c>
      <c r="C225" s="5" t="n">
        <v>403</v>
      </c>
      <c r="D225" s="8" t="n">
        <v>407.8</v>
      </c>
    </row>
    <row r="226" spans="1:5">
      <c r="A226" s="4" t="s">
        <v>110</v>
      </c>
    </row>
    <row r="227" spans="1:5">
      <c r="A227" s="3" t="s">
        <v>94</v>
      </c>
    </row>
    <row r="228" spans="1:5">
      <c r="A228" s="4" t="s">
        <v>750</v>
      </c>
      <c r="B228" s="8" t="n">
        <v>613.1</v>
      </c>
      <c r="C228" s="8" t="n">
        <v>611.9</v>
      </c>
      <c r="D228" s="8" t="n">
        <v>611.7</v>
      </c>
    </row>
    <row r="229" spans="1:5">
      <c r="A229" s="4" t="s">
        <v>751</v>
      </c>
    </row>
    <row r="230" spans="1:5">
      <c r="A230" s="3" t="s">
        <v>94</v>
      </c>
    </row>
    <row r="231" spans="1:5">
      <c r="A231" s="4" t="s">
        <v>750</v>
      </c>
      <c r="B231" s="5" t="n">
        <v>0</v>
      </c>
      <c r="C231" s="5" t="n">
        <v>0</v>
      </c>
      <c r="D231" s="5" t="n">
        <v>0</v>
      </c>
    </row>
    <row r="232" spans="1:5">
      <c r="A232" s="4" t="s">
        <v>752</v>
      </c>
    </row>
    <row r="233" spans="1:5">
      <c r="A233" s="3" t="s">
        <v>94</v>
      </c>
    </row>
    <row r="234" spans="1:5">
      <c r="A234" s="4" t="s">
        <v>750</v>
      </c>
      <c r="B234" s="5" t="n">
        <v>0</v>
      </c>
      <c r="C234" s="5" t="n">
        <v>0</v>
      </c>
      <c r="D234" s="5" t="n">
        <v>0</v>
      </c>
    </row>
    <row r="235" spans="1:5">
      <c r="A235" s="4" t="s">
        <v>753</v>
      </c>
    </row>
    <row r="236" spans="1:5">
      <c r="A236" s="3" t="s">
        <v>94</v>
      </c>
    </row>
    <row r="237" spans="1:5">
      <c r="A237" s="4" t="s">
        <v>750</v>
      </c>
      <c r="B237" s="5" t="n">
        <v>0</v>
      </c>
      <c r="C237" s="5" t="n">
        <v>0</v>
      </c>
      <c r="D237" s="5" t="n">
        <v>0</v>
      </c>
    </row>
    <row r="238" spans="1:5">
      <c r="A238" s="4" t="s">
        <v>754</v>
      </c>
    </row>
    <row r="239" spans="1:5">
      <c r="A239" s="3" t="s">
        <v>94</v>
      </c>
    </row>
    <row r="240" spans="1:5">
      <c r="A240" s="4" t="s">
        <v>750</v>
      </c>
      <c r="B240" s="8" t="n">
        <v>613.1</v>
      </c>
      <c r="C240" s="8" t="n">
        <v>611.9</v>
      </c>
      <c r="D240" s="8" t="n">
        <v>611.7</v>
      </c>
    </row>
    <row r="241" spans="1:5">
      <c r="A241" s="4" t="s">
        <v>755</v>
      </c>
    </row>
    <row r="242" spans="1:5">
      <c r="A242" s="3" t="s">
        <v>94</v>
      </c>
    </row>
    <row r="243" spans="1:5">
      <c r="A243" s="4" t="s">
        <v>750</v>
      </c>
      <c r="B243" s="11" t="n">
        <v>0</v>
      </c>
      <c r="C243" s="11" t="n">
        <v>0</v>
      </c>
      <c r="D243" s="11"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28</v>
      </c>
    </row>
    <row r="3" spans="1:3">
      <c r="A3" s="3" t="s">
        <v>122</v>
      </c>
    </row>
    <row r="4" spans="1:3">
      <c r="A4" s="4" t="s">
        <v>757</v>
      </c>
      <c r="B4" s="7" t="n">
        <v>1482.3</v>
      </c>
      <c r="C4" s="7" t="n">
        <v>360.9</v>
      </c>
    </row>
    <row r="5" spans="1:3">
      <c r="A5" s="3" t="s">
        <v>144</v>
      </c>
    </row>
    <row r="6" spans="1:3">
      <c r="A6" s="4" t="s">
        <v>145</v>
      </c>
      <c r="B6" s="8" t="n">
        <v>-166.1</v>
      </c>
      <c r="C6" s="8" t="n">
        <v>-195.6</v>
      </c>
    </row>
    <row r="7" spans="1:3">
      <c r="A7" s="4" t="s">
        <v>748</v>
      </c>
      <c r="C7" s="5" t="n">
        <v>0</v>
      </c>
    </row>
    <row r="8" spans="1:3">
      <c r="A8" s="4" t="s">
        <v>146</v>
      </c>
      <c r="B8" s="8" t="n">
        <v>-1.7</v>
      </c>
      <c r="C8" s="8" t="n">
        <v>-10.4</v>
      </c>
    </row>
    <row r="9" spans="1:3">
      <c r="A9" s="4" t="s">
        <v>758</v>
      </c>
      <c r="B9" s="8" t="n">
        <v>0.9</v>
      </c>
      <c r="C9" s="5" t="n">
        <v>10</v>
      </c>
    </row>
    <row r="10" spans="1:3">
      <c r="A10" s="4" t="s">
        <v>148</v>
      </c>
      <c r="B10" s="8" t="n">
        <v>-332.4</v>
      </c>
      <c r="C10" s="5" t="n">
        <v>0</v>
      </c>
    </row>
    <row r="11" spans="1:3">
      <c r="A11" s="4" t="s">
        <v>149</v>
      </c>
      <c r="B11" s="8" t="n">
        <v>-499.3</v>
      </c>
      <c r="C11" s="5" t="n">
        <v>-196</v>
      </c>
    </row>
    <row r="12" spans="1:3">
      <c r="A12" s="3" t="s">
        <v>150</v>
      </c>
    </row>
    <row r="13" spans="1:3">
      <c r="A13" s="4" t="s">
        <v>151</v>
      </c>
      <c r="B13" s="8" t="n">
        <v>-57.7</v>
      </c>
      <c r="C13" s="8" t="n">
        <v>-57.5</v>
      </c>
    </row>
    <row r="14" spans="1:3">
      <c r="A14" s="4" t="s">
        <v>152</v>
      </c>
      <c r="B14" s="8" t="n">
        <v>-26.9</v>
      </c>
      <c r="C14" s="5" t="n">
        <v>0</v>
      </c>
    </row>
    <row r="15" spans="1:3">
      <c r="A15" s="4" t="s">
        <v>759</v>
      </c>
      <c r="B15" s="5" t="n">
        <v>0</v>
      </c>
      <c r="C15" s="5" t="n">
        <v>0</v>
      </c>
    </row>
    <row r="16" spans="1:3">
      <c r="A16" s="4" t="s">
        <v>153</v>
      </c>
      <c r="B16" s="5" t="n">
        <v>0</v>
      </c>
      <c r="C16" s="8" t="n">
        <v>611.6</v>
      </c>
    </row>
    <row r="17" spans="1:3">
      <c r="A17" s="4" t="s">
        <v>760</v>
      </c>
      <c r="B17" s="8" t="n">
        <v>1745.9</v>
      </c>
      <c r="C17" s="8" t="n">
        <v>1837.1</v>
      </c>
    </row>
    <row r="18" spans="1:3">
      <c r="A18" s="4" t="s">
        <v>154</v>
      </c>
      <c r="B18" s="5" t="n">
        <v>605</v>
      </c>
      <c r="C18" s="5" t="n">
        <v>598</v>
      </c>
    </row>
    <row r="19" spans="1:3">
      <c r="A19" s="4" t="s">
        <v>155</v>
      </c>
      <c r="B19" s="5" t="n">
        <v>-405</v>
      </c>
      <c r="C19" s="5" t="n">
        <v>-339</v>
      </c>
    </row>
    <row r="20" spans="1:3">
      <c r="A20" s="4" t="s">
        <v>156</v>
      </c>
      <c r="B20" s="5" t="n">
        <v>-460</v>
      </c>
      <c r="C20" s="5" t="n">
        <v>-1000</v>
      </c>
    </row>
    <row r="21" spans="1:3">
      <c r="A21" s="4" t="s">
        <v>157</v>
      </c>
      <c r="B21" s="8" t="n">
        <v>-5.9</v>
      </c>
      <c r="C21" s="8" t="n">
        <v>-13.3</v>
      </c>
    </row>
    <row r="22" spans="1:3">
      <c r="A22" s="4" t="s">
        <v>158</v>
      </c>
      <c r="B22" s="8" t="n">
        <v>-4.5</v>
      </c>
      <c r="C22" s="5" t="n">
        <v>-6</v>
      </c>
    </row>
    <row r="23" spans="1:3">
      <c r="A23" s="4" t="s">
        <v>761</v>
      </c>
      <c r="B23" s="5" t="n">
        <v>0</v>
      </c>
      <c r="C23" s="5" t="n">
        <v>0</v>
      </c>
    </row>
    <row r="24" spans="1:3">
      <c r="A24" s="4" t="s">
        <v>159</v>
      </c>
      <c r="B24" s="8" t="n">
        <v>-970.7</v>
      </c>
      <c r="C24" s="8" t="n">
        <v>-218.2</v>
      </c>
    </row>
    <row r="25" spans="1:3">
      <c r="A25" s="4" t="s">
        <v>160</v>
      </c>
      <c r="B25" s="8" t="n">
        <v>98.7</v>
      </c>
      <c r="C25" s="8" t="n">
        <v>137.7</v>
      </c>
    </row>
    <row r="26" spans="1:3">
      <c r="A26" s="4" t="s">
        <v>762</v>
      </c>
      <c r="B26" s="8" t="n">
        <v>12.3</v>
      </c>
      <c r="C26" s="8" t="n">
        <v>-53.3</v>
      </c>
    </row>
    <row r="27" spans="1:3">
      <c r="A27" s="4" t="s">
        <v>162</v>
      </c>
      <c r="B27" s="8" t="n">
        <v>2.4</v>
      </c>
      <c r="C27" s="8" t="n">
        <v>-1.7</v>
      </c>
    </row>
    <row r="28" spans="1:3">
      <c r="A28" s="4" t="s">
        <v>163</v>
      </c>
      <c r="B28" s="8" t="n">
        <v>113.4</v>
      </c>
      <c r="C28" s="8" t="n">
        <v>82.7</v>
      </c>
    </row>
    <row r="29" spans="1:3">
      <c r="A29" s="4" t="s">
        <v>735</v>
      </c>
    </row>
    <row r="30" spans="1:3">
      <c r="A30" s="3" t="s">
        <v>122</v>
      </c>
    </row>
    <row r="31" spans="1:3">
      <c r="A31" s="4" t="s">
        <v>757</v>
      </c>
      <c r="B31" s="5" t="n">
        <v>-1118</v>
      </c>
      <c r="C31" s="8" t="n">
        <v>-979.2</v>
      </c>
    </row>
    <row r="32" spans="1:3">
      <c r="A32" s="3" t="s">
        <v>144</v>
      </c>
    </row>
    <row r="33" spans="1:3">
      <c r="A33" s="4" t="s">
        <v>145</v>
      </c>
      <c r="B33" s="5" t="n">
        <v>0</v>
      </c>
      <c r="C33" s="5" t="n">
        <v>0</v>
      </c>
    </row>
    <row r="34" spans="1:3">
      <c r="A34" s="4" t="s">
        <v>748</v>
      </c>
      <c r="C34" s="5" t="n">
        <v>91</v>
      </c>
    </row>
    <row r="35" spans="1:3">
      <c r="A35" s="4" t="s">
        <v>146</v>
      </c>
      <c r="B35" s="5" t="n">
        <v>0</v>
      </c>
      <c r="C35" s="5" t="n">
        <v>0</v>
      </c>
    </row>
    <row r="36" spans="1:3">
      <c r="A36" s="4" t="s">
        <v>758</v>
      </c>
      <c r="B36" s="5" t="n">
        <v>0</v>
      </c>
      <c r="C36" s="5" t="n">
        <v>0</v>
      </c>
    </row>
    <row r="37" spans="1:3">
      <c r="A37" s="4" t="s">
        <v>148</v>
      </c>
      <c r="B37" s="5" t="n">
        <v>0</v>
      </c>
    </row>
    <row r="38" spans="1:3">
      <c r="A38" s="4" t="s">
        <v>149</v>
      </c>
      <c r="B38" s="5" t="n">
        <v>0</v>
      </c>
      <c r="C38" s="5" t="n">
        <v>91</v>
      </c>
    </row>
    <row r="39" spans="1:3">
      <c r="A39" s="3" t="s">
        <v>150</v>
      </c>
    </row>
    <row r="40" spans="1:3">
      <c r="A40" s="4" t="s">
        <v>151</v>
      </c>
      <c r="B40" s="5" t="n">
        <v>0</v>
      </c>
      <c r="C40" s="5" t="n">
        <v>0</v>
      </c>
    </row>
    <row r="41" spans="1:3">
      <c r="A41" s="4" t="s">
        <v>152</v>
      </c>
      <c r="B41" s="5" t="n">
        <v>0</v>
      </c>
      <c r="C41" s="5" t="n">
        <v>0</v>
      </c>
    </row>
    <row r="42" spans="1:3">
      <c r="A42" s="4" t="s">
        <v>759</v>
      </c>
      <c r="B42" s="5" t="n">
        <v>1118</v>
      </c>
      <c r="C42" s="8" t="n">
        <v>979.2</v>
      </c>
    </row>
    <row r="43" spans="1:3">
      <c r="A43" s="4" t="s">
        <v>153</v>
      </c>
      <c r="C43" s="5" t="n">
        <v>0</v>
      </c>
    </row>
    <row r="44" spans="1:3">
      <c r="A44" s="4" t="s">
        <v>760</v>
      </c>
      <c r="B44" s="5" t="n">
        <v>0</v>
      </c>
      <c r="C44" s="5" t="n">
        <v>0</v>
      </c>
    </row>
    <row r="45" spans="1:3">
      <c r="A45" s="4" t="s">
        <v>154</v>
      </c>
      <c r="B45" s="5" t="n">
        <v>0</v>
      </c>
      <c r="C45" s="5" t="n">
        <v>0</v>
      </c>
    </row>
    <row r="46" spans="1:3">
      <c r="A46" s="4" t="s">
        <v>155</v>
      </c>
      <c r="B46" s="5" t="n">
        <v>0</v>
      </c>
      <c r="C46" s="5" t="n">
        <v>0</v>
      </c>
    </row>
    <row r="47" spans="1:3">
      <c r="A47" s="4" t="s">
        <v>156</v>
      </c>
      <c r="B47" s="5" t="n">
        <v>0</v>
      </c>
      <c r="C47" s="5" t="n">
        <v>0</v>
      </c>
    </row>
    <row r="48" spans="1:3">
      <c r="A48" s="4" t="s">
        <v>157</v>
      </c>
      <c r="B48" s="5" t="n">
        <v>0</v>
      </c>
    </row>
    <row r="49" spans="1:3">
      <c r="A49" s="4" t="s">
        <v>158</v>
      </c>
      <c r="B49" s="5" t="n">
        <v>0</v>
      </c>
      <c r="C49" s="5" t="n">
        <v>-91</v>
      </c>
    </row>
    <row r="50" spans="1:3">
      <c r="A50" s="4" t="s">
        <v>761</v>
      </c>
      <c r="B50" s="5" t="n">
        <v>0</v>
      </c>
      <c r="C50" s="5" t="n">
        <v>0</v>
      </c>
    </row>
    <row r="51" spans="1:3">
      <c r="A51" s="4" t="s">
        <v>159</v>
      </c>
      <c r="B51" s="5" t="n">
        <v>1118</v>
      </c>
      <c r="C51" s="8" t="n">
        <v>888.2</v>
      </c>
    </row>
    <row r="52" spans="1:3">
      <c r="A52" s="4" t="s">
        <v>160</v>
      </c>
      <c r="B52" s="5" t="n">
        <v>0</v>
      </c>
      <c r="C52" s="5" t="n">
        <v>0</v>
      </c>
    </row>
    <row r="53" spans="1:3">
      <c r="A53" s="4" t="s">
        <v>762</v>
      </c>
      <c r="B53" s="5" t="n">
        <v>0</v>
      </c>
      <c r="C53" s="5" t="n">
        <v>0</v>
      </c>
    </row>
    <row r="54" spans="1:3">
      <c r="A54" s="4" t="s">
        <v>162</v>
      </c>
      <c r="B54" s="5" t="n">
        <v>0</v>
      </c>
      <c r="C54" s="5" t="n">
        <v>0</v>
      </c>
    </row>
    <row r="55" spans="1:3">
      <c r="A55" s="4" t="s">
        <v>163</v>
      </c>
      <c r="B55" s="5" t="n">
        <v>0</v>
      </c>
      <c r="C55" s="5" t="n">
        <v>0</v>
      </c>
    </row>
    <row r="56" spans="1:3">
      <c r="A56" s="4" t="s">
        <v>736</v>
      </c>
    </row>
    <row r="57" spans="1:3">
      <c r="A57" s="3" t="s">
        <v>122</v>
      </c>
    </row>
    <row r="58" spans="1:3">
      <c r="A58" s="4" t="s">
        <v>757</v>
      </c>
      <c r="B58" s="8" t="n">
        <v>1467.2</v>
      </c>
      <c r="C58" s="8" t="n">
        <v>385.1</v>
      </c>
    </row>
    <row r="59" spans="1:3">
      <c r="A59" s="3" t="s">
        <v>144</v>
      </c>
    </row>
    <row r="60" spans="1:3">
      <c r="A60" s="4" t="s">
        <v>145</v>
      </c>
      <c r="B60" s="8" t="n">
        <v>-165.7</v>
      </c>
      <c r="C60" s="8" t="n">
        <v>-195.6</v>
      </c>
    </row>
    <row r="61" spans="1:3">
      <c r="A61" s="4" t="s">
        <v>146</v>
      </c>
      <c r="B61" s="5" t="n">
        <v>0</v>
      </c>
      <c r="C61" s="5" t="n">
        <v>0</v>
      </c>
    </row>
    <row r="62" spans="1:3">
      <c r="A62" s="4" t="s">
        <v>758</v>
      </c>
      <c r="B62" s="5" t="n">
        <v>0</v>
      </c>
      <c r="C62" s="5" t="n">
        <v>0</v>
      </c>
    </row>
    <row r="63" spans="1:3">
      <c r="A63" s="4" t="s">
        <v>148</v>
      </c>
      <c r="B63" s="8" t="n">
        <v>-332.4</v>
      </c>
    </row>
    <row r="64" spans="1:3">
      <c r="A64" s="4" t="s">
        <v>149</v>
      </c>
      <c r="B64" s="8" t="n">
        <v>-498.1</v>
      </c>
      <c r="C64" s="8" t="n">
        <v>-195.6</v>
      </c>
    </row>
    <row r="65" spans="1:3">
      <c r="A65" s="3" t="s">
        <v>150</v>
      </c>
    </row>
    <row r="66" spans="1:3">
      <c r="A66" s="4" t="s">
        <v>151</v>
      </c>
      <c r="B66" s="5" t="n">
        <v>0</v>
      </c>
      <c r="C66" s="5" t="n">
        <v>0</v>
      </c>
    </row>
    <row r="67" spans="1:3">
      <c r="A67" s="4" t="s">
        <v>152</v>
      </c>
      <c r="B67" s="5" t="n">
        <v>0</v>
      </c>
      <c r="C67" s="5" t="n">
        <v>0</v>
      </c>
    </row>
    <row r="68" spans="1:3">
      <c r="A68" s="4" t="s">
        <v>759</v>
      </c>
      <c r="B68" s="5" t="n">
        <v>-800</v>
      </c>
      <c r="C68" s="5" t="n">
        <v>-650</v>
      </c>
    </row>
    <row r="69" spans="1:3">
      <c r="A69" s="4" t="s">
        <v>153</v>
      </c>
      <c r="C69" s="5" t="n">
        <v>0</v>
      </c>
    </row>
    <row r="70" spans="1:3">
      <c r="A70" s="4" t="s">
        <v>760</v>
      </c>
      <c r="B70" s="5" t="n">
        <v>0</v>
      </c>
      <c r="C70" s="5" t="n">
        <v>0</v>
      </c>
    </row>
    <row r="71" spans="1:3">
      <c r="A71" s="4" t="s">
        <v>154</v>
      </c>
      <c r="B71" s="5" t="n">
        <v>605</v>
      </c>
      <c r="C71" s="5" t="n">
        <v>598</v>
      </c>
    </row>
    <row r="72" spans="1:3">
      <c r="A72" s="4" t="s">
        <v>155</v>
      </c>
      <c r="B72" s="5" t="n">
        <v>-405</v>
      </c>
      <c r="C72" s="5" t="n">
        <v>-339</v>
      </c>
    </row>
    <row r="73" spans="1:3">
      <c r="A73" s="4" t="s">
        <v>156</v>
      </c>
      <c r="B73" s="5" t="n">
        <v>0</v>
      </c>
      <c r="C73" s="5" t="n">
        <v>0</v>
      </c>
    </row>
    <row r="74" spans="1:3">
      <c r="A74" s="4" t="s">
        <v>157</v>
      </c>
      <c r="B74" s="8" t="n">
        <v>-5.9</v>
      </c>
      <c r="C74" s="8" t="n">
        <v>-13.3</v>
      </c>
    </row>
    <row r="75" spans="1:3">
      <c r="A75" s="4" t="s">
        <v>158</v>
      </c>
      <c r="B75" s="8" t="n">
        <v>-1.4</v>
      </c>
      <c r="C75" s="5" t="n">
        <v>90</v>
      </c>
    </row>
    <row r="76" spans="1:3">
      <c r="A76" s="4" t="s">
        <v>761</v>
      </c>
      <c r="B76" s="8" t="n">
        <v>-359.7</v>
      </c>
      <c r="C76" s="8" t="n">
        <v>91.59999999999999</v>
      </c>
    </row>
    <row r="77" spans="1:3">
      <c r="A77" s="4" t="s">
        <v>159</v>
      </c>
      <c r="B77" s="8" t="n">
        <v>-982.7</v>
      </c>
      <c r="C77" s="8" t="n">
        <v>-234.7</v>
      </c>
    </row>
    <row r="78" spans="1:3">
      <c r="A78" s="4" t="s">
        <v>160</v>
      </c>
      <c r="B78" s="8" t="n">
        <v>70.3</v>
      </c>
      <c r="C78" s="5" t="n">
        <v>102</v>
      </c>
    </row>
    <row r="79" spans="1:3">
      <c r="A79" s="4" t="s">
        <v>762</v>
      </c>
      <c r="B79" s="8" t="n">
        <v>-13.6</v>
      </c>
      <c r="C79" s="8" t="n">
        <v>-45.2</v>
      </c>
    </row>
    <row r="80" spans="1:3">
      <c r="A80" s="4" t="s">
        <v>162</v>
      </c>
      <c r="B80" s="8" t="n">
        <v>2.4</v>
      </c>
      <c r="C80" s="8" t="n">
        <v>-1.1</v>
      </c>
    </row>
    <row r="81" spans="1:3">
      <c r="A81" s="4" t="s">
        <v>163</v>
      </c>
      <c r="B81" s="8" t="n">
        <v>59.1</v>
      </c>
      <c r="C81" s="8" t="n">
        <v>55.7</v>
      </c>
    </row>
    <row r="82" spans="1:3">
      <c r="A82" s="4" t="s">
        <v>737</v>
      </c>
    </row>
    <row r="83" spans="1:3">
      <c r="A83" s="3" t="s">
        <v>122</v>
      </c>
    </row>
    <row r="84" spans="1:3">
      <c r="A84" s="4" t="s">
        <v>757</v>
      </c>
      <c r="B84" s="8" t="n">
        <v>511.4</v>
      </c>
      <c r="C84" s="8" t="n">
        <v>391.4</v>
      </c>
    </row>
    <row r="85" spans="1:3">
      <c r="A85" s="3" t="s">
        <v>144</v>
      </c>
    </row>
    <row r="86" spans="1:3">
      <c r="A86" s="4" t="s">
        <v>145</v>
      </c>
      <c r="B86" s="8" t="n">
        <v>-0.4</v>
      </c>
    </row>
    <row r="87" spans="1:3">
      <c r="A87" s="4" t="s">
        <v>146</v>
      </c>
      <c r="B87" s="8" t="n">
        <v>-1.7</v>
      </c>
      <c r="C87" s="8" t="n">
        <v>-10.4</v>
      </c>
    </row>
    <row r="88" spans="1:3">
      <c r="A88" s="4" t="s">
        <v>758</v>
      </c>
      <c r="B88" s="8" t="n">
        <v>0.9</v>
      </c>
      <c r="C88" s="5" t="n">
        <v>10</v>
      </c>
    </row>
    <row r="89" spans="1:3">
      <c r="A89" s="4" t="s">
        <v>149</v>
      </c>
      <c r="B89" s="8" t="n">
        <v>-1.2</v>
      </c>
      <c r="C89" s="8" t="n">
        <v>-0.4</v>
      </c>
    </row>
    <row r="90" spans="1:3">
      <c r="A90" s="3" t="s">
        <v>150</v>
      </c>
    </row>
    <row r="91" spans="1:3">
      <c r="A91" s="4" t="s">
        <v>151</v>
      </c>
      <c r="B91" s="5" t="n">
        <v>0</v>
      </c>
      <c r="C91" s="5" t="n">
        <v>0</v>
      </c>
    </row>
    <row r="92" spans="1:3">
      <c r="A92" s="4" t="s">
        <v>152</v>
      </c>
      <c r="B92" s="5" t="n">
        <v>0</v>
      </c>
      <c r="C92" s="5" t="n">
        <v>0</v>
      </c>
    </row>
    <row r="93" spans="1:3">
      <c r="A93" s="4" t="s">
        <v>759</v>
      </c>
      <c r="B93" s="5" t="n">
        <v>-318</v>
      </c>
      <c r="C93" s="8" t="n">
        <v>-329.2</v>
      </c>
    </row>
    <row r="94" spans="1:3">
      <c r="A94" s="4" t="s">
        <v>153</v>
      </c>
      <c r="C94" s="5" t="n">
        <v>0</v>
      </c>
    </row>
    <row r="95" spans="1:3">
      <c r="A95" s="4" t="s">
        <v>760</v>
      </c>
      <c r="B95" s="8" t="n">
        <v>1745.9</v>
      </c>
      <c r="C95" s="8" t="n">
        <v>1837.1</v>
      </c>
    </row>
    <row r="96" spans="1:3">
      <c r="A96" s="4" t="s">
        <v>154</v>
      </c>
      <c r="B96" s="5" t="n">
        <v>0</v>
      </c>
      <c r="C96" s="5" t="n">
        <v>0</v>
      </c>
    </row>
    <row r="97" spans="1:3">
      <c r="A97" s="4" t="s">
        <v>155</v>
      </c>
      <c r="B97" s="5" t="n">
        <v>0</v>
      </c>
      <c r="C97" s="5" t="n">
        <v>0</v>
      </c>
    </row>
    <row r="98" spans="1:3">
      <c r="A98" s="4" t="s">
        <v>156</v>
      </c>
      <c r="B98" s="5" t="n">
        <v>0</v>
      </c>
      <c r="C98" s="5" t="n">
        <v>0</v>
      </c>
    </row>
    <row r="99" spans="1:3">
      <c r="A99" s="4" t="s">
        <v>157</v>
      </c>
      <c r="B99" s="5" t="n">
        <v>0</v>
      </c>
    </row>
    <row r="100" spans="1:3">
      <c r="A100" s="4" t="s">
        <v>158</v>
      </c>
      <c r="B100" s="5" t="n">
        <v>0</v>
      </c>
      <c r="C100" s="8" t="n">
        <v>-0.6</v>
      </c>
    </row>
    <row r="101" spans="1:3">
      <c r="A101" s="4" t="s">
        <v>761</v>
      </c>
      <c r="B101" s="5" t="n">
        <v>435</v>
      </c>
      <c r="C101" s="8" t="n">
        <v>-67.59999999999999</v>
      </c>
    </row>
    <row r="102" spans="1:3">
      <c r="A102" s="4" t="s">
        <v>159</v>
      </c>
      <c r="B102" s="5" t="n">
        <v>-483</v>
      </c>
      <c r="C102" s="8" t="n">
        <v>-397.4</v>
      </c>
    </row>
    <row r="103" spans="1:3">
      <c r="A103" s="4" t="s">
        <v>160</v>
      </c>
      <c r="B103" s="8" t="n">
        <v>26.6</v>
      </c>
      <c r="C103" s="8" t="n">
        <v>33.7</v>
      </c>
    </row>
    <row r="104" spans="1:3">
      <c r="A104" s="4" t="s">
        <v>762</v>
      </c>
      <c r="B104" s="8" t="n">
        <v>27.2</v>
      </c>
      <c r="C104" s="8" t="n">
        <v>-6.4</v>
      </c>
    </row>
    <row r="105" spans="1:3">
      <c r="A105" s="4" t="s">
        <v>162</v>
      </c>
      <c r="C105" s="8" t="n">
        <v>-0.6</v>
      </c>
    </row>
    <row r="106" spans="1:3">
      <c r="A106" s="4" t="s">
        <v>163</v>
      </c>
      <c r="B106" s="8" t="n">
        <v>53.8</v>
      </c>
      <c r="C106" s="8" t="n">
        <v>26.7</v>
      </c>
    </row>
    <row r="107" spans="1:3">
      <c r="A107" s="4" t="s">
        <v>738</v>
      </c>
    </row>
    <row r="108" spans="1:3">
      <c r="A108" s="3" t="s">
        <v>122</v>
      </c>
    </row>
    <row r="109" spans="1:3">
      <c r="A109" s="4" t="s">
        <v>757</v>
      </c>
      <c r="B109" s="8" t="n">
        <v>617.1</v>
      </c>
      <c r="C109" s="8" t="n">
        <v>558.7</v>
      </c>
    </row>
    <row r="110" spans="1:3">
      <c r="A110" s="3" t="s">
        <v>144</v>
      </c>
    </row>
    <row r="111" spans="1:3">
      <c r="A111" s="4" t="s">
        <v>145</v>
      </c>
      <c r="B111" s="5" t="n">
        <v>0</v>
      </c>
      <c r="C111" s="5" t="n">
        <v>0</v>
      </c>
    </row>
    <row r="112" spans="1:3">
      <c r="A112" s="4" t="s">
        <v>748</v>
      </c>
      <c r="C112" s="5" t="n">
        <v>-91</v>
      </c>
    </row>
    <row r="113" spans="1:3">
      <c r="A113" s="4" t="s">
        <v>146</v>
      </c>
      <c r="B113" s="5" t="n">
        <v>0</v>
      </c>
      <c r="C113" s="5" t="n">
        <v>0</v>
      </c>
    </row>
    <row r="114" spans="1:3">
      <c r="A114" s="4" t="s">
        <v>758</v>
      </c>
      <c r="B114" s="5" t="n">
        <v>0</v>
      </c>
      <c r="C114" s="5" t="n">
        <v>0</v>
      </c>
    </row>
    <row r="115" spans="1:3">
      <c r="A115" s="4" t="s">
        <v>148</v>
      </c>
      <c r="B115" s="5" t="n">
        <v>0</v>
      </c>
    </row>
    <row r="116" spans="1:3">
      <c r="A116" s="4" t="s">
        <v>149</v>
      </c>
      <c r="B116" s="5" t="n">
        <v>0</v>
      </c>
      <c r="C116" s="5" t="n">
        <v>-91</v>
      </c>
    </row>
    <row r="117" spans="1:3">
      <c r="A117" s="3" t="s">
        <v>150</v>
      </c>
    </row>
    <row r="118" spans="1:3">
      <c r="A118" s="4" t="s">
        <v>151</v>
      </c>
      <c r="B118" s="8" t="n">
        <v>-57.7</v>
      </c>
      <c r="C118" s="8" t="n">
        <v>-57.5</v>
      </c>
    </row>
    <row r="119" spans="1:3">
      <c r="A119" s="4" t="s">
        <v>152</v>
      </c>
      <c r="B119" s="8" t="n">
        <v>-26.9</v>
      </c>
    </row>
    <row r="120" spans="1:3">
      <c r="A120" s="4" t="s">
        <v>759</v>
      </c>
      <c r="B120" s="5" t="n">
        <v>0</v>
      </c>
      <c r="C120" s="5" t="n">
        <v>0</v>
      </c>
    </row>
    <row r="121" spans="1:3">
      <c r="A121" s="4" t="s">
        <v>153</v>
      </c>
      <c r="C121" s="8" t="n">
        <v>611.6</v>
      </c>
    </row>
    <row r="122" spans="1:3">
      <c r="A122" s="4" t="s">
        <v>760</v>
      </c>
      <c r="B122" s="5" t="n">
        <v>0</v>
      </c>
      <c r="C122" s="5" t="n">
        <v>0</v>
      </c>
    </row>
    <row r="123" spans="1:3">
      <c r="A123" s="4" t="s">
        <v>154</v>
      </c>
      <c r="B123" s="5" t="n">
        <v>0</v>
      </c>
      <c r="C123" s="5" t="n">
        <v>0</v>
      </c>
    </row>
    <row r="124" spans="1:3">
      <c r="A124" s="4" t="s">
        <v>155</v>
      </c>
      <c r="B124" s="5" t="n">
        <v>0</v>
      </c>
    </row>
    <row r="125" spans="1:3">
      <c r="A125" s="4" t="s">
        <v>156</v>
      </c>
      <c r="B125" s="5" t="n">
        <v>-460</v>
      </c>
      <c r="C125" s="5" t="n">
        <v>-1000</v>
      </c>
    </row>
    <row r="126" spans="1:3">
      <c r="A126" s="4" t="s">
        <v>157</v>
      </c>
      <c r="B126" s="5" t="n">
        <v>0</v>
      </c>
    </row>
    <row r="127" spans="1:3">
      <c r="A127" s="4" t="s">
        <v>158</v>
      </c>
      <c r="B127" s="8" t="n">
        <v>-3.1</v>
      </c>
      <c r="C127" s="8" t="n">
        <v>-4.4</v>
      </c>
    </row>
    <row r="128" spans="1:3">
      <c r="A128" s="4" t="s">
        <v>761</v>
      </c>
      <c r="B128" s="8" t="n">
        <v>-70.7</v>
      </c>
      <c r="C128" s="8" t="n">
        <v>-19.1</v>
      </c>
    </row>
    <row r="129" spans="1:3">
      <c r="A129" s="4" t="s">
        <v>159</v>
      </c>
      <c r="B129" s="8" t="n">
        <v>-618.4</v>
      </c>
      <c r="C129" s="8" t="n">
        <v>-469.4</v>
      </c>
    </row>
    <row r="130" spans="1:3">
      <c r="A130" s="4" t="s">
        <v>160</v>
      </c>
      <c r="B130" s="8" t="n">
        <v>1.7</v>
      </c>
      <c r="C130" s="8" t="n">
        <v>1.9</v>
      </c>
    </row>
    <row r="131" spans="1:3">
      <c r="A131" s="4" t="s">
        <v>762</v>
      </c>
      <c r="B131" s="8" t="n">
        <v>-1.3</v>
      </c>
      <c r="C131" s="8" t="n">
        <v>-1.7</v>
      </c>
    </row>
    <row r="132" spans="1:3">
      <c r="A132" s="4" t="s">
        <v>162</v>
      </c>
      <c r="B132" s="5" t="n">
        <v>0</v>
      </c>
      <c r="C132" s="5" t="n">
        <v>0</v>
      </c>
    </row>
    <row r="133" spans="1:3">
      <c r="A133" s="4" t="s">
        <v>163</v>
      </c>
      <c r="B133" s="8" t="n">
        <v>0.4</v>
      </c>
      <c r="C133" s="8" t="n">
        <v>0.2</v>
      </c>
    </row>
    <row r="134" spans="1:3">
      <c r="A134" s="4" t="s">
        <v>739</v>
      </c>
    </row>
    <row r="135" spans="1:3">
      <c r="A135" s="3" t="s">
        <v>122</v>
      </c>
    </row>
    <row r="136" spans="1:3">
      <c r="A136" s="4" t="s">
        <v>757</v>
      </c>
      <c r="B136" s="8" t="n">
        <v>4.6</v>
      </c>
      <c r="C136" s="8" t="n">
        <v>4.9</v>
      </c>
    </row>
    <row r="137" spans="1:3">
      <c r="A137" s="3" t="s">
        <v>144</v>
      </c>
    </row>
    <row r="138" spans="1:3">
      <c r="A138" s="4" t="s">
        <v>145</v>
      </c>
      <c r="B138" s="5" t="n">
        <v>0</v>
      </c>
      <c r="C138" s="5" t="n">
        <v>0</v>
      </c>
    </row>
    <row r="139" spans="1:3">
      <c r="A139" s="4" t="s">
        <v>748</v>
      </c>
      <c r="C139" s="5" t="n">
        <v>0</v>
      </c>
    </row>
    <row r="140" spans="1:3">
      <c r="A140" s="4" t="s">
        <v>146</v>
      </c>
      <c r="B140" s="5" t="n">
        <v>0</v>
      </c>
      <c r="C140" s="5" t="n">
        <v>0</v>
      </c>
    </row>
    <row r="141" spans="1:3">
      <c r="A141" s="4" t="s">
        <v>758</v>
      </c>
      <c r="B141" s="5" t="n">
        <v>0</v>
      </c>
      <c r="C141" s="5" t="n">
        <v>0</v>
      </c>
    </row>
    <row r="142" spans="1:3">
      <c r="A142" s="4" t="s">
        <v>148</v>
      </c>
      <c r="B142" s="5" t="n">
        <v>0</v>
      </c>
    </row>
    <row r="143" spans="1:3">
      <c r="A143" s="4" t="s">
        <v>149</v>
      </c>
      <c r="B143" s="5" t="n">
        <v>0</v>
      </c>
      <c r="C143" s="5" t="n">
        <v>0</v>
      </c>
    </row>
    <row r="144" spans="1:3">
      <c r="A144" s="3" t="s">
        <v>150</v>
      </c>
    </row>
    <row r="145" spans="1:3">
      <c r="A145" s="4" t="s">
        <v>151</v>
      </c>
      <c r="B145" s="5" t="n">
        <v>0</v>
      </c>
      <c r="C145" s="5" t="n">
        <v>0</v>
      </c>
    </row>
    <row r="146" spans="1:3">
      <c r="A146" s="4" t="s">
        <v>152</v>
      </c>
      <c r="B146" s="5" t="n">
        <v>0</v>
      </c>
      <c r="C146" s="5" t="n">
        <v>0</v>
      </c>
    </row>
    <row r="147" spans="1:3">
      <c r="A147" s="4" t="s">
        <v>759</v>
      </c>
      <c r="B147" s="5" t="n">
        <v>0</v>
      </c>
      <c r="C147" s="5" t="n">
        <v>0</v>
      </c>
    </row>
    <row r="148" spans="1:3">
      <c r="A148" s="4" t="s">
        <v>153</v>
      </c>
      <c r="C148" s="5" t="n">
        <v>0</v>
      </c>
    </row>
    <row r="149" spans="1:3">
      <c r="A149" s="4" t="s">
        <v>760</v>
      </c>
      <c r="B149" s="5" t="n">
        <v>0</v>
      </c>
      <c r="C149" s="5" t="n">
        <v>0</v>
      </c>
    </row>
    <row r="150" spans="1:3">
      <c r="A150" s="4" t="s">
        <v>154</v>
      </c>
      <c r="B150" s="5" t="n">
        <v>0</v>
      </c>
      <c r="C150" s="5" t="n">
        <v>0</v>
      </c>
    </row>
    <row r="151" spans="1:3">
      <c r="A151" s="4" t="s">
        <v>155</v>
      </c>
      <c r="B151" s="5" t="n">
        <v>0</v>
      </c>
      <c r="C151" s="5" t="n">
        <v>0</v>
      </c>
    </row>
    <row r="152" spans="1:3">
      <c r="A152" s="4" t="s">
        <v>156</v>
      </c>
      <c r="B152" s="5" t="n">
        <v>0</v>
      </c>
      <c r="C152" s="5" t="n">
        <v>0</v>
      </c>
    </row>
    <row r="153" spans="1:3">
      <c r="A153" s="4" t="s">
        <v>157</v>
      </c>
      <c r="B153" s="5" t="n">
        <v>0</v>
      </c>
      <c r="C153" s="5" t="n">
        <v>0</v>
      </c>
    </row>
    <row r="154" spans="1:3">
      <c r="A154" s="4" t="s">
        <v>158</v>
      </c>
      <c r="B154" s="5" t="n">
        <v>0</v>
      </c>
      <c r="C154" s="5" t="n">
        <v>0</v>
      </c>
    </row>
    <row r="155" spans="1:3">
      <c r="A155" s="4" t="s">
        <v>761</v>
      </c>
      <c r="B155" s="8" t="n">
        <v>-4.6</v>
      </c>
      <c r="C155" s="8" t="n">
        <v>-4.9</v>
      </c>
    </row>
    <row r="156" spans="1:3">
      <c r="A156" s="4" t="s">
        <v>159</v>
      </c>
      <c r="B156" s="8" t="n">
        <v>-4.6</v>
      </c>
      <c r="C156" s="8" t="n">
        <v>-4.9</v>
      </c>
    </row>
    <row r="157" spans="1:3">
      <c r="A157" s="4" t="s">
        <v>160</v>
      </c>
      <c r="B157" s="8" t="n">
        <v>0.1</v>
      </c>
      <c r="C157" s="8" t="n">
        <v>0.1</v>
      </c>
    </row>
    <row r="158" spans="1:3">
      <c r="A158" s="4" t="s">
        <v>762</v>
      </c>
      <c r="B158" s="5" t="n">
        <v>0</v>
      </c>
      <c r="C158" s="5" t="n">
        <v>0</v>
      </c>
    </row>
    <row r="159" spans="1:3">
      <c r="A159" s="4" t="s">
        <v>162</v>
      </c>
      <c r="B159" s="5" t="n">
        <v>0</v>
      </c>
      <c r="C159" s="5" t="n">
        <v>0</v>
      </c>
    </row>
    <row r="160" spans="1:3">
      <c r="A160" s="4" t="s">
        <v>163</v>
      </c>
      <c r="B160" s="8" t="n">
        <v>0.1</v>
      </c>
      <c r="C160" s="8" t="n">
        <v>0.1</v>
      </c>
    </row>
    <row r="161" spans="1:3">
      <c r="A161" s="4" t="s">
        <v>164</v>
      </c>
    </row>
    <row r="162" spans="1:3">
      <c r="A162" s="3" t="s">
        <v>150</v>
      </c>
    </row>
    <row r="163" spans="1:3">
      <c r="A163" s="4" t="s">
        <v>165</v>
      </c>
      <c r="B163" s="5" t="n">
        <v>350</v>
      </c>
      <c r="C163" s="5" t="n">
        <v>0</v>
      </c>
    </row>
    <row r="164" spans="1:3">
      <c r="A164" s="4" t="s">
        <v>166</v>
      </c>
      <c r="B164" s="8" t="n">
        <v>-365.7</v>
      </c>
      <c r="C164" s="5" t="n">
        <v>-12</v>
      </c>
    </row>
    <row r="165" spans="1:3">
      <c r="A165" s="4" t="s">
        <v>763</v>
      </c>
    </row>
    <row r="166" spans="1:3">
      <c r="A166" s="3" t="s">
        <v>150</v>
      </c>
    </row>
    <row r="167" spans="1:3">
      <c r="A167" s="4" t="s">
        <v>165</v>
      </c>
      <c r="B167" s="5" t="n">
        <v>0</v>
      </c>
    </row>
    <row r="168" spans="1:3">
      <c r="A168" s="4" t="s">
        <v>166</v>
      </c>
      <c r="B168" s="5" t="n">
        <v>0</v>
      </c>
      <c r="C168" s="5" t="n">
        <v>0</v>
      </c>
    </row>
    <row r="169" spans="1:3">
      <c r="A169" s="4" t="s">
        <v>764</v>
      </c>
    </row>
    <row r="170" spans="1:3">
      <c r="A170" s="3" t="s">
        <v>150</v>
      </c>
    </row>
    <row r="171" spans="1:3">
      <c r="A171" s="4" t="s">
        <v>165</v>
      </c>
      <c r="B171" s="5" t="n">
        <v>350</v>
      </c>
    </row>
    <row r="172" spans="1:3">
      <c r="A172" s="4" t="s">
        <v>166</v>
      </c>
      <c r="B172" s="8" t="n">
        <v>-365.7</v>
      </c>
      <c r="C172" s="5" t="n">
        <v>-12</v>
      </c>
    </row>
    <row r="173" spans="1:3">
      <c r="A173" s="4" t="s">
        <v>765</v>
      </c>
    </row>
    <row r="174" spans="1:3">
      <c r="A174" s="3" t="s">
        <v>150</v>
      </c>
    </row>
    <row r="175" spans="1:3">
      <c r="A175" s="4" t="s">
        <v>165</v>
      </c>
      <c r="B175" s="5" t="n">
        <v>0</v>
      </c>
    </row>
    <row r="176" spans="1:3">
      <c r="A176" s="4" t="s">
        <v>166</v>
      </c>
      <c r="B176" s="5" t="n">
        <v>0</v>
      </c>
    </row>
    <row r="177" spans="1:3">
      <c r="A177" s="4" t="s">
        <v>766</v>
      </c>
    </row>
    <row r="178" spans="1:3">
      <c r="A178" s="3" t="s">
        <v>150</v>
      </c>
    </row>
    <row r="179" spans="1:3">
      <c r="A179" s="4" t="s">
        <v>165</v>
      </c>
      <c r="B179" s="5" t="n">
        <v>0</v>
      </c>
    </row>
    <row r="180" spans="1:3">
      <c r="A180" s="4" t="s">
        <v>166</v>
      </c>
      <c r="B180" s="5" t="n">
        <v>0</v>
      </c>
      <c r="C180" s="5" t="n">
        <v>0</v>
      </c>
    </row>
    <row r="181" spans="1:3">
      <c r="A181" s="4" t="s">
        <v>767</v>
      </c>
    </row>
    <row r="182" spans="1:3">
      <c r="A182" s="3" t="s">
        <v>150</v>
      </c>
    </row>
    <row r="183" spans="1:3">
      <c r="A183" s="4" t="s">
        <v>165</v>
      </c>
      <c r="B183" s="5" t="n">
        <v>0</v>
      </c>
    </row>
    <row r="184" spans="1:3">
      <c r="A184" s="4" t="s">
        <v>166</v>
      </c>
      <c r="B184" s="5" t="n">
        <v>0</v>
      </c>
      <c r="C184" s="5" t="n">
        <v>0</v>
      </c>
    </row>
    <row r="185" spans="1:3">
      <c r="A185" s="4" t="s">
        <v>167</v>
      </c>
    </row>
    <row r="186" spans="1:3">
      <c r="A186" s="3" t="s">
        <v>150</v>
      </c>
    </row>
    <row r="187" spans="1:3">
      <c r="A187" s="4" t="s">
        <v>166</v>
      </c>
      <c r="B187" s="8" t="n">
        <v>-2345.9</v>
      </c>
      <c r="C187" s="8" t="n">
        <v>-1837.1</v>
      </c>
    </row>
    <row r="188" spans="1:3">
      <c r="A188" s="4" t="s">
        <v>768</v>
      </c>
    </row>
    <row r="189" spans="1:3">
      <c r="A189" s="3" t="s">
        <v>150</v>
      </c>
    </row>
    <row r="190" spans="1:3">
      <c r="A190" s="4" t="s">
        <v>166</v>
      </c>
      <c r="B190" s="5" t="n">
        <v>0</v>
      </c>
      <c r="C190" s="5" t="n">
        <v>0</v>
      </c>
    </row>
    <row r="191" spans="1:3">
      <c r="A191" s="4" t="s">
        <v>769</v>
      </c>
    </row>
    <row r="192" spans="1:3">
      <c r="A192" s="3" t="s">
        <v>150</v>
      </c>
    </row>
    <row r="193" spans="1:3">
      <c r="A193" s="4" t="s">
        <v>166</v>
      </c>
      <c r="B193" s="5" t="n">
        <v>0</v>
      </c>
      <c r="C193" s="5" t="n">
        <v>0</v>
      </c>
    </row>
    <row r="194" spans="1:3">
      <c r="A194" s="4" t="s">
        <v>770</v>
      </c>
    </row>
    <row r="195" spans="1:3">
      <c r="A195" s="3" t="s">
        <v>150</v>
      </c>
    </row>
    <row r="196" spans="1:3">
      <c r="A196" s="4" t="s">
        <v>166</v>
      </c>
      <c r="B196" s="8" t="n">
        <v>-2345.9</v>
      </c>
      <c r="C196" s="8" t="n">
        <v>-1837.1</v>
      </c>
    </row>
    <row r="197" spans="1:3">
      <c r="A197" s="4" t="s">
        <v>771</v>
      </c>
    </row>
    <row r="198" spans="1:3">
      <c r="A198" s="3" t="s">
        <v>150</v>
      </c>
    </row>
    <row r="199" spans="1:3">
      <c r="A199" s="4" t="s">
        <v>166</v>
      </c>
      <c r="B199" s="5" t="n">
        <v>0</v>
      </c>
      <c r="C199" s="5" t="n">
        <v>0</v>
      </c>
    </row>
    <row r="200" spans="1:3">
      <c r="A200" s="4" t="s">
        <v>772</v>
      </c>
    </row>
    <row r="201" spans="1:3">
      <c r="A201" s="3" t="s">
        <v>150</v>
      </c>
    </row>
    <row r="202" spans="1:3">
      <c r="A202" s="4" t="s">
        <v>166</v>
      </c>
      <c r="B202" s="11" t="n">
        <v>0</v>
      </c>
      <c r="C202" s="11"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6:59:14Z</dcterms:created>
  <dcterms:modified xmlns:dcterms="http://purl.org/dc/terms/" xmlns:xsi="http://www.w3.org/2001/XMLSchema-instance" xsi:type="dcterms:W3CDTF">2017-12-01T16:59:14Z</dcterms:modified>
</cp:coreProperties>
</file>